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Description of Business" sheetId="8" r:id="rId8"/>
    <s:sheet name="Significant Accounting Policies" sheetId="9" r:id="rId9"/>
    <s:sheet name="Earnings Per Share" sheetId="10" r:id="rId10"/>
    <s:sheet name="Cash, Cash Equivalents and Inve" sheetId="11" r:id="rId11"/>
    <s:sheet name="Derivative Financial Instrument" sheetId="12" r:id="rId12"/>
    <s:sheet name="Fair Value of Financial Instrum" sheetId="13" r:id="rId13"/>
    <s:sheet name="Balance Sheet Details" sheetId="14" r:id="rId14"/>
    <s:sheet name="Risks and Uncertainties" sheetId="15" r:id="rId15"/>
    <s:sheet name="Acquisitions" sheetId="16" r:id="rId16"/>
    <s:sheet name="Goodwill and Other Intangible A" sheetId="17" r:id="rId17"/>
    <s:sheet name="Debt" sheetId="18" r:id="rId18"/>
    <s:sheet name="Stockholders' Equity" sheetId="19" r:id="rId19"/>
    <s:sheet name="Stock-Based Compensation" sheetId="20" r:id="rId20"/>
    <s:sheet name="Employee Benefit Plan" sheetId="21" r:id="rId21"/>
    <s:sheet name="Commitments and Contingencies" sheetId="22" r:id="rId22"/>
    <s:sheet name="Related Party Transactions" sheetId="23" r:id="rId23"/>
    <s:sheet name="Income Taxes" sheetId="24" r:id="rId24"/>
    <s:sheet name="Segment Information" sheetId="25" r:id="rId25"/>
    <s:sheet name="SCHEDULE II - VALUATION AND QUA" sheetId="26" r:id="rId26"/>
    <s:sheet name="Significant Accounting Polici27" sheetId="27" r:id="rId27"/>
    <s:sheet name="Earnings Per Share (Tables)" sheetId="28" r:id="rId28"/>
    <s:sheet name="Cash, Cash Equivalents and In29" sheetId="29" r:id="rId29"/>
    <s:sheet name="Derivative Financial Instrume30" sheetId="30" r:id="rId30"/>
    <s:sheet name="Fair Value of Financial Instr31" sheetId="31" r:id="rId31"/>
    <s:sheet name="Balance Sheet Details (Tables)" sheetId="32" r:id="rId32"/>
    <s:sheet name="Risks and Uncertainties (Tables" sheetId="33" r:id="rId33"/>
    <s:sheet name="Acquisitions (Tables)" sheetId="34" r:id="rId34"/>
    <s:sheet name="Goodwill and Other Intangible35" sheetId="35" r:id="rId35"/>
    <s:sheet name="Stockholders' Equity (Tables)" sheetId="36" r:id="rId36"/>
    <s:sheet name="Stock-Based Compensation (Table" sheetId="37" r:id="rId37"/>
    <s:sheet name="Commitments and Contingencies (" sheetId="38" r:id="rId38"/>
    <s:sheet name="Income Taxes (Tables)" sheetId="39" r:id="rId39"/>
    <s:sheet name="Segment Information (Tables)" sheetId="40" r:id="rId40"/>
    <s:sheet name="Significant Accounting Polici41" sheetId="41" r:id="rId41"/>
    <s:sheet name="Earnings Per Share (Details)" sheetId="42" r:id="rId42"/>
    <s:sheet name="Cash, Cash Equivalents and In43" sheetId="43" r:id="rId43"/>
    <s:sheet name="Cash, Cash Equivalents and In44" sheetId="44" r:id="rId44"/>
    <s:sheet name="Derivative Financial Instrume45" sheetId="45" r:id="rId45"/>
    <s:sheet name="Derivative Financial Instrume46" sheetId="46" r:id="rId46"/>
    <s:sheet name="Derivative Financial Instrume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Fair Value of Financial Instr52" sheetId="52" r:id="rId52"/>
    <s:sheet name="Balance Sheet Details (Details)" sheetId="53" r:id="rId53"/>
    <s:sheet name="Risks and Uncertainties (Detail" sheetId="54" r:id="rId54"/>
    <s:sheet name="Acquisitions (Details)" sheetId="55" r:id="rId55"/>
    <s:sheet name="Goodwill and Other Intangible56" sheetId="56" r:id="rId56"/>
    <s:sheet name="Debt (Details)" sheetId="57" r:id="rId57"/>
    <s:sheet name="Stockholders' Equity (Details)" sheetId="58" r:id="rId58"/>
    <s:sheet name="Stockholders' Equity - Amounts " sheetId="59" r:id="rId59"/>
    <s:sheet name="Stock-Based Compensation (Detai" sheetId="60" r:id="rId60"/>
    <s:sheet name="Stock-Based Compensation - Opti" sheetId="61" r:id="rId61"/>
    <s:sheet name="Stock-Based Compensation - Allo" sheetId="62" r:id="rId62"/>
    <s:sheet name="Stock-Based Compensation - Rese" sheetId="63" r:id="rId63"/>
    <s:sheet name="Employee Benefit Plan (Details)" sheetId="64" r:id="rId64"/>
    <s:sheet name="Commitments and Contingencies65" sheetId="65" r:id="rId65"/>
    <s:sheet name="Related Party Transactions (Det" sheetId="66" r:id="rId66"/>
    <s:sheet name="Income Taxes (Details)" sheetId="67" r:id="rId67"/>
    <s:sheet name="Income Taxes - Operating Loss a" sheetId="68" r:id="rId68"/>
    <s:sheet name="Income Taxes - Unrecognized Tax" sheetId="69" r:id="rId69"/>
    <s:sheet name="Segment Information (Details)" sheetId="70" r:id="rId70"/>
    <s:sheet name="VALUATION AND QUALIFYING ACCOUN" sheetId="71" r:id="rId71"/>
  </s:sheets>
  <s:definedNames/>
  <s:calcPr calcId="124519" calcMode="auto" fullCalcOnLoad="1"/>
</s:workbook>
</file>

<file path=xl/sharedStrings.xml><?xml version="1.0" encoding="utf-8"?>
<sst xmlns="http://schemas.openxmlformats.org/spreadsheetml/2006/main" uniqueCount="936">
  <si>
    <t>Document and Entity Information - USD ($)</t>
  </si>
  <si>
    <t>12 Months Ended</t>
  </si>
  <si>
    <t>Jan. 02, 2016</t>
  </si>
  <si>
    <t>Jan. 26, 2016</t>
  </si>
  <si>
    <t>Jul. 02, 2015</t>
  </si>
  <si>
    <t>Document and Entity Information</t>
  </si>
  <si>
    <t>Entity Registrant Name</t>
  </si>
  <si>
    <t>SILICON LABORATORIES INC</t>
  </si>
  <si>
    <t>Entity Central Index Key</t>
  </si>
  <si>
    <t>Document Type</t>
  </si>
  <si>
    <t>10-K</t>
  </si>
  <si>
    <t>Document Period End Date</t>
  </si>
  <si>
    <t>Jan. 2,
		2016</t>
  </si>
  <si>
    <t>Amendment Flag</t>
  </si>
  <si>
    <t>false</t>
  </si>
  <si>
    <t>Current Fiscal Year End Date</t>
  </si>
  <si>
    <t>--0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03, 2015</t>
  </si>
  <si>
    <t>Current assets:</t>
  </si>
  <si>
    <t>Cash and cash equivalents</t>
  </si>
  <si>
    <t>Short-term investments</t>
  </si>
  <si>
    <t>Accounts receivable, net of allowances for doubtful accounts of $671 at January 2, 2016 and $786 at January 3, 2015</t>
  </si>
  <si>
    <t>Inventories</t>
  </si>
  <si>
    <t>Deferred income tax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Current portion of long-term debt</t>
  </si>
  <si>
    <t>Accrued expenses</t>
  </si>
  <si>
    <t>Deferred income on shipments to distributors</t>
  </si>
  <si>
    <t>Income taxes</t>
  </si>
  <si>
    <t>Total current liabilities</t>
  </si>
  <si>
    <t>Long-term debt</t>
  </si>
  <si>
    <t>Other non-current liabilities</t>
  </si>
  <si>
    <t>Total liabilities</t>
  </si>
  <si>
    <t>Commitments and contingencies</t>
  </si>
  <si>
    <t xml:space="preserve"> </t>
  </si>
  <si>
    <t>Stockholders' equity:</t>
  </si>
  <si>
    <t>Preferred stock-$0.0001 par value; 10,000 shares authorized; no shares issued and outstanding</t>
  </si>
  <si>
    <t>Common stock-$0.0001 par value; 250,000 shares authorized; 41,727 and 42,225 shares issued and outstanding at January 2, 2016 and January 3, 2015, respectively</t>
  </si>
  <si>
    <t>Additional paid-in capital</t>
  </si>
  <si>
    <t>Retained earnings</t>
  </si>
  <si>
    <t>Accumulated other comprehensive loss</t>
  </si>
  <si>
    <t>Total stockholders' equity</t>
  </si>
  <si>
    <t>Total liabilities and stockholders' equity</t>
  </si>
  <si>
    <t>Consolidated Balance Sheets (Parenthetical) - USD ($) shares in Thousands, $ in Thousands</t>
  </si>
  <si>
    <t>Consolidated Balance Sheets</t>
  </si>
  <si>
    <t>Accounts receivabl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28, 2013</t>
  </si>
  <si>
    <t>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t>
  </si>
  <si>
    <t>Interest expense</t>
  </si>
  <si>
    <t>Other income (expense), ne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t>
  </si>
  <si>
    <t>Net changes to available-for-sale securities</t>
  </si>
  <si>
    <t>Unrealized gains (losses) arising during the period</t>
  </si>
  <si>
    <t>Reclassification for (gains) losses included in net income</t>
  </si>
  <si>
    <t>Net changes to cash flow hedges</t>
  </si>
  <si>
    <t>Reclassification for losses included in net income</t>
  </si>
  <si>
    <t>Other comprehensive income (loss), before tax</t>
  </si>
  <si>
    <t>Provision (benefit) for income taxes</t>
  </si>
  <si>
    <t>Other comprehensive income (loss)</t>
  </si>
  <si>
    <t>Comprehensive income</t>
  </si>
  <si>
    <t>Consolidated Statements of Changes in Stockholders' Equity - USD ($) shares in Thousands, $ in Thousands</t>
  </si>
  <si>
    <t>Common Stock</t>
  </si>
  <si>
    <t>Additional Paid-In Capital</t>
  </si>
  <si>
    <t>Retained Earnings</t>
  </si>
  <si>
    <t>Accumulated Other Comprehensive Loss</t>
  </si>
  <si>
    <t>Total</t>
  </si>
  <si>
    <t>Balance at Dec. 29, 2012</t>
  </si>
  <si>
    <t>Balance (in shares) at Dec. 29, 2012</t>
  </si>
  <si>
    <t>Increase (Decrease) in Stockholders' Equity</t>
  </si>
  <si>
    <t>Stock issuances under employee plans, net of shares withheld for taxes</t>
  </si>
  <si>
    <t>Stock issuances under employee plans, net of shares withheld for taxes (in shares)</t>
  </si>
  <si>
    <t>Income tax benefit (shortfall) from stock-based awards</t>
  </si>
  <si>
    <t>Repurchase of common stock</t>
  </si>
  <si>
    <t>Repurchase of common stock (in shares)</t>
  </si>
  <si>
    <t>Stock-based compensation</t>
  </si>
  <si>
    <t>Stock issued in business combination</t>
  </si>
  <si>
    <t>Stock issued in business combination (in shares)</t>
  </si>
  <si>
    <t>Balance at Dec. 28, 2013</t>
  </si>
  <si>
    <t>Balance (in shares) at Dec. 28, 2013</t>
  </si>
  <si>
    <t>Balance at Jan. 03, 2015</t>
  </si>
  <si>
    <t>Balance (in shares) at Jan. 03, 2015</t>
  </si>
  <si>
    <t>Balance at Jan. 02, 2016</t>
  </si>
  <si>
    <t>Balance (in shares) at Jan. 02, 2016</t>
  </si>
  <si>
    <t>Consolidated Statements of Cash Flows - USD ($) $ in Thousands</t>
  </si>
  <si>
    <t>Operating Activities</t>
  </si>
  <si>
    <t>Adjustments to reconcile net income to cash provided by operating activities:</t>
  </si>
  <si>
    <t>Depreciation of property and equipment</t>
  </si>
  <si>
    <t>Amortization of other intangible assets and other assets</t>
  </si>
  <si>
    <t>Stock-based compensation expense</t>
  </si>
  <si>
    <t>Excess income tax benefit from stock-based awards</t>
  </si>
  <si>
    <t>Changes in operating assets and liabilities:</t>
  </si>
  <si>
    <t>Accounts receivable</t>
  </si>
  <si>
    <t>Prepaid expenses and other assets</t>
  </si>
  <si>
    <t>Net cash provided by operating activities</t>
  </si>
  <si>
    <t>Investing Activities</t>
  </si>
  <si>
    <t>Purchases of available-for-sale investments</t>
  </si>
  <si>
    <t>Proceeds from sales and maturities of available-for-sale investments</t>
  </si>
  <si>
    <t>Purchases of property and equipment</t>
  </si>
  <si>
    <t>Purchases of other assets</t>
  </si>
  <si>
    <t>Acquisition of business, net of cash acquired</t>
  </si>
  <si>
    <t>Net cash used in investing activities</t>
  </si>
  <si>
    <t>Financing Activities</t>
  </si>
  <si>
    <t>Proceeds from issuance of common stock, net of cash paid for withheld taxes</t>
  </si>
  <si>
    <t>Repurchases of common stock</t>
  </si>
  <si>
    <t>Payment of acquisition-related contingent consideration</t>
  </si>
  <si>
    <t>Proceeds from issuance of long-term debt, net</t>
  </si>
  <si>
    <t>Payments on debt</t>
  </si>
  <si>
    <t>Net cash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Activity:</t>
  </si>
  <si>
    <t>Description of Business</t>
  </si>
  <si>
    <t>1. Description of Business Silicon Laboratories Inc. (the "Company"), a Delaware corporation, is a provider of silicon, software and solutions for the Internet of Things (IoT), Internet infrastructure, industrial control, consumer and automotive markets. Within the semiconductor industry, the Company is known as a "fabless" company meaning that the integrated circuits (ICs) incorporated in its products are manufactured by third-party foundry semiconductor companies.</t>
  </si>
  <si>
    <t>Significant Accounting Policies</t>
  </si>
  <si>
    <t>2. Significant Accounting Policies The Company prepares financial statements on a 52- or 53-week fiscal year that ends on the Saturday closest to December 31. Fiscal 2015 had 52 weeks and ended on January 2, 2016. Fiscal 2014 had 53 weeks with the extra week occurring in the fourth quarter of the year and ended on January 3, 2015. Fiscal 2013 had 52-weeks and ended on December 28, 2013. The accompanying Consolidated Financial Statements include the accounts of the Company and its wholly owned subsidiaries. All significant intercompany balances and transactions have been eliminated in consolidation.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expense), net in the Consolidated Statements of Income.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 Certain reclassifications have been made to prior year financial statements to conform to current year presentation. The fair values of the Company's financial instruments are recorded using a hierarchal disclosure framework based upon the level of subjectivity of the inputs used in measuring assets and liabilities. The three levels are described below:
Level 1—Inputs are unadjusted, quoted prices in active markets for identical assets or liabilities at the measurement date. Level 2—Inputs are inputs other than quoted prices included within Level 1 that are observable for the asset or liability, either directly or indirectly. Level 3—Inputs are unobservable for the asset or liability and are developed based on the best information available in the circumstances, which might include the Company's own data. Cash and cash equivalents consist of cash deposits, money market funds and investments in debt securities with original maturities of ninety days or less when purchased.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loss in the Consolidated Balance Sheet. Investments in trading securities are reported at fair value, with both realized and unrealized gains and losses recorded in other income (expense),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In addition, the Company has made equity investments in non-publicly traded companies that it accounts for under the cost method. The Company periodically reviews these investments for other-than-temporary declines in fair value based on the specific identification method and writes down investments to their fair values when it determines that an other-than-temporary decline has occurred.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uses interest rate swap agreements to manage exposure to interest rate risks. The swap agreements are designated and qualify as cash flow hedges. The effective portion of the gain or loss on the interest rate swaps is recorded in accumulated other comprehensive loss as a separate component of stockholders' equity and is subsequently recognized as interest expense in the Consolidated Statement of Income when the hedged exposure affects earning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other income (expense), net in the Consolidated Statement of Income in the same period as the remeasurement loss and gain of the related foreign currency denominated asset or liability. The Company does not apply hedge accounting to its foreign currency derivative instruments. Inventories are stated at the lower of cost, determined using the first-in, first-out method, or market.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Property and equipment are stated at cost, net of accumulated depreciation. Depreciation is computed using the straight-line method over the useful lives of the assets ranging from three to seven years. Leasehold improvements are depreciated over the contractual lease period or their useful life, whichever is shorter. In fiscal 2012, the Company purchased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Purchased intangible assets are stated at cost, net of accumulated amortization, and are amortized using the straight-line method over their estimated useful lives, ranging from one to twelve years. Fair values are determined primarily using the income approach, in which the Company projects future expected cash flows and applies an appropriate discount rat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 Shipping and handling costs are classified as a component of cost of revenues in the Consolidated Statements of Income. The Company has stock-based compensation plans, which are more fully described in Note 13, Stock-Based Compensation . The Company accounts for those plans using a fair-value method and recognizes the expense in its Consolidated Statement of Income.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Advertising costs are expensed as incurred. Advertising expenses were $1.8 million, $1.7 million and $2.0 million in fiscal 2015, 2014 and 2013, respectively.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7, Income Taxes , for additional information. In November 2015, the Financial Accounting Standards Board (FASB) issued FASB Accounting Standards Update (ASU) No. 2015-17, Income Taxes (Topic 740): Balance Sheet Classification of Deferred Taxes . The amendments in this update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ier application is permitted as of the beginning of an interim or annual reporting period. The Company early adopted this ASU on a prospective basis in the fourth quarter of fiscal 2015. Prior periods were not retrospectively adjusted. In September 2015, the FASB issued FASB ASU No. 2015-16, Business Combinations (Topic 805): Simplifying the Accounting for Measurement-Period Adjustments.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ASU is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early adopted this ASU in the fourth quarter of fiscal 2015. The adoption did not have a material impact on its financial statements. In July 2015, the FASB issued FASB ASU No. 2015-11, Inventory (Topic 330): Simplifying the Measurement of Inventory . The amendments in this update require inventory to be measured at the lower of cost and net realizable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e amendments in this update should be applied prospectively with earlier application permitted. The Company does not expect that the adoption of this ASU will have a material impact on its financial statements. In April 2015, the FASB issued FASB ASU No. 2015-03, Interest—Imputation of Interest (Subtopic 835-30): Simplifying the Presentation of Debt Issuance Costs . The amendments in this update require that debt issuance costs related to a recognized debt liability be presented in the balance sheet as a direct deduction from the carrying amount of that debt liability. ASU 2015-03 is to be applied retrospectively and represents a change in accounting principle. In August 2015, the FASB issued FASB ASU No. 2015-15, Interest—Imputation of Interest (Subtopic 835-30): Presentation and Subsequent Measurement of Debt Issuance Costs Associated with Line-of-Credit Arrangements. ASU 2015-15 clarified the presentation and subsequent measurement of debt issuance costs related to line-of-credit arrangements. Such costs may be presented in the balance sheet as an asset and subsequently amortized ratably over the term of the line-of-credit arrangement, regardless of whether there are any outstanding borrowings on the line-of-credit arrangement. ASU 2015-03 and ASU 2015-15 are effective for fiscal years beginning after December 15, 2015, including interim periods within those fiscal years. Earlier adoption is permitted for financial statements that have not been previously issued. The Company does not expect that the adoption of ASU 2015-03 and ASU 2015-15 will have a material impact on its financial statements. In May 2014, the FASB issued FASB ASU No. 2014-09, Revenue from Contracts with Customers (Topic 606) , which supersedes the revenue recognition requirements in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The Company is currently evaluating the effect that the adoption of ASU 2014-09 and ASU 2015-14 will have on its financial statements.</t>
  </si>
  <si>
    <t>Earnings Per Share</t>
  </si>
  <si>
    <t>3. Earnings Per Share The following table sets forth the computation of basic and diluted earnings per share (in thousands, except per share data):
Year Ended
January 2, January 3, December 28,
Net income 29,586 38,021 49,819
​ ​ ​ ​ ​ ​ ​ ​ ​ ​
Shares used in computing basic earnings per share
Effect of dilutive securities:
Stock options and other stock-based awards 636 823 822
​ ​ ​ ​ ​ ​ ​ ​ ​ ​
Shares used in computing diluted earnings per share 42,945 43,793 43,537
​ ​ ​ ​ ​ ​ ​ ​ ​ ​
​ ​ ​ ​ ​ ​ ​ ​ ​ ​
​ ​ ​ ​ ​ ​ ​ ​ ​ ​
Earnings per share:
Basic 0.70 0.88 1.17
Diluted 0.69 0.87 1.14 For fiscal years ended January 2, 2016, January 3, 2015 and December 28, 2013, approximately 0.1 million, 0.1 million and 0.4 million shares, respectively, were not included in the diluted earnings per share calculation since the shares were anti-dilutive.</t>
  </si>
  <si>
    <t>Cash, Cash Equivalents and Investments</t>
  </si>
  <si>
    <t>4. Cash, Cash Equivalents and Investments The Company's cash equivalents and short-term investments as of January 2, 2016 consisted of municipal bonds, money market funds, commercial paper, certificates of deposit, variable-rate demand notes, U.S. government agency, international government bonds and corporate bonds. The Company's long-term investments consisted of auction-rate securities. In fiscal 2008, auctions for many of the Company's auction-rate securities failed because sell orders exceeded buy orders. As of January 2, 2016, the Company held $8.0 million par value auction-rate securities, all of which have experienced failed auctions. The underlying assets of the securities consisted of student loans and municipal bonds, of which $6.0 million were guaranteed by the U.S. government and the remaining $2.0 million were privately insured. As of January 2, 2016, $6.0 million of the auction-rate securities had credit ratings of AA and $2.0 million had a credit rating of A. These securities have contractual maturity dates ranging from 2033 to 2046 at January 2, 2016. The Company is receiving the underlying cash flows on all of its auction-rate securities. The principal amounts associated with failed auctions are not expected to be accessible until a successful auction occurs, the issuer redeems the securities, a buyer is found outside of the auction process or the underlying securities mature. The Company is unable to predict if these funds will become available before their maturity dates. 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January 2, 2016. The Company's cash, cash equivalents and investments consisted of the following (in thousands):
January 2, 2016
Cost Gross Gross Fair Value
Cash and Cash Equivalents:
Cash on hand 59,071 — — 59,071
Available-for-sale securities: —
Money market funds 37,721 — — 37,721
Commercial Paper 11,272 — — 11,272
Certificates of deposit 2,845 — — 2,845
U.S. government agency 1,599 — — 1,599
Municipal bond 1,576 — 1 1,577
​ ​ ​ ​ ​ ​ ​ ​ ​ ​ ​ ​ ​
Total available-for-sale securities 55,013 — 1 55,014
​ ​ ​ ​ ​ ​ ​ ​ ​ ​ ​ ​ ​
Total cash and cash equivalents
​ ​ ​ ​ ​ ​ ​ ​ ​ ​ ​ ​ ​
​ ​ ​ ​ ​ ​ ​ ​ ​ ​ ​ ​ ​
​ ​ ​ ​ ​ ​ ​ ​ ​ ​ ​ ​ ​
Short-term Investments:
Available-for-sale securities:
Municipal bonds 93,506 (32 ) 42 93,516
Commercial Paper 11,176 — — 11,176
Variable-rate demand notes 8,995 — — 8,995
Certificates of deposit 8,000 — — 8,000
U.S. government agency 3,997 — 1 3,998
International government bonds 2,227 (7 ) — 2,220
Corporate bonds 999 (3 ) — 996
​ ​ ​ ​ ​ ​ ​ ​ ​ ​ ​ ​ ​
Total short-term investments 128,900 (42 ) 43 128,901
​ ​ ​ ​ ​ ​ ​ ​ ​ ​ ​ ​ ​
​ ​ ​ ​ ​ ​ ​ ​ ​ ​ ​ ​ ​
​ ​ ​ ​ ​ ​ ​ ​ ​ ​ ​ ​ ​
Long-term Investments:
Available-for-sale securities:
Auction rate securities 8,000 (874 ) — 7,126
​ ​ ​ ​ ​ ​ ​ ​ ​ ​ ​ ​ ​
Total long-term investments 8,000 (874 ) — 7,126
​ ​ ​ ​ ​ ​ ​ ​ ​ ​ ​ ​ ​
​ ​ ​ ​ ​ ​ ​ ​ ​ ​ ​ ​ ​
​ ​ ​ ​ ​ ​ ​ ​ ​ ​ ​ ​ ​
January 3, 2015
Cost Gross Gross Fair Value
Cash and Cash Equivalents:
Cash on hand 52,144 — — 52,144
Available-for-sale securities:
Money market funds 71,415 — — 71,415
Certificates of deposit 7,739 — — 7,739
Commercial paper 5,348 — — 5,348
Municipal bonds 1,756 — 1 1,757
U.S. government agency 1,202 — — 1,202
Corporate bonds 1,101 — — 1,101
U.S. government bonds 1,000 — — 1,000
​ ​ ​ ​ ​ ​ ​ ​ ​ ​ ​ ​ ​
Total available-for-sale securities 89,561 — 1 89,562
​ ​ ​ ​ ​ ​ ​ ​ ​ ​ ​ ​ ​
Total cash and cash equivalents
​ ​ ​ ​ ​ ​ ​ ​ ​ ​ ​ ​ ​
​ ​ ​ ​ ​ ​ ​ ​ ​ ​ ​ ​ ​
​ ​ ​ ​ ​ ​ ​ ​ ​ ​ ​ ​ ​
Short-term Investments:
Available-for-sale securities:
Municipal bonds 129,005 (25 ) 172 129,152
Corporate bonds 33,043 (35 ) 25 33,033
Variable-rate demand notes 12,915 — — 12,915
Commercial paper 8,995 — — 8,995
Asset-backed securities 5,380 (3 ) — 5,377
International government bonds 2,526 (10 ) — 2,516
U.S. government bonds 650 — — 650
U.S. government agency 601 — — 601
Certificates of deposit 250 — — 250
​ ​ ​ ​ ​ ​ ​ ​ ​ ​ ​ ​ ​
Total short-term investments 193,365 (73 ) 197 193,489
​ ​ ​ ​ ​ ​ ​ ​ ​ ​ ​ ​ ​
​ ​ ​ ​ ​ ​ ​ ​ ​ ​ ​ ​ ​
​ ​ ​ ​ ​ ​ ​ ​ ​ ​ ​ ​ ​
Long-term Investments:
Available-for-sale securities:
Auction rate securities 8,000 (581 ) — 7,419
​ ​ ​ ​ ​ ​ ​ ​ ​ ​ ​ ​ ​
Total long-term investments 8,000 (581 ) — 7,419
​ ​ ​ ​ ​ ​ ​ ​ ​ ​ ​ ​ ​
​ ​ ​ ​ ​ ​ ​ ​ ​ ​ ​ ​ ​
​ ​ ​ ​ ​ ​ ​ ​ ​ ​ ​ ​ ​ The available-for-sale investments that were in a continuous unrealized loss position, aggregated by length of time that individual securities have been in a continuous loss position, were as follows (in thousands):
Less Than 12 Months 12 Months or Greater Total
As of January 2, 2016 Fair Gross Fair Gross Fair Gross
Municipal bonds 29,271 (30 ) 1,198 (2 ) 30,469 (32 )
Auction rate securities — — 7,126 (874 ) 7,126 (874 )
International government bonds 2,220 (7 ) — — 2,220 (7 )
Corporate bonds 996 (3 ) — — 996 (3 )
​ ​ ​ ​ ​ ​ ​ ​ ​ ​ ​ ​ ​ ​ ​ ​ ​ ​ ​
32,487 (40 ) 8,324 (876 ) 40,811 (916 )
​ ​ ​ ​ ​ ​ ​ ​ ​ ​ ​ ​ ​ ​ ​ ​ ​ ​ ​
​ ​ ​ ​ ​ ​ ​ ​ ​ ​ ​ ​ ​ ​ ​ ​ ​ ​ ​
​ ​ ​ ​ ​ ​ ​ ​ ​ ​ ​ ​ ​ ​ ​ ​ ​ ​ ​
Less Than 12 Months 12 Months or Greater Total
As of January 3, 2015 Fair Gross Fair Gross Fair Gross
Municipal bonds 23,735 (25 ) — — 23,735 (25 )
Corporate bonds 20,327 (35 ) — — 20,327 (35 )
Auction rate securities — — 7,419 (581 ) 7,419 (581 )
Asset-backed securities 5,080 (3 ) — — 5,080 (3 )
International government bond 2,516 (10 ) — — 2,516 (10 )
​ ​ ​ ​ ​ ​ ​ ​ ​ ​ ​ ​ ​ ​ ​ ​ ​ ​ ​
51,658 (73 ) 7,419 (581 ) 59,077 (654 )
​ ​ ​ ​ ​ ​ ​ ​ ​ ​ ​ ​ ​ ​ ​ ​ ​ ​ ​
​ ​ ​ ​ ​ ​ ​ ​ ​ ​ ​ ​ ​ ​ ​ ​ ​ ​ ​
​ ​ ​ ​ ​ ​ ​ ​ ​ ​ ​ ​ ​ ​ ​ ​ ​ ​ ​ The gross unrealized losses as of January 2, 2016 and January 3, 2015 were due primarily to the illiquidity of the Company's auction-rate securities and, to a lesser extent, to changes in market interest rates. The following summarizes the contractual underlying maturities of the Company's available-for-sale investments at January 2, 2016 (in thousands):
Cost Fair
Due in one year or less 150,455 150,477
Due after one year through ten years 26,113 26,093
Due after ten years 15,345 14,471
​ ​ ​ ​ ​ ​ ​
191,913 191,041
​ ​ ​ ​ ​ ​ ​
​ ​ ​ ​ ​ ​ ​
​ ​ ​ ​ ​ ​ ​</t>
  </si>
  <si>
    <t>Derivative Financial Instruments</t>
  </si>
  <si>
    <t>5. 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is exposed to interest rate fluctuations in the normal course of its business, including through its Credit Facilities. The interest payments on the facility are calculated using a variable-rate of interest. The Company has entered into an interest rate swap agreement with an original notional value of $100 million (equal to the full amount borrowed under the Credit Facilities) and, effectively, converted the Eurodollar portion of the variable-rate interest payments to fixed-rate interest payments through July 2017. The Company estimates the fair values of interest rate swaps based on quoted prices and market observable data of similar instruments. If the Credit Facilities or the interest rate swap agreement is terminated prior to maturity, the fair value of the interest rate swap recorded in accumulated other comprehensive loss may be recognized in the Consolidated Statement of Income based on an assessment of the agreements at the time of termination. The Company did not discontinue any cash flow hedges in any of the periods presented. The Company measures the effectiveness of its cash flow hedge by comparing the change in fair value of the hedged variable interest payments with the change in fair value of the interest rate swap. The Company recognizes ineffective portions of the hedge, as well as amounts not included in the assessment of effectiveness, in the Consolidated Statement of Income. As of January 2, 2016, no portion of the gains or losses from the Company's hedging instrument was excluded from the assessment of effectiveness. Hedge ineffectiveness was not material for any of the periods presented. The Company's derivative financial instrument in cash flow hedging relationships consisted of the following (in thousands):
Fair Value
Balance Sheet Location January 2, January 3,
Interest rate swap Other assets, net 92 331 The before-tax effect of derivative instruments in cash flow hedging relationships was as follows (in thousands):
Gain (Loss) Recognized in Location Loss Reclassified
January 2, January 3, December 28, January 2, January 3, December 28,
Interest rate swaps (728 ) (799 ) 611 Interest expense (489 ) (618 ) (560 ) The Company expects to reclassify $0.1 million of its interest rate swap losses included in accumulated other comprehensive loss as of January 2, 2016 into earnings in the next 12 months, which would be offset by lower interest payments. The Company uses foreign currency forward contracts to manage exposure to foreign exchange risk. As of January 2, 2016 and January 3, 2015, the Company held one foreign currency forward contract denominated in Norwegian Krone with a notional value of $5.1 million and $7.7 million, respectively. The fair value of the contracts was not material as of January 2, 2016 or January 3, 2015. The contract held as of January 2, 2016 has a maturity date of March 30, 2016 and it was not designated as a hedging instrument. The Company held no foreign currency forward contracts prior to fiscal 2014. The before-tax effect of derivative instruments not designated as hedging instruments was as follows (in thousands):
Year Ended
Gain Recognized in Income January 2, January 3, Location
Foreign currency forward contracts 935 1,075 Other income (expense), net</t>
  </si>
  <si>
    <t>Fair Value of Financial Instruments</t>
  </si>
  <si>
    <t>6. Fair Value of Financial Instruments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Significant Total
Assets:
Cash Equivalents:
Money market funds 37,721 — — 37,721
Commercial paper — 11,272 — 11,272
Certificates of deposit — 2,845 — 2,845
U.S. government agency — 1,599 — 1,599
Municipal bonds — 1,577 — 1,577
​ ​ ​ ​ ​ ​ ​ ​ ​ ​ ​ ​ ​
Total cash equivalents 37,721 17,293 — 55,014
Short-term Investments:
Municipal bonds — 93,516 — 93,516
Commercial paper — 11,176 — 11,176
Variable-rate demand notes — 8,995 — 8,995
Certificates of deposit — 8,000 — 8,000
U.S. government agency — 3,998 — 3,998
International government bonds — 2,220 — 2,220
Corporate bonds — 996 — 996
​ ​ ​ ​ ​ ​ ​ ​ ​ ​ ​ ​ ​
Total short-term investments — 128,901 — 128,901
Long-term Investments:
Auction rate securities — — 7,126 7,126
​ ​ ​ ​ ​ ​ ​ ​ ​ ​ ​ ​ ​
Total long-term investments — — 7,126 7,126
Other assets, net:
Derivative instruments — 92 — 92
​ ​ ​ ​ ​ ​ ​ ​ ​ ​ ​ ​ ​
Total — 92 — 92
​ ​ ​ ​ ​ ​ ​ ​ ​ ​ ​ ​ ​
Total
​ ​ ​ ​ ​ ​ ​ ​ ​ ​ ​ ​ ​
​ ​ ​ ​ ​ ​ ​ ​ ​ ​ ​ ​ ​
​ ​ ​ ​ ​ ​ ​ ​ ​ ​ ​ ​ ​
Liabilities:
Accrued expenses:
Contingent consideration — — 4,749 4,749
Other non-current liabilities:
Contingent consideration — — 9,324 9,324
​ ​ ​ ​ ​ ​ ​ ​ ​ ​ ​ ​ ​
Total — — 14,073 14,073
​ ​ ​ ​ ​ ​ ​ ​ ​ ​ ​ ​ ​
​ ​ ​ ​ ​ ​ ​ ​ ​ ​ ​ ​ ​
​ ​ ​ ​ ​ ​ ​ ​ ​ ​ ​ ​ ​
Fair Value Measurements
Description Quoted Prices in Significant Other Significant Total
Assets:
Cash Equivalents:
Money market funds 71,415 — — 71,415
Certificates of deposit — 7,739 — 7,739
Commercial paper — 5,348 — 5,348
Municipal bonds — 1,757 — 1,757
U.S. government agency — 1,202 — 1,202
Corporate bonds — 1,101 — 1,101
U.S. government bonds 1,000 — — 1,000
​ ​ ​ ​ ​ ​ ​ ​ ​ ​ ​ ​ ​
Total cash equivalents 72,415 17,147 — 89,562
Short-term Investments:
Municipal bonds — 129,152 — 129,152
Corporate bonds — 33,033 — 33,033
Variable-rate demand notes — 12,915 — 12,915
Commercial paper — 8,995 — 8,995
Asset-backed securities — 5,377 — 5,377
International government bonds — 2,516 — 2,516
U.S. government bond 650 — — 650
U.S. government agency — 601 — 601
Certificates of deposit — 250 — 250
​ ​ ​ ​ ​ ​ ​ ​ ​ ​ ​ ​ ​
Total short-term investments 650 192,839 — 193,489
Long-term Investments:
Auction rate securities — — 7,419 7,419
​ ​ ​ ​ ​ ​ ​ ​ ​ ​ ​ ​ ​
Total long-term investments — — 7,419 7,419
Other assets, net:
Derivative instruments — 331 — 331
​ ​ ​ ​ ​ ​ ​ ​ ​ ​ ​ ​ ​
Total — 331 — 331
​ ​ ​ ​ ​ ​ ​ ​ ​ ​ ​ ​ ​
Total
​ ​ ​ ​ ​ ​ ​ ​ ​ ​ ​ ​ ​
​ ​ ​ ​ ​ ​ ​ ​ ​ ​ ​ ​ ​
​ ​ ​ ​ ​ ​ ​ ​ ​ ​ ​ ​ ​
Liabilities:
Accrued expenses:
Contingent consideration — — 4,288 4,288
Other non-current liabilities:
Contingent consideration — — 14,150 14,150
​ ​ ​ ​ ​ ​ ​ ​ ​ ​ ​ ​ ​
Total — — 18,438 18,438
​ ​ ​ ​ ​ ​ ​ ​ ​ ​ ​ ​ ​
​ ​ ​ ​ ​ ​ ​ ​ ​ ​ ​ ​ ​
​ ​ ​ ​ ​ ​ ​ ​ ​ ​ ​ ​ ​ The Company's cash equivalents and short-term investments that are classified as Level 1 are valued using quoted prices and other relevant information generated by market transactions involving identical assets. Cash equivalents and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The Company's contingent consideration is valued using a Monte Carlo simulation model or a probability weighted discounted cash flow model. The assumptions used in preparing the Monte Carlo simulation model include estimates for revenue growth rates, revenue volatility, contractual terms and discount rates. The assumptions used in preparing the discounted cash flow model include estimates for outcomes if milestone goals are achieved, the probability of achieving each outcome and discount rates. The following summarizes quantitative information about Level 3 fair value measurements.
Fair Value at Valuation Technique Unobservable Input Weighted
Discounted cash flow Estimated yield 1.06%
Expected holding period 10 years
Estimated discount rate 3.69%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Fair Value at Valuation Technique Unobservable Input Range
Monte Carlo simulation Expected revenue growth rate 29.8% - 55.8%
Expected revenue volatility 20.0%
Expected term 0.0 years - 3.0 years
Estimated discount rate 0.34% - 0.98% The Company has followed an established internal control procedure used in valuing contingent consideration. The valuation of contingent consideration for the Energy Micro acquisition is based on the Company's revenue data for fiscal 2015 and a Monte Carlo simulation model for fiscal 2016 to 2018. The fair value of this valuation is estimated on a quarterly basis through a collaborative effort by the Company's sales, marketing and finance departments. 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 The following summarizes the activity in Level 3 financial instruments for the years ended January 2, 2016 and January 3, 2015 (in thousands):
Year Ended
Auction Rate Securities January 2, January 3,
Beginning balance 7,419 10,632
Settlements — (4,425 )
Gain (loss) included in other comprehensive income (loss) (293 ) 1,212
​ ​ ​ ​ ​ ​ ​
Ending balance 7,126 7,419
​ ​ ​ ​ ​ ​ ​
​ ​ ​ ​ ​ ​ ​
​ ​ ​ ​ ​ ​ ​
Year Ended
Contingent Consideration (1) January 2, January 3,
Beginning balance 18,438 12,919
Settlements (4,464 ) —
Loss recognized in earnings (2) 99 5,519
​ ​ ​ ​ ​ ​ ​
Ending balance 14,073 18,438
​ ​ ​ ​ ​ ​ ​
​ ​ ​ ​ ​ ​ ​
​ ​ ​ ​ ​ ​ ​
Net loss for the period included in earnings attributable to contingent consideration held at the end of the period: (99 ) (5,519 )
​ ​ ​ ​ ​ ​ ​
(1) In connection with the acquisition of Energy Micro, the Company recorded contingent consideration based upon the expected achievement of certain milestone goals. Changes to the fair value of contingent consideration due to changes in assumptions used in preparing the valuation model are recorded in selling, general and administrative expenses in the Consolidated Statement of Income. (2) Changes to the estimated fair value of contingent consideration were primarily due to revisions to the Company's expectations of earn-out achievement. The Company's debt under the Credit Facilities bears interest at the Eurodollar rate plus an applicable margin. The Credit Facilities are recorded at cost, but are measured at fair value for disclosure purposes. Fair value is estimated based on Level 2 inputs, using a discounted cash flow analysis of future principal payments and projected interest based on current market rates. As of January 2, 2016 and January 3, 2015, the fair value of the Company's debt under the Credit Facilities was approximately $77.5 million and $87.4 million, respectively. The Company's other financial instruments, including cash, accounts receivable and accounts payable, are recorded at amounts that approximate their fair values due to their short maturities.</t>
  </si>
  <si>
    <t>Balance Sheet Details</t>
  </si>
  <si>
    <t>7. Balance Sheet Details The following tables show the details of selected Consolidated Balance Sheet items (in thousands):
January 2, January 3,
Work in progress 36,774 40,640
Finished goods 17,121 11,991
​ ​ ​ ​ ​ ​ ​
53,895 52,631
​ ​ ​ ​ ​ ​ ​
​ ​ ​ ​ ​ ​ ​
​ ​ ​ ​ ​ ​ ​
January 2, January 3,
Distributor advances 36,743 32,932
Other 15,915 16,239
​ ​ ​ ​ ​ ​ ​
52,658 49,171
​ ​ ​ ​ ​ ​ ​
​ ​ ​ ​ ​ ​ ​
​ ​ ​ ​ ​ ​ ​
January 2, January 3,
Buildings and improvements 94,607 94,453
Equipment 55,072 51,654
Computers and purchased software 29,663 27,282
Leasehold interest in ground leases 23,840 23,840
Furniture and fixtures 4,777 4,008
Leasehold improvements 9,204 8,901
​ ​ ​ ​ ​ ​ ​
217,163 210,138
Accumulated depreciation (86,031 ) (77,318 )
​ ​ ​ ​ ​ ​ ​
131,132 132,820
​ ​ ​ ​ ​ ​ ​
​ ​ ​ ​ ​ ​ ​
​ ​ ​ ​ ​ ​ ​
January 2, January 3,
Accrued compensation and benefits 27,304 28,443
Acquisition-related holdback — 20,010
Other 24,827 25,193
​ ​ ​ ​ ​ ​ ​
52,131 73,646
​ ​ ​ ​ ​ ​ ​
​ ​ ​ ​ ​ ​ ​
​ ​ ​ ​ ​ ​ ​
January 2, January 3,
Deferred tax liabilities 13,741 5,261
Other 26,787 38,430
​ ​ ​ ​ ​ ​ ​
40,528 43,691
​ ​ ​ ​ ​ ​ ​
​ ​ ​ ​ ​ ​ ​
​ ​ ​ ​ ​ ​ ​</t>
  </si>
  <si>
    <t>Risks and Uncertainties</t>
  </si>
  <si>
    <t>8. Risks and Uncertainties Financial instruments that potentially subject the Company to significant concentrations of credit risk consist primarily of cash equivalents, investments, accounts receivable, notes receivable and derivatives. The Company places its cash equivalents and investments primarily in municipal bonds, money market funds, commercial paper, certificates of deposit, variable-rate demand notes, U.S. government agency, international government bonds and corporate bonds. Concentrations of credit risk with respect to accounts receivable are primarily due to customers with large outstanding balances. The Company's customers that accounted for greater than 10% of accounts receivable consisted of the following:
January 2, January 3,
Edom Technology 17 % 25 %
Arrow Electronics 17 % 11 %
Avnet 14 % 11 % The Company performs periodic credit evaluations of its customers' financial condition and generally requires no collateral from its customers. The Company provides an allowance for potential credit losses based upon the expected collectibility of such receivables. Losses have not been significant for any of the periods presented. The Company holds a note receivable from a privately held company in which the Company has an equity investment. The note principal is $1.5 million and matures in January 2017.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A significant portion of the Company's products are fabricated by Taiwan Semiconductor Manufacturing Co. (TSMC) or TSMC's affiliates and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and results of operations. The Company sells directly to end customers, distributors and contract manufacturers. Although the Company actually sells the products to, and is paid by, distributors and contract manufacturers, the Company refers to the end customer as its customer. None of the Company's contract manufacturers accounted for greater than 10% of revenue during fiscal 2015, 2014 or 2013. The Company's end customers and distributors that accounted for greater than 10% of revenue consisted of the following:
Year Ended
January 2, January 3, December 28,
End Customers
Samsung* ** 12 % 15 %
Distributors
Edom Technology 20 % 20 % 21 %
Avnet 12 % 12 % 11 %
* Samsung's purchases were across a variety of product areas. ** Less than 10% of revenue</t>
  </si>
  <si>
    <t>Acquisitions</t>
  </si>
  <si>
    <t>9. Acquisitions On November 20, 2015, the Company acquired Telegesis (UK) Limited, a limited liability company incorporated in England and Wales. Telegesis is a supplier of wireless mesh networking modules based on the Company's ZigBee and Thread technology, targeting applications in the smart energy, home automation and industrial automation markets. The Company acquired Telegesis for cash consideration of $19.9 million. Approximately $2.9 million of the consideration was held in escrow as security for breaches of warranties and certain other expressly enumerated matters. The Company believes that this strategic acquisition accelerates its roadmap for ZigBee and Thread modules. This factor contributed to a purchase price that was in excess of the fair value of the net assets acquired and, as a result, the Company recorded goodwill. The goodwill is not deductible for tax purposes. The purchase price was allocated as follows (in thousands):
Amount Weighted-Average
Intangible assets:
In-process research and development 10 Not amortized
Developed technology 4,980 7
Customer relationships 2,000 3
Trademarks 400 3
​ ​ ​ ​ ​
7,390
Cash and cash equivalents 717
Other current assets 4,545
Goodwill 9,344
Other non-current assets 131
Current liabilities (689 )
Non-current deferred tax liabilities (1,508 )
​ ​ ​ ​ ​
Total purchase price 19,930
​ ​ ​ ​ ​
​ ​ ​ ​ ​
​ ​ ​ ​ ​ The allocation of the purchase price is preliminary and subject to change, primarily for the valuation of certain assets and accruals and the finalization of income tax matters. Accordingly, adjustments may be made to the values of the assets acquired and liabilities assumed as additional information is obtained about the facts and circumstances that existed at the valuation date. Pro forma information related to this acquisition has not been presented because it would not be materially different from amounts reported. The Company recorded approximately $0.5 million of acquisition-related costs in selling, general and administrative expenses during fiscal 2015. On January 30, 2015, the Company acquired Bluegiga Technologies Oy, a private company based in Finland. Bluegiga is a provider of Bluetooth Smart, Bluetooth Classic and Wi-Fi modules and software stacks for a multitude of applications in the Internet of Things (IoT), industrial automation, consumer electronics, automotive, retail, residential, and health and fitness markets. The Company acquired Bluegiga for cash consideration of approximately $58.0 million. Approximately $9.4 million of the initial consideration was held in escrow as security for breaches of representations and warranties and certain other expressly enumerated matters. The Company believes that this strategic acquisition will accelerate its entry into the wireless module market. This factor contributed to a purchase price that was in excess of the fair value of the net assets acquired and, as a result, the Company recorded goodwill. The goodwill is not deductible for tax purposes. The purchase price was allocated as follows (in thousands):
Amount Weighted-Average
Intangible assets:
In-process research and development 5,710 Not amortized
Developed technology 12,190 8
Customer relationships 6,670 4
Trademarks 880 3
​ ​ ​ ​ ​
25,450
Cash and cash equivalents 1,132
Other current assets 6,156
Goodwill 34,597
Other non-current assets 208
Current liabilities (3,289 )
Non-current deferred tax liabilities (3,780 )
Long-term debt (2,232 )
Other non-current liabilities (220 )
​ ​ ​ ​ ​
Total purchase price 58,022
​ ​ ​ ​ ​
​ ​ ​ ​ ​
​ ​ ​ ​ ​ In-process research and development (IPR&amp;D) represents acquired technology that had not achieved technological feasibility as of the acquisition date and had no alternative future use. The IPR&amp;D recorded in connection with the acquisition of Bluegiga consisted primarily of Bluetooth Smart Ready and Bluetooth Smart modules and software stacks. The fair value of these technologies was determined using the income approach. The discount rate applicable to the cash flows was 16.1%. The significant risks associated with the projects include the Company's potential inability to produce working models and the final products gaining customer acceptance. Pro forma information related to this acquisition has not been presented because it would not be materially different from amounts reported. The Company recorded approximately $1.2 million of acquisition-related costs in selling, general and administrative expenses during fiscal 2015. On July 1, 2013, the Company acquired Energy Micro AS, a late-stage private company. Energy Micro designed and developed energy-efficient 32-bit microcontrollers based on ARM Cortex-M architecture. Energy Micro's energy-friendly solutions are designed to enable a broad range of power-sensitive applications for the Internet of Things (IoT), including smart energy, home automation, security and portable electronics markets. The Company acquired Energy Micro for approximately $140.6 million, including: 1) Initial consideration of $107.4 million; 2) Deferred consideration in the form of a promissory note with an estimated fair value of $19.2 million at the date of acquisition (the promissory note was subsequently exchanged for approximately 0.5 million shares of the Company's restricted stock after a mandatory two-month creditor notice.); and 3) Contingent consideration (the "Earn-Out") with an estimated fair value of $14.0 million at the date of acquisition. The Earn-Out is payable up to approximately $33.3 million based on the extent to which the annual revenue growth rate from certain Energy Micro and Silicon Laboratories products (the "Earn-Out Products") exceeds 25% per year, on an annual basis over a five-year period from fiscal 2014 through 2018 (the "Earn-Out Period"). The Earn-Out is payable on an annual basis and in no event shall exceed $6,666,666 per year, unless revenue from the Earn-Out Products exceeds $400 million in a single fiscal year during the Earn-Out Period (in which case, the entire Earn-Out amount less any amounts previously paid will become payable). Approximately $20.3 million of the initial consideration was withheld by the Company as security for breaches of representations and warranties and certain other expressly enumerated matters (the "Holdback"). The Holdback was recorded in other non-current liabilities in the Consolidated Balance Sheet. A portion of the Earn-Out (28.76%) is contingent on the continued employment of certain key employees for the three years following the acquisition date (the "Departure Percentage"). The Departure Percentage was accounted for as a transaction separate from the business combination based on its economic substance and will be recorded as post-combination compensation expense in the Company's financial statements during the Earn-Out period. The Company believes that this strategic acquisition will accelerate its deployment of energy-friendly solutions across the IoT industries, while further scaling the Company's engineering team. These factors contributed to a purchase price that was in excess of the fair value of the net assets acquired and, as a result, the Company recorded goodwill. The goodwill is not deductible for tax purposes. The purchase price was allocated as follows (in thousands):
Amount Weighted-Average
Intangible assets:
In-process research and development 18,600 Not amortized
Core and developed technology 29,100 7
Customer relationships 6,400 8
Trademarks 1,300 8
​ ​ ​ ​ ​
55,400
Cash and cash equivalents 919
Other current assets 6,486
Goodwill 98,515
Other non-current assets 3,117
Current liabilities (8,000 )
Non-current deferred tax liabilities, net (6,288 )
Long-term debt (8,434 )
Other non-current liabilities (1,133 )
​ ​ ​ ​ ​
Total purchase price 140,582
​ ​ ​ ​ ​
​ ​ ​ ​ ​
​ ​ ​ ​ ​ The IPR&amp;D recorded in connection with the acquisition of Energy Micro consisted of a multi-protocol wireless RF solution. The fair value of this technology was determined using the income approach. The discount rate applicable to the cash flows was 13.0%. Pro forma information related to this acquisition has not been presented because it would not be materially different from amounts reported. The Company recorded approximately $2.4 million of acquisition-related costs in selling, general and administrative expenses during fiscal 2013. During fiscal 2015, the Company made the following payments in connection with the Energy Micro acquisition: (a) approximately $20.0 million was paid for the release of the Holdback; and (b) approximately $6.3 million was paid for the first annual period of the Earn-out. Approximately $1.8 million of the Earn-out payment represented the Departure Percentage portion and was recorded as compensation expense during fiscal 2014. The remaining approximately $4.5 million of the Earn-out payment represented additional consideration.</t>
  </si>
  <si>
    <t>Goodwill and Other Intangible Assets</t>
  </si>
  <si>
    <t xml:space="preserve">10. Goodwill and Other Intangible Assets The following summarizes the activity in goodwill for the years ended January 2, 2016 and January 3, 2015 (in thousands):
Year Ended
January 2, January 3,
Beginning balance 228,781 228,781
Additions due to business combinations 43,941 —
​ ​ ​ ​ ​ ​ ​
Ending balance 272,722 228,781
​ ​ ​ ​ ​ ​ ​
​ ​ ​ ​ ​ ​ ​
​ ​ ​ ​ ​ ​ ​ The gross carrying amount and accumulated amortization of other intangible assets are as follows (in thousands):
January 2, 2016 January 3, 2015
Weighted-Average
Gross Accumulated Gross Accumulated
Intangible assets:
Subject to amortization:
Core and developed technology 9 170,541 (70,135 ) 148,891 (47,894 )
Customer relationships 7 23,170 (7,259 ) 14,500 (4,003 )
Patents 6 3,022 (1,763 ) 3,000 (1,250 )
Trademarks 7 3,490 (952 ) 2,210 (433 )
​ ​ ​ ​ ​ ​ ​ ​ ​ ​ ​ ​ ​ ​ ​
9 200,223 (80,109 ) 168,601 (53,580 )
Not subject to amortization:
In-process research and development Not amortized 1,240 — — —
​ ​ ​ ​ ​ ​ ​ ​ ​ ​ ​ ​ ​ ​ ​
Total intangible assets 201,463 (80,109 ) 168,601 (53,580 )
​ ​ ​ ​ ​ ​ ​ ​ ​ ​ ​ ​ ​ ​ ​
​ ​ ​ ​ ​ ​ ​ ​ ​ ​ ​ ​ ​ ​ ​
​ ​ ​ ​ ​ ​ ​ ​ ​ ​ ​ ​ ​ ​ ​ Gross intangible assets increased $32.9 million in fiscal 2015 due to the acquisition of Bluegiga and Telegesis. Amortization expense related to intangible assets for fiscal 2015, 2014 and 2013 was $26.5 million, $17.9 million and $14.6 million, respectively. The estimated aggregate amortization expense for intangible assets subject to amortization for each of the five succeeding fiscal years is as follows (in thousands):
Fiscal Year
2016 26,677
2017 23,012
2018 20,995
2019 15,530
2020 13,298 </t>
  </si>
  <si>
    <t>Debt</t>
  </si>
  <si>
    <t>11. Debt On July 31, 2012, the Company and certain of its domestic subsidiaries (the "Guarantors") entered into a $230 million five-year Credit Agreement (the "Credit Agreement"), which consisted of a $100 million Term Loan Facility and a $130 million Revolving Credit Facility (collectively, the "Credit Facilities"). On July 24, 2015, the Company and the Guarantors amended the Credit Agreement (the "Amended Credit Agreement") in order to, among other things, increase the borrowing capacity under the Revolving Credit Facility to $300 million, eliminate the Term Loan Facility and extend the maturity date to five years from the closing date. On July 24, 2015, the Company borrowed $82.5 million under the Amended Credit Agreement and paid off the remaining balance of its Term Loan Facility. The Amended Credit Agreement includes a $25 million letter of credit sublimit and a $10 million swingline loan sublimit. The Company also has an option to increase the size of the borrowing capacity by up to an aggregate of $200 million in additional commitments, subject to certain conditions. The Revolving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25% to 2.00% and for base rate loans range from 0.25% to 1.00%, depending in each case, on the leverage ratio as defined in the Agreement. The Amended Credit Agreement contains various conditions, covenants and representations with which the Company must be in compliance in order to borrow funds and to avoid an event of default, including financial covenants that the Company must maintain a leverage ratio (funded debt/EBITDA) of no more than 3.00 to 1 and a minimum fixed charge coverage ratio (EBITDA/interest payments, income taxes and capital expenditures) of no less than 1.25 to 1. As of January 2, 2016, the Company was in compliance with all covenants of the Amended Credit Agreement. The Company's obligations under the Amended Credit Agreement are guaranteed by the Guarantors and are secured by a security interest in substantially all assets of the Company and the Guarantors. The Company assumed $2.2 million of debt in connection with its acquisition of Bluegiga. On September 25, 2015, the Company paid off the remaining balance of the acquired debt. In connection with the $100 million borrowed under the Credit Facilities, the Company entered into an interest rate swap agreement as a hedge against the Eurodollar portion of such variable interest payments. Under the terms of the swap agreement, the Company effectively converted the Eurodollar portion of the interest on the Credit Facilities to a fixed interest rate of 0.764% through July 2017. As of January 2, 2016, the combined interest rate of the Credit Facilities (which includes an applicable margin) and the interest rate swap was 2.264%. See Note 5, Derivative Financial Instruments , for additional information.</t>
  </si>
  <si>
    <t>Stockholders' Equity</t>
  </si>
  <si>
    <t>12. Stockholders' Equity The Company issued 1.2 million shares of common stock during fiscal 2015. The Board of Directors authorized the following share repurchase programs (in thousands):
Program Authorization Date Program Program
August 2015 December 2016 100,000
October 2014 December 2015 100,000
January 2014 January 2015 100,000
January 2013 January 2014 50,000
April 2012 January 2013 100,000 These programs allow for repurchases to be made in the open market or in private transactions, including structured or accelerated transactions, subject to applicable legal requirements and market conditions. The Company repurchased 1.7 million shares, 1.7 million shares and 0.7 million shares of its common stock for $71.4 million, $71.7 million and $26.0 million during fiscal 2015, 2014 and 2013, respectively. These shares were retired upon repurchase. The components of accumulated other comprehensive loss, net of taxes, were as follows (in thousands):
Unrealized Gain Net Unrealized Total
Balance at December 29, 2012 (428 ) (518 ) (946 )
Other comprehensive income (loss) before reclassifications
Amount reclassified from accumulated other comprehensive loss 364 (151 ) 213
​ ​ ​ ​ ​ ​ ​ ​ ​ ​
Net change for the period 761 (499 ) 262
​ ​ ​ ​ ​ ​ ​ ​ ​ ​
Balance at December 28, 2013
Other comprehensive income (loss) before reclassifications
Amount reclassified from accumulated other comprehensive loss 402 — 402
​ ​ ​ ​ ​ ​ ​ ​ ​ ​
Net change for the period (118 ) 720 602
​ ​ ​ ​ ​ ​ ​ ​ ​ ​
Balance at January 3, 2015
Other comprehensive income (loss) before reclassifications
Amount reclassified from accumulated other comprehensive loss 318 6 324
​ ​ ​ ​ ​ ​ ​ ​ ​ ​
Net change for the period (155 ) (270 ) (425 )
Balance at January 2, 2016
​ ​ ​ ​ ​ ​ ​ ​ ​ ​
​ ​ ​ ​ ​ ​ ​ ​ ​ ​
​ ​ ​ ​ ​ ​ ​ ​ ​ ​
Year ended
Reclassification (in thousands) January 2, January 3, December 28,
Losses on cash flow hedges to:
Interest expense (489 ) (618 ) (560 )
Gains (losses) on available-for-sales securities to:
Interest income (10 ) — 232
​ ​ ​ ​ ​ ​ ​ ​ ​ ​
(499 ) (618 ) (328 )
Income tax benefit
​ ​ ​ ​ ​ ​ ​ ​ ​ ​
Total reclassifications (324 ) (402 ) (213 )
​ ​ ​ ​ ​ ​ ​ ​ ​ ​
​ ​ ​ ​ ​ ​ ​ ​ ​ ​
​ ​ ​ ​ ​ ​ ​ ​ ​ ​ The income tax effects of the components of other comprehensive income (loss) were as follows (in thousands):
Year ended
Income tax (expense) benefit on: January 2, January 3, December 28,
Net changes to available-for-sale securities:
Unrealized gains (losses) arising during the period 149 (387 ) 187
Reclassification for gains (losses) included in net income (4 ) — 81
Net changes to cash flow hedges:
Unrealized gains (losses) arising during the period 255 279 (214 )
Reclassification for losses included in net income (171 ) (216 ) (196 )
​ ​ ​ ​ ​ ​ ​ ​ ​ ​
229 (324 ) (142 )
​ ​ ​ ​ ​ ​ ​ ​ ​ ​
​ ​ ​ ​ ​ ​ ​ ​ ​ ​
​ ​ ​ ​ ​ ​ ​ ​ ​ ​</t>
  </si>
  <si>
    <t>Stock-Based Compensation</t>
  </si>
  <si>
    <t>13. Stock-Based Compensation In fiscal 2009, the stockholders of the Company approved the 2009 Stock Incentive Plan (the "2009 Plan") and the 2009 Employee Stock Purchase Plan (the "2009 Purchase Plan"). In fiscal 2014, the stockholders of the Company approved amendments to both the 2009 Plan and the 2009 Purchase Plan. The amendments authorized additional shares of common stock for issuance, to comply with changes in applicable law, improve the Company's corporate governance and to implement other best practices. The amended plans are currently effective. Under the 2009 Plan, the following may be granted: stock options, stock appreciation rights, performance shares, performance stock units, restricted stock units (RSUs), restricted stock awards (RSAs), performance-based awards and other awards (collectively, all such grants are referred to as "awards"). The amendment of the shares of common stock reserved for issuance in the 2009 Plan created two share pools—Prior Pool and New Pool. Awards of stock options and stock appreciation rights each deduct one share from the 2009 Plan shares available for issuance for each share granted, and full value awards (awards other than for which the participant is required to pay at least the fair market value of the underlying shares on the date of grant) deduct 1.55 shares from the 2009 Plan shares available for issuance for each share granted under the Prior Pool. Awards of stock options, stock appreciation rights, and full value awards each deduct one (1) share from the 2009 Plan shares available for issuance for each share granted under the New Pool. Awards granted under the 2009 Plan generally contain vesting provisions ranging from three to four years.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 In fiscal 2000, the Company's Board of Directors and stockholders approved the 2000 Plan. The 2000 Plan contains programs for (i) the discretionary granting of stock options to employees, non-employee board members and consultants for the purchase of shares of the Company's common stock, (ii) the discretionary issuance of common stock directly (as granted under direct issuance shares in RSAs and RSUs), (iii) the granting of special below-market stock options to executive officers and other highly compensated employees of the Company for which the exercise price can be paid using payroll deductions and (iv) the automatic issuance of stock options to non-employee board members. The discretionary issuance of common stock, RSUs and stock options generally contain vesting provisions ranging from three to eight years. If permitted by the Company, stock options can be exercised immediately and, similar to the direct issuance shares, are subject to repurchase rights which generally lapse in accordance with the vesting schedule. The repurchase rights provide that upon certain defined events, the Company can repurchase unvested shares at the price paid per share. The term of each stock option is no more than ten years from the date of grant. The Company granted to its employees 0.9 million, 0.8 million and 1.1 million shares of full value awards and no stock options from the 2009 Plan during fiscal 2015, 2014 and 2013, respectively. The Company recorded $2.3 million in selling, general and administrative expense during fiscal 2015 in connection with the modifications of certain equity awards pursuant to two employee terminations. There were no other significant modifications made to any stock grants during fiscal 2015, 2014 or 2013. Included in the full value awards granted under the 2009 Plan in fiscal 2015, 2014 and 2013 were a total of 89 thousand, 76 thousand and 132 thousand market-based stock awards, respectively. The awards, also known as MSUs, provide the rights to acquire a number of shares of common stock for no cash consideration based upon achievement of specified levels of market conditions. The requisite service period for these MSUs is also the vesting period, which is generally three years. The performance criteria of the MSUs measure the difference between the total stockholders' return of the Company against that of the Philadelphia Semiconductor Sector Total Return Index.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During fiscal 2015, 2014 and 2013, the Company issued 210 thousand, 204 thousand and 190 thousand shares, respectively, under the 2009 Purchase Plan to its employees. The weighted-average fair value for purchase rights granted in fiscal 2015 under the 2009 Purchase Plan was $12.70 per share. Stock-based compensation costs are based on the fair values on the date of grant for stock options and on the date of enrollment for the employee stock purchase plans, estimated by using the Black-Scholes option-pricing model. The fair values of stock awards (such as RSUs and RSAs) equal their intrinsic value on the date of grant. The fair values of MSUs generally are estimated using a Monte Carlo simulation based on the date of grant.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 The Company must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Compensation expense recognized is shown in the operating activities section of the Consolidated Statements of Cash Flows. The fair values estimated from the Black-Scholes option-pricing model were calculated using the following assumptions:
Year Ended
2009 Employee Stock Purchase Plan January 2, January 3, December 28,
Expected volatility 31 % 28 % 27 %
Risk-free interest rate % 0.2 % 0.2 % 0.1 %
Expected term (in months) 8 15 7
Dividend yield — — — The fair values estimated from Monte Carlo simulation were calculated using the following assumptions:
Year Ended
2009 Stock Incentive Plan January 2, January 3, December 28,
Expected volatility 31 % 33 % 32 %
Risk-free interest rate % 1.0 % 0.7 % 0.5 %
Expected term (in years) 2.9 2.8 2.9
Dividend yield — — — A summary of stock-based compensation activity with respect to fiscal 2015 follows:
Stock Options Shares Weighted- Weighted-Average Aggregate
Outstanding at January 3, 2015 529 31.50
Exercised (306 ) 29.14
Cancelled or expired (11 ) 36.91
​ ​ ​ ​ ​ ​ ​ ​ ​ ​ ​ ​ ​
Outstanding at January 2, 2016 212 34.64 1.19 3,119
Vested at January 2, 2016 and expected to vest
Exercisable at January 2, 2016
RSAs and RSUs Shares Weighted- Weighted-Average Aggregate
Outstanding at January 3, 2015 1,781 —
Granted 806 —
Vested or issued (905 ) —
Cancelled or forfeited (128 ) —
​ ​ ​ ​ ​ ​ ​ ​ ​ ​ ​ ​ ​
Outstanding at January 2, 2016 1,554 — 0.91 75,417
Outstanding at January 2, 2016 and expected to vest
MSUs Shares Weighted- Weighted-Average Aggregate
Outstanding at January 3, 2015 298 —
Granted 89 —
Earned or issued (7 ) —
Cancelled or forfeited (130 ) —
​ ​ ​ ​ ​ ​ ​ ​ ​ ​ ​ ​ ​
Outstanding at January 2, 2016 250 — 1.09 12,122
Outstanding at January 2, 2016 and expected to vest The following summarizes the Company's weighted average fair value at the date of grant:
Year Ended
January 2, January 3, December 28,
Per grant of RSAs and RSUs 49.14 47.93 43.01
Per grant of MSUs 48.36 60.08 31.94 The following summarizes the Company's stock-based payment and stock option values (in thousands):
Year Ended
January 2, January 3, December 28,
Intrinsic value of stock options exercised 6,612 5,674 4,198
Intrinsic value of RSAs and RSUs that vested 45,298 32,138 23,649
Grant date fair value of RSAs and RSUs that vested 41,072 29,668 24,026 The Company received cash of $3.1 million for the issuance of common stock, net of shares withheld for taxes, during fiscal 2015. The Company issues shares from the shares reserved under its stock plans upon the exercise of stock options, issuance of RSAs, vesting of RSUs and MSUs, and purchases through employee stock purchase plans. The Company does not currently expect to repurchase shares from any source to satisfy such obligation. The following table presents details of stock-based compensation costs recognized in the Consolidated Statements of Income (in thousands):
Year Ended
January 2, January 3, December 28,
Cost of revenues 960 775 952
Research and development 19,451 18,521 14,530
Selling, general and administrative 22,380 19,771 15,318
​ ​ ​ ​ ​ ​ ​ ​ ​ ​
42,791 39,067 30,800
Income tax benefit 9,264 4,024 2,633
​ ​ ​ ​ ​ ​ ​ ​ ​ ​
33,527 35,043 28,167
​ ​ ​ ​ ​ ​ ​ ​ ​ ​
​ ​ ​ ​ ​ ​ ​ ​ ​ ​
​ ​ ​ ​ ​ ​ ​ ​ ​ ​ The increase in stock-based compensation costs in fiscal 2014 was principally due to increased headcount. The Company had approximately $47.5 million of total unrecognized compensation costs related to granted stock awards as of January 2, 2016 that are expected to be recognized over a weighted-average period of approximately 2.0 years. There were no significant stock-based compensation costs capitalized into assets in any of the periods presented. As of January 2, 2016, the Company had reserved shares of common stock for future issuance as follows (in thousands):
2000 Stock Incentive Plan 212
2009 Stock Incentive Plan 2,991
2009 Employee Stock Purchase Plan 671
​ ​ ​ ​
Total shares reserved 3,874
​ ​ ​ ​
​ ​ ​ ​
​ ​ ​ ​</t>
  </si>
  <si>
    <t>Employee Benefit Plan</t>
  </si>
  <si>
    <t>14. 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3 million, $3.2 million and $3.0 million to the 401(k) Plan during fiscal 2015, 2014 and 2013, respectively.</t>
  </si>
  <si>
    <t>Commitments and Contingencies</t>
  </si>
  <si>
    <t>15. Commitments and Contingencies The Company leases certain facilities under operating lease agreements that expire at various dates through 2025. Some of these arrangements contain renewal options and require the Company to pay taxes, insurance and maintenance costs. Rent expense under operating leases was $4.6 million, $4.2 million and $4.2 million for fiscal 2015, 2014 and 2013, respectively. The minimum annual future rentals under the terms of these leases as of January 2, 2016 are as follows (in thousands):
Fiscal Year
2016 5,438
2017 4,394
2018 2,917
2019 1,812
2020 1,514
Thereafter 5,340
​ ​ ​ ​
Total minimum lease payments 21,415
​ ​ ​ ​
​ ​ ​ ​
​ ​ ​ ​
On January 21, 2014, Cresta Technology Corporation ("Cresta Technology"), a Delaware corporation, filed a lawsuit against the Company, Samsung Electronics Co., Ltd., Samsung Electronics America, Inc., LG Electronics Inc. and LG Electronics U.S.A., Inc. in the United States District Court in the District of Delaware, alleging infringement of three United States Patents (the "Cresta Patents"). The Delaware District Court action has been stayed. On January 28, 2014, Cresta Technology also filed a complaint with the United States International Trade Commission ("ITC") alleging infringement of the same patents. During the course of the proceedings, Cresta Technology withdrew its allegations as to one of the three Cresta Patents. On September 29, 2015, the ITC issued its Final Determination, finding that all the patent claims asserted against the Company's products were either invalid or not infringed and that Cresta Technology failed to establish the ITC's domestic industry requirement. The ITC found no violation by the Company and terminated the investigation. On November 30, 2015, Cresta Technology filed an appeal of the ITC decision to the Federal Circuit, which is now pending. In a parallel process, the Company challenged the validity of the claims of the Cresta Patents asserted in the ITC investigation through a series of Inter-Parties Review (IPR) proceedings at the Patent Trial and Appeal Board (PTAB) of the United States Patent and Trademark Office (USPTO). On October 21, 2015, the USPTO issued final written decisions on a first set of reviewed claims finding all of the reviewed claims invalid. On December 18, 2015, Cresta Technology filed notices of appeal to the United States Court of Appeals for the Federal Circuit as to this first USPTO determination. The USPTO has instituted a second set of IPR proceedings against a second set of the remaining claims. On May 6, 2014, the Company filed a complaint with the ITC alleging infringement of United States Patent Nos. 6,137,372 and 6,233,441 against Cresta Technology, Hauppauge Digital, Inc., Hauppague Computer Works, Inc., PCTV Systems, S.a.r.l., Luxembourg and PCTV Systems S.a.r.l., seeking to prevent the importation and sale of allegedly infringing products in the United States. On July 1, 2014, the Administrative Law Judge accepted a consent order whereby Cresta Technology will not sell for importation, import or sell in the United States television tuners that infringe the Company's United States Patent Nos. 6,137,372 and 6,233,441. Accordingly, this ITC investigation has been terminated in its entirety. On July 16, 2014, the Company filed a lawsuit against Cresta Technology in the United States District Court in the Northern District of California alleging infringement of United States Patent Nos. 6,308,055, 6,304,146, 6,137,372, 6,233,441, 6,965,761 and 7,353,011. The Company is seeking a permanent injunction stopping the sale of all allegedly infringing Cresta Technology products and an award of damages and attorney fees. This lawsuit is currently scheduled for trial in March 2016. As is customary in the semiconductor industry, the Company provides indemnification protection to its customers for intellectual property claims related to the Company's products. The Company has not accrued any material liability on its consolidated balance sheet related to such indemnification obligations in connection with the Cresta Technology litigation. The Company intends to continue to vigorously defend against Cresta Technology's allegations. At this time, the Company cannot predict the outcome of these matters or the resulting financial impact to it, if any.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t>
  </si>
  <si>
    <t>Related Party Transactions</t>
  </si>
  <si>
    <t>16. Related Party Transactions On July 1, 2013, Geir Førre joined the Company as senior vice president. Mr. Førre was chief executive officer of Energy Micro until it was acquired by the Company. Mr. Førre was the beneficial owner of approximately 30% of the Energy Micro equity and, accordingly, received approximately $35 million at closing. In fiscal 2015, Mr. Førre received approximately $6.1 million of the $20.0 million paid for the holdback related to potential indemnification claims and approximately $1.9 million of the $6.3 million paid for the fiscal 2014 earn-out. Mr. Førre may receive up to approximately $8.1 million of the remaining potential $26.7 million earn-out for fiscal 2015 through 2018. On October 17, 2013, the Company appointed Alf-Egil Bogen to its board of directors. Mr. Bogen was chief marketing officer of Energy Micro until it was acquired by the Company. Mr. Bogen was the beneficial owner of approximately 2% of the Energy Micro equity and, accordingly, received approximately $0.9 million at closing. In fiscal 2015, Mr. Bogen received approximately $0.4 million of the $20.0 million paid for the holdback related to potential indemnification claims and approximately $0.1 million of the $6.3 million paid for the fiscal 2014 earn-out. Mr. Bogen may receive up to approximately $0.5 million of the remaining potential $26.7 million earn-out for fiscal 2015 through 2018. Mr. Bogen had invested approximately $0.8 million in Energy Micro prior to the acquisition.</t>
  </si>
  <si>
    <t>Income Taxes</t>
  </si>
  <si>
    <t>17. Income Taxes Significant components of the provision for income taxes are as follows (in thousands):
Year Ended
January 2, January 3, December 28,
Current:
Domestic 951 7,083 4,796
International 3,015 882 4,093
​ ​ ​ ​ ​ ​ ​ ​ ​ ​
Total Current 3,966 7,965 8,889
Deferred:
Domestic (5,825 ) 2,352 5,591
International 2,536 702 (2,272 )
​ ​ ​ ​ ​ ​ ​ ​ ​ ​
Total Deferred (3,289 ) 3,054 3,319
​ ​ ​ ​ ​ ​ ​ ​ ​ ​
677 11,019 12,208
​ ​ ​ ​ ​ ​ ​ ​ ​ ​
​ ​ ​ ​ ​ ​ ​ ​ ​ ​
​ ​ ​ ​ ​ ​ ​ ​ ​ ​ The Company's provision for income taxes differs from the expected tax expense amount computed by applying the statutory federal income tax rate to income before income taxes as a result of the following:
Year Ended
January 2, January 3, December 28,
Federal statutory rate 35.0 % 35.0 % 35.0 %
Foreign tax rate benefit (30.7 ) (3.5 ) (8.2 )
Research and development tax credits (5.6 ) (8.6 ) (12.8 )
Release of prior year unrecognized tax benefits (1.9 ) (2.6 ) —
Excess officer compensation 3.2 2.3 1.9
Change in cost-sharing treatment of stock-based compensation (7.1 ) — —
Change in prior period valuation allowance 8.8 (1.4 ) 3.1
Other 0.5 1.3 0.7
​ ​ ​ ​ ​ ​ ​ ​ ​ ​
2.2 % 22.5 % 19.7 %
​ ​ ​ ​ ​ ​ ​ ​ ​ ​
​ ​ ​ ​ ​ ​ ​ ​ ​ ​
​ ​ ​ ​ ​ ​ ​ ​ ​ ​ The effective tax rate for fiscal 2015 decreased from fiscal 2014, primarily due to the completion of payments related to a prior year intercompany licensing arrangement resulting in an increase to the foreign tax rate benefit as well as the recognition of a net benefit resulting from a change in the tax accounting treatment of stock-based compensation in a cost-sharing arrangement following a recent U.S. Tax Court case. On July 27, 2015, the U.S. Tax Court (the "Court") issued an opinion in Altera Corp. v. Commissioner related to the treatment of stock-based compensation expense in an intercompany cost-sharing arrangement. A final decision was entered by the Court on December 1, 2015. In its opinion, the Court accepted Altera's position of excluding stock-based compensation from its intercompany cost-sharing arrangement. The U.S. Internal Revenue Service has the right to appeal the Court decision, and although the U.S. Department of the Treasury has not withdrawn the requirement from its regulations to include stock-based compensation in intercompany cost-sharing arrangements, the Company has evaluated the Court case and has concluded that the Court's opinion is more likely than not to be sustained upon final appeal of the decision. The Company has analyzed the impact of the Court case and has recorded a tax benefit of $29.6 million in its consolidated statement of income for fiscal 2015. Of the total $29.6 million tax benefit, $25.9 million represents the benefit of a future intercompany transaction that will result from the reversal of the inclusion of stock-based compensation in the Company's cost-sharing arrangement as a result of stock-based awards that have already vested. The remainder of the $29.6 million benefit, or $3.7 million, represents the additional benefit reflected in the ending deferred tax asset for stock-based compensation as a result of the Altera decision. Because this change to cost-sharing is expected to increase the Company's cumulative foreign earnings at the time of final resolution of the case, in fiscal 2015, the Company accrued a deferred tax liability of $27.5 million as a result of management's intent to repatriate the foreign earnings generated when the inclusion of stock-based compensation in its cost-sharing arrangement is reversed. The decrease in the effective tax rate during fiscal 2015 from the completion of payments related to a prior year intercompany licensing arrangement and the recognition of a net benefit from the Altera case was partially offset by an increase in the prior year valuation allowance related to lower expectations of profitability in jurisdictions where tax attributes exist. Additionally, the Company expects a lower realization of the recently re-enacted U.S. federal research and development tax credit as compared to the realization of the U.S. federal research and development tax credit in fiscal 2014. The effective tax rate for fiscal 2014 increased from fiscal 2013, primarily due to the recognition of the fiscal 2012 federal research and development tax credit in fiscal 2013 due to the enactment of the American Taxpayer Relief Act of 2012 on January 2, 2013, as well as a decrease in the foreign tax rate benefit in fiscal 2014. This increase in the effective tax rate was partially offset by the reduction to a valuation allowance recorded in a prior year related to certain state loss and research and development tax credit carryforwards and the release in fiscal 2014 of prior year unrecognized tax benefits due to the lapse of the statute of limitations applicable to a tax deduction claimed on a prior year foreign tax return. Income before income taxes included the following components (in thousands):
Year Ended
January 2, January 3, December 28,
Domestic 2,249 38,174 41,849
Foreign 28,014 10,866 20,178
​ ​ ​ ​ ​ ​ ​ ​ ​ ​
30,263 49,040 62,027
​ ​ ​ ​ ​ ​ ​ ​ ​ ​
​ ​ ​ ​ ​ ​ ​ ​ ​ ​
​ ​ ​ ​ ​ ​ ​ ​ ​ ​ Foreign income before taxes increased from fiscal 2014 to fiscal 2015 primarily due to the completion of payments related to a prior year intercompany licensing arrangement. The impact of this change was partially offset by lower profitability for fiscal 2015 as compared to fiscal 2014, predominately resulting from higher amortization of acquired intangibles. Foreign income before taxes decreased from fiscal 2013 to fiscal 2014 primarily due to an increase in fiscal 2014 of the fair value of the Company's acquisition-related contingent consideration liability.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The Company recorded a new valuation allowance of $0.5 million in fiscal 2015 related to certain state research and development tax credit carryforwards generated in fiscal 2015 as well as recording a new valuation allowance of $3.2 million related to a carryforward of the recently enacted U.S. federal research and development tax credit generated in fiscal 2015. The Company also recorded a new valuation allowance of $0.6 million in fiscal 2015 related to the state tax impact of the change in tax accounting treatment of stock-based compensation in a cost-sharing arrangement. In addition, the Company recorded additional valuation allowances of $2.0 million for previously acquired federal research and development credit carryforwards, $0.4 million for prior year state research and development credit carryforwards and $0.2 million for prior year state net operating loss carryforwards. The Company does not expect to recognize sufficient income in the jurisdictions in which the carryforwards were created and therefore, the Company has concluded that it is more likely than not that a portion of these carryforwards will expire or go unutilized. In addition, in fiscal 2015, the Company recorded a reduction of $0.1 million to the prior year valuation allowance related to the expiration of certain acquired state net operating loss carryforwards which were fully valued. Since this change was due to the expiration of the losses, the reduction to the valuation allowance was offset by a reduction in deferred tax assets rather than a charge to income tax expense. No valuation allowance was recorded against other deferred tax assets in fiscal 2015. Management believes that the Company's results of future operations will generate sufficient taxable income such that it is more likely than not that the remaining deferred tax assets will be realized. Significant components of the Company's deferred taxes as of January 2, 2016 and January 3, 2015 are as follows (in thousands):
January 2, January 3,
Deferred tax assets:
Net operating loss carryforwards 25,869 31,518
Research and development tax credit carryforwards 13,335 9,740
Stock-based compensation 8,757 6,353
Capitalized research and development 8,741 7,371
Deferred income on shipments to distributors 7,413 8,117
Expected future cost-sharing adjustment 25,896 —
Accrued liabilities and other 8,619 6,481
​ ​ ​ ​ ​ ​ ​
98,630 69,580
Less: Valuation allowance (10,264 ) (3,455 )
​ ​ ​ ​ ​ ​ ​
88,366 66,125
Deferred tax liabilities:
Acquired intangible assets 33,020 33,630
Depreciation and amortization 2,349 3,388
Unremitted foreign earnings for expected future cost-sharing adjustment 27,495 —
Prepaid expenses and other 1,991 1,517
​ ​ ​ ​ ​ ​ ​
64,855 38,535
​ ​ ​ ​ ​ ​ ​
Net deferred tax assets
​ ​ ​ ​ ​ ​ ​
​ ​ ​ ​ ​ ​ ​
​ ​ ​ ​ ​ ​ ​ As of January 2, 2016, the Company had federal net operating loss and research and development tax credit carryforwards of approximately $53.8 million and $2.0 million, respectively, as a result of the Cygnal Integrated Products, Silicon Clocks, Spectra Linear and Ember acquisitions. These carryforwards expire in fiscal years 2020 through 2032. Recognition of these loss and credit carryforwards is subject to an annual limit, which may cause them to expire before they are used. Additionally, as of January 2, 2016, the Company had $5.1 million of federal research and development tax credit carryforward. This carryforward will expire in 2036. As of January 2, 2016, the Company had foreign net operating loss carryforwards of approximately $15.8 million as a result of the Energy Micro acquisition. These loss carryforwards do not expire and recognition is not subject to an annual limit. Additionally, as of January 2, 2016, the Company had foreign net operating loss carryforwards of approximately $0.2 million as a result of the Bluegiga acquisition. These loss carryforwards will expire in fiscal year 2025. The Company also had state loss and research and development tax credit carryforwards of approximately $54.0 million and $12.5 million, respectively. A portion of these loss and credit carryforwards was generated by the Company and a portion was acquired through the Integration Associates, Silicon Clocks, Spectra Linear and Ember acquisitions. Certain of these carryforwards expire in fiscal years 2016 through 2033, and others do not expire. Recognition of some of these loss and credit carryforwards is subject to an annual limit, which may cause them to expire before they are used. At the end of fiscal 2015, undistributed earnings of the Company's foreign subsidiaries of approximately $312.4 million are intended to be permanently reinvested outside the U.S. Accordingly, no provision for U.S. federal and state income taxes associated with a distribution of these earnings has been made. Determination of the amount of the unrecognized deferred tax liability on these unremitted earnings is not practicable. Other than the previously described future earnings of its Singapore subsidiary as a result of the reversal of the inclusion of stock-based compensation in its cost-sharing arrangement, the Company intends to continue to permanently reinvest the actual earnings of each of its foreign subsidiaries. The Company's operations in Singapore are subject to reduced tax rates through June 30, 2019, as long as certain conditions are met. The income tax benefit from the reduced Singapore tax rate reflected in earnings was approximately $14.4 million (representing $0.34 per diluted share) in fiscal 2015, approximately $2.0 million (representing $0.05 per diluted share) in fiscal 2014, and approximately $2.2 million (representing $0.05 per diluted share) in fiscal 2013. The significant increase in the impact of the reduced Singapore tax rate from fiscal 2014 to fiscal 2015 is due to the recognition of additional profit in Singapore for tax accounting purposes as a result of the Altera case as well as the completion of payments related to a prior year intercompany licensing agreement. The following table reflects changes in the unrecognized tax benefits (in thousands):
Year Ended
January 2, January 3, December 28,
Beginning balance 3,929 4,998 4,364
Additions based on tax positions related to current year 432 465 316
Additions based on tax positions related to prior years — 58 318
Reductions for tax positions related to prior years (751 ) (1,592 ) —
​ ​ ​ ​ ​ ​ ​ ​ ​ ​
Ending balance 3,610 3,929 4,998
​ ​ ​ ​ ​ ​ ​ ​ ​ ​
​ ​ ​ ​ ​ ​ ​ ​ ​ ​
​ ​ ​ ​ ​ ​ ​ ​ ​ ​ As of January 2, 2016, January 3, 2015 and December 28, 2013, the Company had gross unrecognized tax benefits of $3.6 million, $3.9 million, and $5.0 million, respectively, of which $3.2 million, $4.0 million, and $4.8 million, respectively, would affect the effective tax rate if recognized. During fiscal 2015, the Company had gross increases of $0.4 million to its current year unrecognized tax benefits, as well as gross decreases of $0.6 million related to an uncertain tax position that was closed by statute. In addition, there was a reduction of $0.2 million due to foreign currency remeasurement adjustments related to prior year unrecognized tax benefits which were recognized in other income (expense), net. During fiscal 2014, the Company had gross increases of $0.5 million to its current and prior year unrecognized tax benefits, as well as gross decreases of $1.3 million to its prior year unrecognized tax benefits related to an uncertain tax position that was closed by statute. In addition, there was a reduction of $0.3 million due to foreign currency remeasurement adjustments related to prior year unrecognized tax benefits which were recognized in other income (expense), net. During fiscal 2013, the Company had gross increases of $0.6 million to its current and prior year unrecognized tax benefits. The Company recognizes interest and penalties related to unrecognized tax benefits in the provision for income taxes. The Company recognized less than $0.1 million of interest in the provision for income taxes in fiscal 2015, 2014 and 2013. The Company had an accrual of less than $0.1 million for the payment of interest related to unrecognized tax positions at the end of fiscal 2015, 2014 and 2013. The Company believes it is reasonably possible that the gross unrecognized tax benefits will decrease by approximately $1.1 million in the next 12 months due to the lapse of the statute of limitations applicable to tax deductions and tax credits claimed on prior year tax returns. The tax years 2011 through 2015 remain open to examination by the major taxing jurisdictions to which the Company is subject. The Company is not currently under audit in any major taxing jurisdiction.</t>
  </si>
  <si>
    <t>Segment Information</t>
  </si>
  <si>
    <t>18. Segment Information The Company has one operating segment, mixed-signal analog intensive products, consisting of numerous product areas. The Company's chief operating decision maker is considered to be its Chief Executive Officer. The chief operating decision maker allocates resources and assesses performance of the business and other activities at the operating segment level. The Company groups its products into four categories, based on the markets and applications in which its ICs may be used. The following summarizes the Company's revenue by product category (in thousands):
Year Ended
January 2, January 3, December 28,
Internet of Things 262,329 209,005 181,254
Broadcast 161,787 204,256 199,837
Infrastructure 121,974 108,123 100,523
Access 98,736 99,320 98,473
​ ​ ​ ​ ​ ​ ​ ​ ​ ​
Total 644,826 620,704 580,087
​ ​ ​ ​ ​ ​ ​ ​ ​ ​
​ ​ ​ ​ ​ ​ ​ ​ ​ ​
​ ​ ​ ​ ​ ​ ​ ​ ​ ​ The Company previously grouped IoT products and Infrastructure products under the Broad-based products heading. Revenue is attributed to a geographic area based on the shipped-to location. The following summarizes the Company's revenue by geographic area (in thousands):
Year Ended
January 2, January 3, December 28,
United States 96,959 89,935 68,566
China 281,306 271,818 253,261
Rest of world 266,561 258,951 258,260
​ ​ ​ ​ ​ ​ ​ ​ ​ ​
Total 644,826 620,704 580,087
​ ​ ​ ​ ​ ​ ​ ​ ​ ​
​ ​ ​ ​ ​ ​ ​ ​ ​ ​
​ ​ ​ ​ ​ ​ ​ ​ ​ ​ The following summarizes the Company's property and equipment, net by geographic area (in thousands):
January 2, January 3,
United States 126,404 127,928
Rest of world 4,728 4,892
​ ​ ​ ​ ​ ​ ​
Total 131,132 132,820
​ ​ ​ ​ ​ ​ ​
​ ​ ​ ​ ​ ​ ​
​ ​ ​ ​ ​ ​ ​</t>
  </si>
  <si>
    <t>SCHEDULE II - VALUATION AND QUALIFYING ACCOUNTS</t>
  </si>
  <si>
    <t xml:space="preserve">SILICON LABORATORIES INC.
Valuation Allowance for Balance at Additions Deductions Balance at
(in thousands)
Year ended January 2, 2016 3,455 6,895 (86 ) 10,264
Year ended January 3, 2015 3,775 — (320 ) 3,455
Year ended December 28, 2013 2,114 2,335 (674 ) 3,775 </t>
  </si>
  <si>
    <t>Significant Accounting Policies (Policies)</t>
  </si>
  <si>
    <t>Foreign Currency Transactions</t>
  </si>
  <si>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expense), net in the Consolidated Statements of Income.</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t>
  </si>
  <si>
    <t>Reclassifications</t>
  </si>
  <si>
    <t>Reclassifications Certain reclassifications have been made to prior year financial statements to conform to current year presentation.</t>
  </si>
  <si>
    <t>Fair Value of Financial Instruments The fair values of the Company's financial instruments are recorded using a hierarchal disclosure framework based upon the level of subjectivity of the inputs used in measuring assets and liabilities. The three levels are described below:
Level 1—Inputs are unadjusted, quoted prices in active markets for identical assets or liabilities at the measurement date. Level 2—Inputs are inputs other than quoted prices included within Level 1 that are observable for the asset or liability, either directly or indirectly. Level 3—Inputs are unobservable for the asset or liability and are developed based on the best information available in the circumstances, which might include the Company's own data.</t>
  </si>
  <si>
    <t>Cash and Cash Equivalents</t>
  </si>
  <si>
    <t>Cash and Cash Equivalents Cash and cash equivalents consist of cash deposits, money market funds and investments in debt securities with original maturities of ninety days or less when purchased.</t>
  </si>
  <si>
    <t>Investments</t>
  </si>
  <si>
    <t>Investments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loss in the Consolidated Balance Sheet. Investments in trading securities are reported at fair value, with both realized and unrealized gains and losses recorded in other income (expense),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In addition, the Company has made equity investments in non-publicly traded companies that it accounts for under the cost method. The Company periodically reviews these investments for other-than-temporary declines in fair value based on the specific identification method and writes down investments to their fair values when it determines that an other-than-temporary decline has occurred.</t>
  </si>
  <si>
    <t>Derivative Financial Instruments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uses interest rate swap agreements to manage exposure to interest rate risks. The swap agreements are designated and qualify as cash flow hedges. The effective portion of the gain or loss on the interest rate swaps is recorded in accumulated other comprehensive loss as a separate component of stockholders' equity and is subsequently recognized as interest expense in the Consolidated Statement of Income when the hedged exposure affects earnings.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other income (expense), net in the Consolidated Statement of Income in the same period as the remeasurement loss and gain of the related foreign currency denominated asset or liability. The Company does not apply hedge accounting to its foreign currency derivative instruments.</t>
  </si>
  <si>
    <t>Inventories Inventories are stated at the lower of cost, determined using the first-in, first-out method, or market.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si>
  <si>
    <t>Property and Equipment</t>
  </si>
  <si>
    <t>Property and Equipment Property and equipment are stated at cost, net of accumulated depreciation. Depreciation is computed using the straight-line method over the useful lives of the assets ranging from three to seven years. Leasehold improvements are depreciated over the contractual lease period or their useful life, whichever is shorter. In fiscal 2012, the Company purchased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t>
  </si>
  <si>
    <t>Business Combinations</t>
  </si>
  <si>
    <t>Business Combinations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si>
  <si>
    <t>Long-Lived Assets</t>
  </si>
  <si>
    <t>Long-Lived Assets Purchased intangible assets are stated at cost, net of accumulated amortization, and are amortized using the straight-line method over their estimated useful lives, ranging from one to twelve years. Fair values are determined primarily using the income approach, in which the Company projects future expected cash flows and applies an appropriate discount rat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t>
  </si>
  <si>
    <t>Revenue Recognition</t>
  </si>
  <si>
    <t>Revenue Recognition Revenues are generated predominately by sales of the Company's product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A small portion of the Company's revenues is derived from the sale of patents. The above revenue recognition criteria for patent sales are generally met upon the execution of the patent sale agreement.</t>
  </si>
  <si>
    <t>Shipping and Handling</t>
  </si>
  <si>
    <t>Shipping and Handling Shipping and handling costs are classified as a component of cost of revenues in the Consolidated Statements of Income.</t>
  </si>
  <si>
    <t>Stock-Based Compensation The Company has stock-based compensation plans, which are more fully described in Note 13, Stock-Based Compensation . The Company accounts for those plans using a fair-value method and recognizes the expense in its Consolidated Statement of Income.</t>
  </si>
  <si>
    <t>Research and Development</t>
  </si>
  <si>
    <t>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si>
  <si>
    <t>Advertising</t>
  </si>
  <si>
    <t>Advertising Advertising costs are expensed as incurred. Advertising expenses were $1.8 million, $1.7 million and $2.0 million in fiscal 2015, 2014 and 2013, respectively.</t>
  </si>
  <si>
    <t>Income Taxes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7, Income Taxes , for additional information.</t>
  </si>
  <si>
    <t>Recent Accounting Pronouncements</t>
  </si>
  <si>
    <t>Recent Accounting Pronouncements In November 2015, the Financial Accounting Standards Board (FASB) issued FASB Accounting Standards Update (ASU) No. 2015-17, Income Taxes (Topic 740): Balance Sheet Classification of Deferred Taxes . The amendments in this update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ier application is permitted as of the beginning of an interim or annual reporting period. The Company early adopted this ASU on a prospective basis in the fourth quarter of fiscal 2015. Prior periods were not retrospectively adjusted. In September 2015, the FASB issued FASB ASU No. 2015-16, Business Combinations (Topic 805): Simplifying the Accounting for Measurement-Period Adjustments.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ASU is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early adopted this ASU in the fourth quarter of fiscal 2015. The adoption did not have a material impact on its financial statements. In July 2015, the FASB issued FASB ASU No. 2015-11, Inventory (Topic 330): Simplifying the Measurement of Inventory . The amendments in this update require inventory to be measured at the lower of cost and net realizable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e amendments in this update should be applied prospectively with earlier application permitted. The Company does not expect that the adoption of this ASU will have a material impact on its financial statements. In April 2015, the FASB issued FASB ASU No. 2015-03, Interest—Imputation of Interest (Subtopic 835-30): Simplifying the Presentation of Debt Issuance Costs . The amendments in this update require that debt issuance costs related to a recognized debt liability be presented in the balance sheet as a direct deduction from the carrying amount of that debt liability. ASU 2015-03 is to be applied retrospectively and represents a change in accounting principle. In August 2015, the FASB issued FASB ASU No. 2015-15, Interest—Imputation of Interest (Subtopic 835-30): Presentation and Subsequent Measurement of Debt Issuance Costs Associated with Line-of-Credit Arrangements. ASU 2015-15 clarified the presentation and subsequent measurement of debt issuance costs related to line-of-credit arrangements. Such costs may be presented in the balance sheet as an asset and subsequently amortized ratably over the term of the line-of-credit arrangement, regardless of whether there are any outstanding borrowings on the line-of-credit arrangement. ASU 2015-03 and ASU 2015-15 are effective for fiscal years beginning after December 15, 2015, including interim periods within those fiscal years. Earlier adoption is permitted for financial statements that have not been previously issued. The Company does not expect that the adoption of ASU 2015-03 and ASU 2015-15 will have a material impact on its financial statements. In May 2014, the FASB issued FASB ASU No. 2014-09, Revenue from Contracts with Customers (Topic 606) , which supersedes the revenue recognition requirements in ASC 605, Revenue Recognition .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In August 2015, the FASB issued FASB ASU No. 2015-14, Revenue from Contracts with Customers (Topic 606): Deferral of the Effective Date ,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The Company is currently evaluating the effect that the adoption of ASU 2014-09 and ASU 2015-14 will have on its financial statements.</t>
  </si>
  <si>
    <t>Earnings Per Share (Tables)</t>
  </si>
  <si>
    <t>Schedule of computation of basic and diluted earnings per share</t>
  </si>
  <si>
    <t xml:space="preserve">The following table sets forth the computation of basic and diluted earnings per share (in thousands, except per share data):
Year Ended
January 2, January 3, December 28,
Net income 29,586 38,021 49,819
​ ​ ​ ​ ​ ​ ​ ​ ​ ​
Shares used in computing basic earnings per share
Effect of dilutive securities:
Stock options and other stock-based awards 636 823 822
​ ​ ​ ​ ​ ​ ​ ​ ​ ​
Shares used in computing diluted earnings per share 42,945 43,793 43,537
​ ​ ​ ​ ​ ​ ​ ​ ​ ​
​ ​ ​ ​ ​ ​ ​ ​ ​ ​
​ ​ ​ ​ ​ ​ ​ ​ ​ ​
Earnings per share:
Basic 0.70 0.88 1.17
Diluted 0.69 0.87 1.14 </t>
  </si>
  <si>
    <t>Cash, Cash Equivalents and Investments (Tables)</t>
  </si>
  <si>
    <t>Schedule of cash, cash equivalents, and investments</t>
  </si>
  <si>
    <t>The Company's cash, cash equivalents and investments consisted of the following (in thousands):
January 2, 2016
Cost Gross Gross Fair Value
Cash and Cash Equivalents:
Cash on hand 59,071 — — 59,071
Available-for-sale securities: —
Money market funds 37,721 — — 37,721
Commercial Paper 11,272 — — 11,272
Certificates of deposit 2,845 — — 2,845
U.S. government agency 1,599 — — 1,599
Municipal bond 1,576 — 1 1,577
​ ​ ​ ​ ​ ​ ​ ​ ​ ​ ​ ​ ​
Total available-for-sale securities 55,013 — 1 55,014
​ ​ ​ ​ ​ ​ ​ ​ ​ ​ ​ ​ ​
Total cash and cash equivalents
​ ​ ​ ​ ​ ​ ​ ​ ​ ​ ​ ​ ​
​ ​ ​ ​ ​ ​ ​ ​ ​ ​ ​ ​ ​
​ ​ ​ ​ ​ ​ ​ ​ ​ ​ ​ ​ ​
Short-term Investments:
Available-for-sale securities:
Municipal bonds 93,506 (32 ) 42 93,516
Commercial Paper 11,176 — — 11,176
Variable-rate demand notes 8,995 — — 8,995
Certificates of deposit 8,000 — — 8,000
U.S. government agency 3,997 — 1 3,998
International government bonds 2,227 (7 ) — 2,220
Corporate bonds 999 (3 ) — 996
​ ​ ​ ​ ​ ​ ​ ​ ​ ​ ​ ​ ​
Total short-term investments 128,900 (42 ) 43 128,901
​ ​ ​ ​ ​ ​ ​ ​ ​ ​ ​ ​ ​
​ ​ ​ ​ ​ ​ ​ ​ ​ ​ ​ ​ ​
​ ​ ​ ​ ​ ​ ​ ​ ​ ​ ​ ​ ​
Long-term Investments:
Available-for-sale securities:
Auction rate securities 8,000 (874 ) — 7,126
​ ​ ​ ​ ​ ​ ​ ​ ​ ​ ​ ​ ​
Total long-term investments 8,000 (874 ) — 7,126
​ ​ ​ ​ ​ ​ ​ ​ ​ ​ ​ ​ ​
​ ​ ​ ​ ​ ​ ​ ​ ​ ​ ​ ​ ​
​ ​ ​ ​ ​ ​ ​ ​ ​ ​ ​ ​ ​
January 3, 2015
Cost Gross Gross Fair Value
Cash and Cash Equivalents:
Cash on hand 52,144 — — 52,144
Available-for-sale securities:
Money market funds 71,415 — — 71,415
Certificates of deposit 7,739 — — 7,739
Commercial paper 5,348 — — 5,348
Municipal bonds 1,756 — 1 1,757
U.S. government agency 1,202 — — 1,202
Corporate bonds 1,101 — — 1,101
U.S. government bonds 1,000 — — 1,000
​ ​ ​ ​ ​ ​ ​ ​ ​ ​ ​ ​ ​
Total available-for-sale securities 89,561 — 1 89,562
​ ​ ​ ​ ​ ​ ​ ​ ​ ​ ​ ​ ​
Total cash and cash equivalents
​ ​ ​ ​ ​ ​ ​ ​ ​ ​ ​ ​ ​
​ ​ ​ ​ ​ ​ ​ ​ ​ ​ ​ ​ ​
​ ​ ​ ​ ​ ​ ​ ​ ​ ​ ​ ​ ​
Short-term Investments:
Available-for-sale securities:
Municipal bonds 129,005 (25 ) 172 129,152
Corporate bonds 33,043 (35 ) 25 33,033
Variable-rate demand notes 12,915 — — 12,915
Commercial paper 8,995 — — 8,995
Asset-backed securities 5,380 (3 ) — 5,377
International government bonds 2,526 (10 ) — 2,516
U.S. government bonds 650 — — 650
U.S. government agency 601 — — 601
Certificates of deposit 250 — — 250
​ ​ ​ ​ ​ ​ ​ ​ ​ ​ ​ ​ ​
Total short-term investments 193,365 (73 ) 197 193,489
​ ​ ​ ​ ​ ​ ​ ​ ​ ​ ​ ​ ​
​ ​ ​ ​ ​ ​ ​ ​ ​ ​ ​ ​ ​
​ ​ ​ ​ ​ ​ ​ ​ ​ ​ ​ ​ ​
Long-term Investments:
Available-for-sale securities:
Auction rate securities 8,000 (581 ) — 7,419
​ ​ ​ ​ ​ ​ ​ ​ ​ ​ ​ ​ ​
Total long-term investments 8,000 (581 ) — 7,419
​ ​ ​ ​ ​ ​ ​ ​ ​ ​ ​ ​ ​
​ ​ ​ ​ ​ ​ ​ ​ ​ ​ ​ ​ ​
​ ​ ​ ​ ​ ​ ​ ​ ​ ​ ​ ​ ​</t>
  </si>
  <si>
    <t>Schedule of available-for-sale investments in continuous unrealized loss position by length of time</t>
  </si>
  <si>
    <t>The available-for-sale investments that were in a continuous unrealized loss position, aggregated by length of time that individual securities have been in a continuous loss position, were as follows (in thousands):
Less Than 12 Months 12 Months or Greater Total
As of January 2, 2016 Fair Gross Fair Gross Fair Gross
Municipal bonds 29,271 (30 ) 1,198 (2 ) 30,469 (32 )
Auction rate securities — — 7,126 (874 ) 7,126 (874 )
International government bonds 2,220 (7 ) — — 2,220 (7 )
Corporate bonds 996 (3 ) — — 996 (3 )
​ ​ ​ ​ ​ ​ ​ ​ ​ ​ ​ ​ ​ ​ ​ ​ ​ ​ ​
32,487 (40 ) 8,324 (876 ) 40,811 (916 )
​ ​ ​ ​ ​ ​ ​ ​ ​ ​ ​ ​ ​ ​ ​ ​ ​ ​ ​
​ ​ ​ ​ ​ ​ ​ ​ ​ ​ ​ ​ ​ ​ ​ ​ ​ ​ ​
​ ​ ​ ​ ​ ​ ​ ​ ​ ​ ​ ​ ​ ​ ​ ​ ​ ​ ​
Less Than 12 Months 12 Months or Greater Total
As of January 3, 2015 Fair Gross Fair Gross Fair Gross
Municipal bonds 23,735 (25 ) — — 23,735 (25 )
Corporate bonds 20,327 (35 ) — — 20,327 (35 )
Auction rate securities — — 7,419 (581 ) 7,419 (581 )
Asset-backed securities 5,080 (3 ) — — 5,080 (3 )
International government bond 2,516 (10 ) — — 2,516 (10 )
​ ​ ​ ​ ​ ​ ​ ​ ​ ​ ​ ​ ​ ​ ​ ​ ​ ​ ​
51,658 (73 ) 7,419 (581 ) 59,077 (654 )
​ ​ ​ ​ ​ ​ ​ ​ ​ ​ ​ ​ ​ ​ ​ ​ ​ ​ ​
​ ​ ​ ​ ​ ​ ​ ​ ​ ​ ​ ​ ​ ​ ​ ​ ​ ​ ​
​ ​ ​ ​ ​ ​ ​ ​ ​ ​ ​ ​ ​ ​ ​ ​ ​ ​ ​</t>
  </si>
  <si>
    <t>Summarization of contractual underlying maturities of available-for-sale investments</t>
  </si>
  <si>
    <t>The following summarizes the contractual underlying maturities of the Company's available-for-sale investments at January 2, 2016 (in thousands):
Cost Fair
Due in one year or less 150,455 150,477
Due after one year through ten years 26,113 26,093
Due after ten years 15,345 14,471
​ ​ ​ ​ ​ ​ ​
191,913 191,041
​ ​ ​ ​ ​ ​ ​
​ ​ ​ ​ ​ ​ ​
​ ​ ​ ​ ​ ​ ​</t>
  </si>
  <si>
    <t>Derivative Financial Instruments (Tables)</t>
  </si>
  <si>
    <t>Schedule of derivative financial instrument</t>
  </si>
  <si>
    <t xml:space="preserve">The Company's derivative financial instrument in cash flow hedging relationships consisted of the following (in thousands):
Fair Value
Balance Sheet Location January 2, January 3,
Interest rate swap Other assets, net 92 331 </t>
  </si>
  <si>
    <t>Schedule of before-tax effect of derivative instruments in cash flow hedging relationships</t>
  </si>
  <si>
    <t>The before-tax effect of derivative instruments in cash flow hedging relationships was as follows (in thousands):
Gain (Loss) Recognized in Location Loss Reclassified
January 2, January 3, December 28, January 2, January 3, December 28,
Interest rate swaps (728 ) (799 ) 611 Interest expense (489 ) (618 ) (560 )</t>
  </si>
  <si>
    <t>Schedule of before-tax effect of derivative instruments not designated as hedging instruments</t>
  </si>
  <si>
    <t>The before-tax effect of derivative instruments not designated as hedging instruments was as follows (in thousands):
Year Ended
Gain Recognized in Income January 2, January 3, Location
Foreign currency forward contracts 935 1,075 Other income (expense), net</t>
  </si>
  <si>
    <t>Fair Value of Financial Instruments (Tables)</t>
  </si>
  <si>
    <t>Financial assets and liabilities measured at fair value on a recurring basis</t>
  </si>
  <si>
    <t>The following summarizes the valuation of the Company's financial instruments (in thousands).
Fair Value Measurements
Description Quoted Prices in Significant Other Significant Total
Assets:
Cash Equivalents:
Money market funds 37,721 — — 37,721
Commercial paper — 11,272 — 11,272
Certificates of deposit — 2,845 — 2,845
U.S. government agency — 1,599 — 1,599
Municipal bonds — 1,577 — 1,577
​ ​ ​ ​ ​ ​ ​ ​ ​ ​ ​ ​ ​
Total cash equivalents 37,721 17,293 — 55,014
Short-term Investments:
Municipal bonds — 93,516 — 93,516
Commercial paper — 11,176 — 11,176
Variable-rate demand notes — 8,995 — 8,995
Certificates of deposit — 8,000 — 8,000
U.S. government agency — 3,998 — 3,998
International government bonds — 2,220 — 2,220
Corporate bonds — 996 — 996
​ ​ ​ ​ ​ ​ ​ ​ ​ ​ ​ ​ ​
Total short-term investments — 128,901 — 128,901
Long-term Investments:
Auction rate securities — — 7,126 7,126
​ ​ ​ ​ ​ ​ ​ ​ ​ ​ ​ ​ ​
Total long-term investments — — 7,126 7,126
Other assets, net:
Derivative instruments — 92 — 92
​ ​ ​ ​ ​ ​ ​ ​ ​ ​ ​ ​ ​
Total — 92 — 92
​ ​ ​ ​ ​ ​ ​ ​ ​ ​ ​ ​ ​
Total
​ ​ ​ ​ ​ ​ ​ ​ ​ ​ ​ ​ ​
​ ​ ​ ​ ​ ​ ​ ​ ​ ​ ​ ​ ​
​ ​ ​ ​ ​ ​ ​ ​ ​ ​ ​ ​ ​
Liabilities:
Accrued expenses:
Contingent consideration — — 4,749 4,749
Other non-current liabilities:
Contingent consideration — — 9,324 9,324
​ ​ ​ ​ ​ ​ ​ ​ ​ ​ ​ ​ ​
Total — — 14,073 14,073
​ ​ ​ ​ ​ ​ ​ ​ ​ ​ ​ ​ ​
​ ​ ​ ​ ​ ​ ​ ​ ​ ​ ​ ​ ​
​ ​ ​ ​ ​ ​ ​ ​ ​ ​ ​ ​ ​
Fair Value Measurements
Description Quoted Prices in Significant Other Significant Total
Assets:
Cash Equivalents:
Money market funds 71,415 — — 71,415
Certificates of deposit — 7,739 — 7,739
Commercial paper — 5,348 — 5,348
Municipal bonds — 1,757 — 1,757
U.S. government agency — 1,202 — 1,202
Corporate bonds — 1,101 — 1,101
U.S. government bonds 1,000 — — 1,000
​ ​ ​ ​ ​ ​ ​ ​ ​ ​ ​ ​ ​
Total cash equivalents 72,415 17,147 — 89,562
Short-term Investments:
Municipal bonds — 129,152 — 129,152
Corporate bonds — 33,033 — 33,033
Variable-rate demand notes — 12,915 — 12,915
Commercial paper — 8,995 — 8,995
Asset-backed securities — 5,377 — 5,377
International government bonds — 2,516 — 2,516
U.S. government bond 650 — — 650
U.S. government agency — 601 — 601
Certificates of deposit — 250 — 250
​ ​ ​ ​ ​ ​ ​ ​ ​ ​ ​ ​ ​
Total short-term investments 650 192,839 — 193,489
Long-term Investments:
Auction rate securities — — 7,419 7,419
​ ​ ​ ​ ​ ​ ​ ​ ​ ​ ​ ​ ​
Total long-term investments — — 7,419 7,419
Other assets, net:
Derivative instruments — 331 — 331
​ ​ ​ ​ ​ ​ ​ ​ ​ ​ ​ ​ ​
Total — 331 — 331
​ ​ ​ ​ ​ ​ ​ ​ ​ ​ ​ ​ ​
Total
​ ​ ​ ​ ​ ​ ​ ​ ​ ​ ​ ​ ​
​ ​ ​ ​ ​ ​ ​ ​ ​ ​ ​ ​ ​
​ ​ ​ ​ ​ ​ ​ ​ ​ ​ ​ ​ ​
Liabilities:
Accrued expenses:
Contingent consideration — — 4,288 4,288
Other non-current liabilities:
Contingent consideration — — 14,150 14,150
​ ​ ​ ​ ​ ​ ​ ​ ​ ​ ​ ​ ​
Total — — 18,438 18,438
​ ​ ​ ​ ​ ​ ​ ​ ​ ​ ​ ​ ​
​ ​ ​ ​ ​ ​ ​ ​ ​ ​ ​ ​ ​
​ ​ ​ ​ ​ ​ ​ ​ ​ ​ ​ ​ ​</t>
  </si>
  <si>
    <t>Summary of quantitative information about level 3 asset fair value measurements</t>
  </si>
  <si>
    <t>Fair Value at Valuation Technique Unobservable Input Weighted
Discounted cash flow Estimated yield 1.06%
Expected holding period 10 years
Estimated discount rate 3.69%</t>
  </si>
  <si>
    <t>Summary of quantitative information about level 3 liability fair value measurements</t>
  </si>
  <si>
    <t>Fair Value at Valuation Technique Unobservable Input Range
Monte Carlo simulation Expected revenue growth rate 29.8% - 55.8%
Expected revenue volatility 20.0%
Expected term 0.0 years - 3.0 years
Estimated discount rate 0.34% - 0.98%</t>
  </si>
  <si>
    <t>Summary of activity in Level 3 financial instruments</t>
  </si>
  <si>
    <t>The following summarizes the activity in Level 3 financial instruments for the years ended January 2, 2016 and January 3, 2015 (in thousands):
Year Ended
Auction Rate Securities January 2, January 3,
Beginning balance 7,419 10,632
Settlements — (4,425 )
Gain (loss) included in other comprehensive income (loss) (293 ) 1,212
​ ​ ​ ​ ​ ​ ​
Ending balance 7,126 7,419
​ ​ ​ ​ ​ ​ ​
​ ​ ​ ​ ​ ​ ​
​ ​ ​ ​ ​ ​ ​
Year Ended
Contingent Consideration (1) January 2, January 3,
Beginning balance 18,438 12,919
Settlements (4,464 ) —
Loss recognized in earnings (2) 99 5,519
​ ​ ​ ​ ​ ​ ​
Ending balance 14,073 18,438
​ ​ ​ ​ ​ ​ ​
​ ​ ​ ​ ​ ​ ​
​ ​ ​ ​ ​ ​ ​
Net loss for the period included in earnings attributable to contingent consideration held at the end of the period: (99 ) (5,519 )
​ ​ ​ ​ ​ ​ ​
(1) In connection with the acquisition of Energy Micro, the Company recorded contingent consideration based upon the expected achievement of certain milestone goals. Changes to the fair value of contingent consideration due to changes in assumptions used in preparing the valuation model are recorded in selling, general and administrative expenses in the Consolidated Statement of Income. (2) Changes to the estimated fair value of contingent consideration were primarily due to revisions to the Company's expectations of earn-out achievement.</t>
  </si>
  <si>
    <t>Balance Sheet Details (Tables)</t>
  </si>
  <si>
    <t>The following tables show the details of selected Consolidated Balance Sheet items (in thousands):
January 2, January 3,
Work in progress 36,774 40,640
Finished goods 17,121 11,991
​ ​ ​ ​ ​ ​ ​
53,895 52,631
​ ​ ​ ​ ​ ​ ​
​ ​ ​ ​ ​ ​ ​
​ ​ ​ ​ ​ ​ ​</t>
  </si>
  <si>
    <t>Prepaid Expenses and Other Current Assets</t>
  </si>
  <si>
    <t>The following tables show the details of selected Consolidated Balance Sheet items (in thousands):
January 2, January 3,
Distributor advances 36,743 32,932
Other 15,915 16,239
​ ​ ​ ​ ​ ​ ​
52,658 49,171
​ ​ ​ ​ ​ ​ ​
​ ​ ​ ​ ​ ​ ​
​ ​ ​ ​ ​ ​ ​</t>
  </si>
  <si>
    <t>The following tables show the details of selected Consolidated Balance Sheet items (in thousands):
January 2, January 3,
Buildings and improvements 94,607 94,453
Equipment 55,072 51,654
Computers and purchased software 29,663 27,282
Leasehold interest in ground leases 23,840 23,840
Furniture and fixtures 4,777 4,008
Leasehold improvements 9,204 8,901
​ ​ ​ ​ ​ ​ ​
217,163 210,138
Accumulated depreciation (86,031 ) (77,318 )
​ ​ ​ ​ ​ ​ ​
131,132 132,820
​ ​ ​ ​ ​ ​ ​
​ ​ ​ ​ ​ ​ ​
​ ​ ​ ​ ​ ​ ​</t>
  </si>
  <si>
    <t>Accrued Expenses</t>
  </si>
  <si>
    <t>The following tables show the details of selected Consolidated Balance Sheet items (in thousands):
January 2, January 3,
Accrued compensation and benefits 27,304 28,443
Acquisition-related holdback — 20,010
Other 24,827 25,193
​ ​ ​ ​ ​ ​ ​
52,131 73,646
​ ​ ​ ​ ​ ​ ​
​ ​ ​ ​ ​ ​ ​
​ ​ ​ ​ ​ ​ ​</t>
  </si>
  <si>
    <t>Other Non-current Liabilities</t>
  </si>
  <si>
    <t>The following tables show the details of selected Consolidated Balance Sheet items (in thousands):
January 2, January 3,
Deferred tax liabilities 13,741 5,261
Other 26,787 38,430
​ ​ ​ ​ ​ ​ ​
40,528 43,691
​ ​ ​ ​ ​ ​ ​
​ ​ ​ ​ ​ ​ ​
​ ​ ​ ​ ​ ​ ​</t>
  </si>
  <si>
    <t>Risks and Uncertainties (Tables) - Customers</t>
  </si>
  <si>
    <t>Risks and uncertainties</t>
  </si>
  <si>
    <t>Schedule of concentration risk</t>
  </si>
  <si>
    <t>January 2, January 3,
Edom Technology 17 % 25 %
Arrow Electronics 17 % 11 %
Avnet 14 % 11 %</t>
  </si>
  <si>
    <t>Revenue</t>
  </si>
  <si>
    <t>Year Ended
January 2, January 3, December 28,
End Customers
Samsung* ** 12 % 15 %
Distributors
Edom Technology 20 % 20 % 21 %
Avnet 12 % 12 % 11 %
* Samsung's purchases were across a variety of product areas. ** Less than 10% of revenue</t>
  </si>
  <si>
    <t>Acquisitions (Tables)</t>
  </si>
  <si>
    <t>Telegesis</t>
  </si>
  <si>
    <t>Business acquisition</t>
  </si>
  <si>
    <t>Schedule of purchase price allocation</t>
  </si>
  <si>
    <t>The purchase price was allocated as follows (in thousands):
Amount Weighted-Average
Intangible assets:
In-process research and development 10 Not amortized
Developed technology 4,980 7
Customer relationships 2,000 3
Trademarks 400 3
​ ​ ​ ​ ​
7,390
Cash and cash equivalents 717
Other current assets 4,545
Goodwill 9,344
Other non-current assets 131
Current liabilities (689 )
Non-current deferred tax liabilities (1,508 )
​ ​ ​ ​ ​
Total purchase price 19,930
​ ​ ​ ​ ​
​ ​ ​ ​ ​
​ ​ ​ ​ ​</t>
  </si>
  <si>
    <t>Bluegiga</t>
  </si>
  <si>
    <t>The purchase price was allocated as follows (in thousands):
Amount Weighted-Average
Intangible assets:
In-process research and development 5,710 Not amortized
Developed technology 12,190 8
Customer relationships 6,670 4
Trademarks 880 3
​ ​ ​ ​ ​
25,450
Cash and cash equivalents 1,132
Other current assets 6,156
Goodwill 34,597
Other non-current assets 208
Current liabilities (3,289 )
Non-current deferred tax liabilities (3,780 )
Long-term debt (2,232 )
Other non-current liabilities (220 )
​ ​ ​ ​ ​
Total purchase price 58,022
​ ​ ​ ​ ​
​ ​ ​ ​ ​
​ ​ ​ ​ ​</t>
  </si>
  <si>
    <t>Energy Micro</t>
  </si>
  <si>
    <t>The purchase price was allocated as follows (in thousands):
Amount Weighted-Average
Intangible assets:
In-process research and development 18,600 Not amortized
Core and developed technology 29,100 7
Customer relationships 6,400 8
Trademarks 1,300 8
​ ​ ​ ​ ​
55,400
Cash and cash equivalents 919
Other current assets 6,486
Goodwill 98,515
Other non-current assets 3,117
Current liabilities (8,000 )
Non-current deferred tax liabilities, net (6,288 )
Long-term debt (8,434 )
Other non-current liabilities (1,133 )
​ ​ ​ ​ ​
Total purchase price 140,582
​ ​ ​ ​ ​
​ ​ ​ ​ ​
​ ​ ​ ​ ​</t>
  </si>
  <si>
    <t>Goodwill and Other Intangible Assets (Tables)</t>
  </si>
  <si>
    <t>Summary of goodwill activity</t>
  </si>
  <si>
    <t>The following summarizes the activity in goodwill for the years ended January 2, 2016 and January 3, 2015 (in thousands):
Year Ended
January 2, January 3,
Beginning balance 228,781 228,781
Additions due to business combinations 43,941 —
​ ​ ​ ​ ​ ​ ​
Ending balance 272,722 228,781
​ ​ ​ ​ ​ ​ ​
​ ​ ​ ​ ​ ​ ​
​ ​ ​ ​ ​ ​ ​</t>
  </si>
  <si>
    <t>Schedule of gross carrying amount and accumulated amortization of other intangible assets</t>
  </si>
  <si>
    <t>The gross carrying amount and accumulated amortization of other intangible assets are as follows (in thousands):
January 2, 2016 January 3, 2015
Weighted-Average
Gross Accumulated Gross Accumulated
Intangible assets:
Subject to amortization:
Core and developed technology 9 170,541 (70,135 ) 148,891 (47,894 )
Customer relationships 7 23,170 (7,259 ) 14,500 (4,003 )
Patents 6 3,022 (1,763 ) 3,000 (1,250 )
Trademarks 7 3,490 (952 ) 2,210 (433 )
​ ​ ​ ​ ​ ​ ​ ​ ​ ​ ​ ​ ​ ​ ​
9 200,223 (80,109 ) 168,601 (53,580 )
Not subject to amortization:
In-process research and development Not amortized 1,240 — — —
​ ​ ​ ​ ​ ​ ​ ​ ​ ​ ​ ​ ​ ​ ​
Total intangible assets 201,463 (80,109 ) 168,601 (53,580 )
​ ​ ​ ​ ​ ​ ​ ​ ​ ​ ​ ​ ​ ​ ​
​ ​ ​ ​ ​ ​ ​ ​ ​ ​ ​ ​ ​ ​ ​
​ ​ ​ ​ ​ ​ ​ ​ ​ ​ ​ ​ ​ ​ ​</t>
  </si>
  <si>
    <t>Schedule of estimated aggregate amortization expense for intangible assets subject to amortization for each of the five succeeding fiscal years</t>
  </si>
  <si>
    <t xml:space="preserve">The estimated aggregate amortization expense for intangible assets subject to amortization for each of the five succeeding fiscal years is as follows (in thousands):
Fiscal Year
2016 26,677
2017 23,012
2018 20,995
2019 15,530
2020 13,298 </t>
  </si>
  <si>
    <t>Stockholders' Equity (Tables)</t>
  </si>
  <si>
    <t>Schedule of share repurchase programs</t>
  </si>
  <si>
    <t xml:space="preserve">The Board of Directors authorized the following share repurchase programs (in thousands):
Program Authorization Date Program Program
August 2015 December 2016 100,000
October 2014 December 2015 100,000
January 2014 January 2015 100,000
January 2013 January 2014 50,000
April 2012 January 2013 100,000 </t>
  </si>
  <si>
    <t>Schedule of components of accumulated other comprehensive loss, net of taxes</t>
  </si>
  <si>
    <t>The components of accumulated other comprehensive loss, net of taxes, were as follows (in thousands):
Unrealized Gain Net Unrealized Total
Balance at December 29, 2012 (428 ) (518 ) (946 )
Other comprehensive income (loss) before reclassifications
Amount reclassified from accumulated other comprehensive loss 364 (151 ) 213
​ ​ ​ ​ ​ ​ ​ ​ ​ ​
Net change for the period 761 (499 ) 262
​ ​ ​ ​ ​ ​ ​ ​ ​ ​
Balance at December 28, 2013
Other comprehensive income (loss) before reclassifications
Amount reclassified from accumulated other comprehensive loss 402 — 402
​ ​ ​ ​ ​ ​ ​ ​ ​ ​
Net change for the period (118 ) 720 602
​ ​ ​ ​ ​ ​ ​ ​ ​ ​
Balance at January 3, 2015
Other comprehensive income (loss) before reclassifications
Amount reclassified from accumulated other comprehensive loss 318 6 324
​ ​ ​ ​ ​ ​ ​ ​ ​ ​
Net change for the period (155 ) (270 ) (425 )
Balance at January 2, 2016
​ ​ ​ ​ ​ ​ ​ ​ ​ ​
​ ​ ​ ​ ​ ​ ​ ​ ​ ​
​ ​ ​ ​ ​ ​ ​ ​ ​ ​</t>
  </si>
  <si>
    <t>Schedule of Reclassifications From Accumulated Other Comprehensive Loss</t>
  </si>
  <si>
    <t>Year ended
Reclassification (in thousands) January 2, January 3, December 28,
Losses on cash flow hedges to:
Interest expense (489 ) (618 ) (560 )
Gains (losses) on available-for-sales securities to:
Interest income (10 ) — 232
​ ​ ​ ​ ​ ​ ​ ​ ​ ​
(499 ) (618 ) (328 )
Income tax benefit
​ ​ ​ ​ ​ ​ ​ ​ ​ ​
Total reclassifications (324 ) (402 ) (213 )
​ ​ ​ ​ ​ ​ ​ ​ ​ ​
​ ​ ​ ​ ​ ​ ​ ​ ​ ​
​ ​ ​ ​ ​ ​ ​ ​ ​ ​</t>
  </si>
  <si>
    <t>Schedule of changes in the components of comprehensive income, tax effects</t>
  </si>
  <si>
    <t>The income tax effects of the components of other comprehensive income (loss) were as follows (in thousands):
Year ended
Income tax (expense) benefit on: January 2, January 3, December 28,
Net changes to available-for-sale securities:
Unrealized gains (losses) arising during the period 149 (387 ) 187
Reclassification for gains (losses) included in net income (4 ) — 81
Net changes to cash flow hedges:
Unrealized gains (losses) arising during the period 255 279 (214 )
Reclassification for losses included in net income (171 ) (216 ) (196 )
​ ​ ​ ​ ​ ​ ​ ​ ​ ​
229 (324 ) (142 )
​ ​ ​ ​ ​ ​ ​ ​ ​ ​
​ ​ ​ ​ ​ ​ ​ ​ ​ ​
​ ​ ​ ​ ​ ​ ​ ​ ​ ​</t>
  </si>
  <si>
    <t>Stock-Based Compensation (Tables)</t>
  </si>
  <si>
    <t>Schedule of assumptions used to estimate fair values using Black-Scholes option-pricing model for Employee Stock Purchase Plan</t>
  </si>
  <si>
    <t xml:space="preserve">Year Ended
2009 Employee Stock Purchase Plan January 2, January 3, December 28,
Expected volatility 31 % 28 % 27 %
Risk-free interest rate % 0.2 % 0.2 % 0.1 %
Expected term (in months) 8 15 7
Dividend yield — — — </t>
  </si>
  <si>
    <t>Schedule of assumptions used to estimate fair values using Monte Carlo simulation model for Stock Incentive Plan</t>
  </si>
  <si>
    <t xml:space="preserve">Year Ended
2009 Stock Incentive Plan January 2, January 3, December 28,
Expected volatility 31 % 33 % 32 %
Risk-free interest rate % 1.0 % 0.7 % 0.5 %
Expected term (in years) 2.9 2.8 2.9
Dividend yield — — — </t>
  </si>
  <si>
    <t>Summary of Stock Options activity</t>
  </si>
  <si>
    <t xml:space="preserve">Stock Options Shares Weighted- Weighted-Average Aggregate
Outstanding at January 3, 2015 529 31.50
Exercised (306 ) 29.14
Cancelled or expired (11 ) 36.91
​ ​ ​ ​ ​ ​ ​ ​ ​ ​ ​ ​ ​
Outstanding at January 2, 2016 212 34.64 1.19 3,119
Vested at January 2, 2016 and expected to vest
Exercisable at January 2, 2016 </t>
  </si>
  <si>
    <t>Summary of RSAs and RSUs Activity</t>
  </si>
  <si>
    <t xml:space="preserve">RSAs and RSUs Shares Weighted- Weighted-Average Aggregate
Outstanding at January 3, 2015 1,781 —
Granted 806 —
Vested or issued (905 ) —
Cancelled or forfeited (128 ) —
​ ​ ​ ​ ​ ​ ​ ​ ​ ​ ​ ​ ​
Outstanding at January 2, 2016 1,554 — 0.91 75,417
Outstanding at January 2, 2016 and expected to vest </t>
  </si>
  <si>
    <t>Summary of MSUs Activity</t>
  </si>
  <si>
    <t xml:space="preserve">MSUs Shares Weighted- Weighted-Average Aggregate
Outstanding at January 3, 2015 298 —
Granted 89 —
Earned or issued (7 ) —
Cancelled or forfeited (130 ) —
​ ​ ​ ​ ​ ​ ​ ​ ​ ​ ​ ​ ​
Outstanding at January 2, 2016 250 — 1.09 12,122
Outstanding at January 2, 2016 and expected to vest </t>
  </si>
  <si>
    <t>Summary of weighted average fair value at the date of grant</t>
  </si>
  <si>
    <t xml:space="preserve">Year Ended
January 2, January 3, December 28,
Per grant of RSAs and RSUs 49.14 47.93 43.01
Per grant of MSUs 48.36 60.08 31.94 </t>
  </si>
  <si>
    <t>Summary of stock-based payment and stock option values</t>
  </si>
  <si>
    <t xml:space="preserve">The following summarizes the Company's stock-based payment and stock option values (in thousands):
Year Ended
January 2, January 3, December 28,
Intrinsic value of stock options exercised 6,612 5,674 4,198
Intrinsic value of RSAs and RSUs that vested 45,298 32,138 23,649
Grant date fair value of RSAs and RSUs that vested 41,072 29,668 24,026 </t>
  </si>
  <si>
    <t>Schedule of stock-based compensation costs recognized in the Consolidated Statements of Income</t>
  </si>
  <si>
    <t>The following table presents details of stock-based compensation costs recognized in the Consolidated Statements of Income (in thousands):
Year Ended
January 2, January 3, December 28,
Cost of revenues 960 775 952
Research and development 19,451 18,521 14,530
Selling, general and administrative 22,380 19,771 15,318
​ ​ ​ ​ ​ ​ ​ ​ ​ ​
42,791 39,067 30,800
Income tax benefit 9,264 4,024 2,633
​ ​ ​ ​ ​ ​ ​ ​ ​ ​
33,527 35,043 28,167
​ ​ ​ ​ ​ ​ ​ ​ ​ ​
​ ​ ​ ​ ​ ​ ​ ​ ​ ​
​ ​ ​ ​ ​ ​ ​ ​ ​ ​</t>
  </si>
  <si>
    <t>Summary of shares reserved of common stock for future issuance</t>
  </si>
  <si>
    <t>As of January 2, 2016, the Company had reserved shares of common stock for future issuance as follows (in thousands):
2000 Stock Incentive Plan 212
2009 Stock Incentive Plan 2,991
2009 Employee Stock Purchase Plan 671
​ ​ ​ ​
Total shares reserved 3,874
​ ​ ​ ​
​ ​ ​ ​
​ ​ ​ ​</t>
  </si>
  <si>
    <t>Commitments and Contingencies (Tables)</t>
  </si>
  <si>
    <t>Schedule of minimum annual future rentals</t>
  </si>
  <si>
    <t>The minimum annual future rentals under the terms of these leases as of January 2, 2016 are as follows (in thousands):
Fiscal Year
2016 5,438
2017 4,394
2018 2,917
2019 1,812
2020 1,514
Thereafter 5,340
​ ​ ​ ​
Total minimum lease payments 21,415
​ ​ ​ ​
​ ​ ​ ​
​ ​ ​ ​</t>
  </si>
  <si>
    <t>Income Taxes (Tables)</t>
  </si>
  <si>
    <t>Components of the provision for income taxes</t>
  </si>
  <si>
    <t>Significant components of the provision for income taxes are as follows (in thousands):
Year Ended
January 2, January 3, December 28,
Current:
Domestic 951 7,083 4,796
International 3,015 882 4,093
​ ​ ​ ​ ​ ​ ​ ​ ​ ​
Total Current 3,966 7,965 8,889
Deferred:
Domestic (5,825 ) 2,352 5,591
International 2,536 702 (2,272 )
​ ​ ​ ​ ​ ​ ​ ​ ​ ​
Total Deferred (3,289 ) 3,054 3,319
​ ​ ​ ​ ​ ​ ​ ​ ​ ​
677 11,019 12,208
​ ​ ​ ​ ​ ​ ​ ​ ​ ​
​ ​ ​ ​ ​ ​ ​ ​ ​ ​
​ ​ ​ ​ ​ ​ ​ ​ ​ ​</t>
  </si>
  <si>
    <t>Summary of effective income tax rate reconciliation</t>
  </si>
  <si>
    <t>Year Ended
January 2, January 3, December 28,
Federal statutory rate 35.0 % 35.0 % 35.0 %
Foreign tax rate benefit (30.7 ) (3.5 ) (8.2 )
Research and development tax credits (5.6 ) (8.6 ) (12.8 )
Release of prior year unrecognized tax benefits (1.9 ) (2.6 ) —
Excess officer compensation 3.2 2.3 1.9
Change in cost-sharing treatment of stock-based compensation (7.1 ) — —
Change in prior period valuation allowance 8.8 (1.4 ) 3.1
Other 0.5 1.3 0.7
​ ​ ​ ​ ​ ​ ​ ​ ​ ​
2.2 % 22.5 % 19.7 %
​ ​ ​ ​ ​ ​ ​ ​ ​ ​
​ ​ ​ ​ ​ ​ ​ ​ ​ ​
​ ​ ​ ​ ​ ​ ​ ​ ​ ​</t>
  </si>
  <si>
    <t>Schedule of components of income before income taxes</t>
  </si>
  <si>
    <t>Income before income taxes included the following components (in thousands):
Year Ended
January 2, January 3, December 28,
Domestic 2,249 38,174 41,849
Foreign 28,014 10,866 20,178
​ ​ ​ ​ ​ ​ ​ ​ ​ ​
30,263 49,040 62,027
​ ​ ​ ​ ​ ​ ​ ​ ​ ​
​ ​ ​ ​ ​ ​ ​ ​ ​ ​
​ ​ ​ ​ ​ ​ ​ ​ ​ ​</t>
  </si>
  <si>
    <t>Significant components of the Company's deferred taxes</t>
  </si>
  <si>
    <t>Significant components of the Company's deferred taxes as of January 2, 2016 and January 3, 2015 are as follows (in thousands):
January 2, January 3,
Deferred tax assets:
Net operating loss carryforwards 25,869 31,518
Research and development tax credit carryforwards 13,335 9,740
Stock-based compensation 8,757 6,353
Capitalized research and development 8,741 7,371
Deferred income on shipments to distributors 7,413 8,117
Expected future cost-sharing adjustment 25,896 —
Accrued liabilities and other 8,619 6,481
​ ​ ​ ​ ​ ​ ​
98,630 69,580
Less: Valuation allowance (10,264 ) (3,455 )
​ ​ ​ ​ ​ ​ ​
88,366 66,125
Deferred tax liabilities:
Acquired intangible assets 33,020 33,630
Depreciation and amortization 2,349 3,388
Unremitted foreign earnings for expected future cost-sharing adjustment 27,495 —
Prepaid expenses and other 1,991 1,517
​ ​ ​ ​ ​ ​ ​
64,855 38,535
​ ​ ​ ​ ​ ​ ​
Net deferred tax assets
​ ​ ​ ​ ​ ​ ​
​ ​ ​ ​ ​ ​ ​
​ ​ ​ ​ ​ ​ ​</t>
  </si>
  <si>
    <t>Schedule of changes in the unrecognized tax benefits</t>
  </si>
  <si>
    <t>The following table reflects changes in the unrecognized tax benefits (in thousands):
Year Ended
January 2, January 3, December 28,
Beginning balance 3,929 4,998 4,364
Additions based on tax positions related to current year 432 465 316
Additions based on tax positions related to prior years — 58 318
Reductions for tax positions related to prior years (751 ) (1,592 ) —
​ ​ ​ ​ ​ ​ ​ ​ ​ ​
Ending balance 3,610 3,929 4,998
​ ​ ​ ​ ​ ​ ​ ​ ​ ​
​ ​ ​ ​ ​ ​ ​ ​ ​ ​
​ ​ ​ ​ ​ ​ ​ ​ ​ ​</t>
  </si>
  <si>
    <t>Segment Information (Tables)</t>
  </si>
  <si>
    <t>Summary of the Company's revenue by product category</t>
  </si>
  <si>
    <t>The Company groups its products into four categories, based on the markets and applications in which its ICs may be used. The following summarizes the Company's revenue by product category (in thousands):
Year Ended
January 2, January 3, December 28,
Internet of Things 262,329 209,005 181,254
Broadcast 161,787 204,256 199,837
Infrastructure 121,974 108,123 100,523
Access 98,736 99,320 98,473
​ ​ ​ ​ ​ ​ ​ ​ ​ ​
Total 644,826 620,704 580,087
​ ​ ​ ​ ​ ​ ​ ​ ​ ​
​ ​ ​ ​ ​ ​ ​ ​ ​ ​
​ ​ ​ ​ ​ ​ ​ ​ ​ ​</t>
  </si>
  <si>
    <t>Schedule of revenue attributed to geographic area based on the end customer's shipped-to location</t>
  </si>
  <si>
    <t>The following summarizes the Company's revenue by geographic area (in thousands):
Year Ended
January 2, January 3, December 28,
United States 96,959 89,935 68,566
China 281,306 271,818 253,261
Rest of world 266,561 258,951 258,260
​ ​ ​ ​ ​ ​ ​ ​ ​ ​
Total 644,826 620,704 580,087
​ ​ ​ ​ ​ ​ ​ ​ ​ ​
​ ​ ​ ​ ​ ​ ​ ​ ​ ​
​ ​ ​ ​ ​ ​ ​ ​ ​ ​</t>
  </si>
  <si>
    <t>Schedule of property and equipment, net by geographic area</t>
  </si>
  <si>
    <t>The following summarizes the Company's property and equipment, net by geographic area (in thousands):
January 2, January 3,
United States 126,404 127,928
Rest of world 4,728 4,892
​ ​ ​ ​ ​ ​ ​
Total 131,132 132,820
​ ​ ​ ​ ​ ​ ​
​ ​ ​ ​ ​ ​ ​
​ ​ ​ ​ ​ ​ ​</t>
  </si>
  <si>
    <t>Significant Accounting Policies (Details) - USD ($) $ in Millions</t>
  </si>
  <si>
    <t>Dec. 29, 2012</t>
  </si>
  <si>
    <t>Basis of Presentation and Principles of Consolidation</t>
  </si>
  <si>
    <t>Length of fiscal year</t>
  </si>
  <si>
    <t>364 days</t>
  </si>
  <si>
    <t>371 days</t>
  </si>
  <si>
    <t>Advertising expenses</t>
  </si>
  <si>
    <t>Buildings</t>
  </si>
  <si>
    <t>Useful life</t>
  </si>
  <si>
    <t>40 years</t>
  </si>
  <si>
    <t>Leasehold interest in ground leases</t>
  </si>
  <si>
    <t>86 years</t>
  </si>
  <si>
    <t>Low end of range</t>
  </si>
  <si>
    <t>3 years</t>
  </si>
  <si>
    <t>Useful live of purchased intangible assets</t>
  </si>
  <si>
    <t>1 year</t>
  </si>
  <si>
    <t>High end of range</t>
  </si>
  <si>
    <t>7 years</t>
  </si>
  <si>
    <t>12 years</t>
  </si>
  <si>
    <t>Earnings Per Share (Details) - USD ($) $ / shares in Units, shares in Thousands, $ in Thousands</t>
  </si>
  <si>
    <t>Shares used in computing basic earnings per share</t>
  </si>
  <si>
    <t>Effect of dilutive securities:</t>
  </si>
  <si>
    <t>Stock options and other stock-based awards (in shares)</t>
  </si>
  <si>
    <t>Shares used in computing diluted earnings per share</t>
  </si>
  <si>
    <t>Shares excluded from computation of diluted earning per share</t>
  </si>
  <si>
    <t>Cash, Cash Equivalents and Investments (Details) - USD ($) $ in Thousands</t>
  </si>
  <si>
    <t>Available-for-sale securities</t>
  </si>
  <si>
    <t>Total Cost</t>
  </si>
  <si>
    <t>Cash, cash equivalents and investments</t>
  </si>
  <si>
    <t>Auction-rate securities guaranteed by the U.S. government</t>
  </si>
  <si>
    <t>Auction-rate securities privately insured</t>
  </si>
  <si>
    <t>Auction-rate securities having credit rating 'AA'</t>
  </si>
  <si>
    <t>Auction-rate securities having credit rating 'A'</t>
  </si>
  <si>
    <t>Other-than-temporary impairment losses</t>
  </si>
  <si>
    <t>Cash on hand, Cost</t>
  </si>
  <si>
    <t>Cash on hand, Fair Value</t>
  </si>
  <si>
    <t>Cash and cash equivalents, Cost</t>
  </si>
  <si>
    <t>Cash and cash equivalents, Gross Unrealized Gains</t>
  </si>
  <si>
    <t>Cash and cash equivalents, Fair Value</t>
  </si>
  <si>
    <t>Cash Equivalents:</t>
  </si>
  <si>
    <t>Available-for-sale securities, Gross Unrealized Gains</t>
  </si>
  <si>
    <t>Available-for-sale securities, Fair Value</t>
  </si>
  <si>
    <t>Short-term Investments:</t>
  </si>
  <si>
    <t>Available-for-sale securities, Gross Unrealized Losses</t>
  </si>
  <si>
    <t>Long-term Investments:</t>
  </si>
  <si>
    <t>Money market funds | Cash Equivalents:</t>
  </si>
  <si>
    <t>Certificates of deposit | Cash Equivalents:</t>
  </si>
  <si>
    <t>Certificates of deposit | Short-term Investments:</t>
  </si>
  <si>
    <t>Municipal bonds | Cash Equivalents:</t>
  </si>
  <si>
    <t>Municipal bonds | Short-term Investments:</t>
  </si>
  <si>
    <t>Commercial paper | Cash Equivalents:</t>
  </si>
  <si>
    <t>Commercial paper | Short-term Investments:</t>
  </si>
  <si>
    <t>Asset-backed securities | Short-term Investments:</t>
  </si>
  <si>
    <t>Variable-rate demand notes | Short-term Investments:</t>
  </si>
  <si>
    <t>International government bonds | Short-term Investments:</t>
  </si>
  <si>
    <t>Corporate bonds | Cash Equivalents:</t>
  </si>
  <si>
    <t>Corporate bonds | Short-term Investments:</t>
  </si>
  <si>
    <t>U.S. government bonds | Cash Equivalents:</t>
  </si>
  <si>
    <t>U.S. government bonds | Short-term Investments:</t>
  </si>
  <si>
    <t>US government agency | Cash Equivalents:</t>
  </si>
  <si>
    <t>US government agency | Short-term Investments:</t>
  </si>
  <si>
    <t>Auction rate securities | Long-term Investments:</t>
  </si>
  <si>
    <t>Cash, Cash Equivalents and Investments - Continuous Unrealized Loss Position (Details) - USD ($) $ in Thousands</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Cost</t>
  </si>
  <si>
    <t>Due in one year or less, Cost</t>
  </si>
  <si>
    <t>Due after one year through ten years, Cost</t>
  </si>
  <si>
    <t>Due after ten years, Cost</t>
  </si>
  <si>
    <t>Fair Value</t>
  </si>
  <si>
    <t>Due in one year or less, Fair Value</t>
  </si>
  <si>
    <t>Due after one year through ten years, Fair Value</t>
  </si>
  <si>
    <t>Due after ten years, Fair Value</t>
  </si>
  <si>
    <t>Total Fair Value</t>
  </si>
  <si>
    <t>Municipal bonds</t>
  </si>
  <si>
    <t>Corporate bonds</t>
  </si>
  <si>
    <t>Auction rate securities</t>
  </si>
  <si>
    <t>Asset-backed securities</t>
  </si>
  <si>
    <t>International government bonds</t>
  </si>
  <si>
    <t>Derivative Financial Instruments (Details) $ in Millions</t>
  </si>
  <si>
    <t>Jan. 02, 2016USD ($)</t>
  </si>
  <si>
    <t>Cash flow hedges | Interest rate swaps</t>
  </si>
  <si>
    <t>Notional amount</t>
  </si>
  <si>
    <t>Original notional value</t>
  </si>
  <si>
    <t>Derivative Financial Instruments - Financial Instrument (Details) - USD ($) $ in Thousands</t>
  </si>
  <si>
    <t>Derivative financial instrument</t>
  </si>
  <si>
    <t>Gains or losses from the hedging instrument which was excluded from the assessment of effectiveness</t>
  </si>
  <si>
    <t>Fair value of interest rate swap</t>
  </si>
  <si>
    <t>Derivative Financial Instruments - Before-tax Effect (Details) $ in Thousands</t>
  </si>
  <si>
    <t>Jan. 02, 2016USD ($)contract</t>
  </si>
  <si>
    <t>Jan. 03, 2015USD ($)contract</t>
  </si>
  <si>
    <t>Dec. 28, 2013USD ($)contract</t>
  </si>
  <si>
    <t>Derivative Instruments, Gain (Loss)</t>
  </si>
  <si>
    <t>Reclassification of interest rate swap losses included in accumulated other comprehensive loss into earnings in the next 12 months</t>
  </si>
  <si>
    <t>Not Designated as Hedging Instrument | Foreign currency forward contracts</t>
  </si>
  <si>
    <t>Number of foreign currency forward contract held | contract</t>
  </si>
  <si>
    <t>Not Designated as Hedging Instrument | Foreign currency forward contracts | Other income (expense), net</t>
  </si>
  <si>
    <t>Gain (Loss) Recognized in Income</t>
  </si>
  <si>
    <t>Gain (Loss) Recognized in OCI on Derivatives (Effective Portion) during period</t>
  </si>
  <si>
    <t>Cash flow hedges | Interest rate swaps | Rent expenses</t>
  </si>
  <si>
    <t>Loss Reclassified from Accumulated OCI into Income (Effective Portion), included in rent and interest expense during period</t>
  </si>
  <si>
    <t>Fair Value of Financial Instruments (Details) - USD ($) $ in Thousands</t>
  </si>
  <si>
    <t>Total cash equivalents</t>
  </si>
  <si>
    <t>Total short-term investments</t>
  </si>
  <si>
    <t>Total long-term investments</t>
  </si>
  <si>
    <t>Assets and liabilities measured at fair value on recurring basis | Quoted Prices in Active Markets for Identical Assets (Level 1)</t>
  </si>
  <si>
    <t>Total assets at fair value</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U.S. government bonds</t>
  </si>
  <si>
    <t>Assets and liabilities measured at fair value on recurring basis | Significant Other Observable Inputs (Level 2)</t>
  </si>
  <si>
    <t>Derivative instruments</t>
  </si>
  <si>
    <t>Assets and liabilities measured at fair value on recurring basis | Significant Other Observable Inputs (Level 2) | Certificates of deposit</t>
  </si>
  <si>
    <t>Assets and liabilities measured at fair value on recurring basis | Significant Other Observable Inputs (Level 2) | Commercial paper</t>
  </si>
  <si>
    <t>Assets and liabilities measured at fair value on recurring basis | Significant Other Observable Inputs (Level 2) | Municipal bonds</t>
  </si>
  <si>
    <t>Assets and liabilities measured at fair value on recurring basis | Significant Other Observable Inputs (Level 2) | Variable-rate demand notes</t>
  </si>
  <si>
    <t>Assets and liabilities measured at fair value on recurring basis | Significant Other Observable Inputs (Level 2) | Asset-backed securities</t>
  </si>
  <si>
    <t>Assets and liabilities measured at fair value on recurring basis | Significant Other Observable Inputs (Level 2) | International government bonds</t>
  </si>
  <si>
    <t>Assets and liabilities measured at fair value on recurring basis | Significant Other Observable Inputs (Level 2) | US government agency</t>
  </si>
  <si>
    <t>Assets and liabilities measured at fair value on recurring basis | Significant Other Observable Inputs (Level 2) | Corporate bonds</t>
  </si>
  <si>
    <t>Assets and liabilities measured at fair value on recurring basis | Significant Unobservable Inputs (Level 3)</t>
  </si>
  <si>
    <t>Total liabilities at fair value</t>
  </si>
  <si>
    <t>Assets and liabilities measured at fair value on recurring basis | Significant Unobservable Inputs (Level 3) | Other non-current liabilities:</t>
  </si>
  <si>
    <t>Contingent consideration, noncurrent</t>
  </si>
  <si>
    <t>Assets and liabilities measured at fair value on recurring basis | Significant Unobservable Inputs (Level 3) | Auction rate securities</t>
  </si>
  <si>
    <t>Assets and liabilities measured at fair value on recurring basis | Significant Unobservable Inputs (Level 3) | Auction rate securities | Accrued expenses:</t>
  </si>
  <si>
    <t>Contingent consideration, current</t>
  </si>
  <si>
    <t>Assets and liabilities measured at fair value on recurring basis | Fair Value</t>
  </si>
  <si>
    <t>Assets and liabilities measured at fair value on recurring basis | Fair Value | Other non-current liabilities:</t>
  </si>
  <si>
    <t>Assets and liabilities measured at fair value on recurring basis | Fair Value | Money market funds</t>
  </si>
  <si>
    <t>Assets and liabilities measured at fair value on recurring basis | Fair Value | Certificates of deposit</t>
  </si>
  <si>
    <t>Assets and liabilities measured at fair value on recurring basis | Fair Value | Commercial paper</t>
  </si>
  <si>
    <t>Assets and liabilities measured at fair value on recurring basis | Fair Value | Municipal bonds</t>
  </si>
  <si>
    <t>Assets and liabilities measured at fair value on recurring basis | Fair Value | Variable-rate demand notes</t>
  </si>
  <si>
    <t>Assets and liabilities measured at fair value on recurring basis | Fair Value | Asset-backed securities</t>
  </si>
  <si>
    <t>Assets and liabilities measured at fair value on recurring basis | Fair Value | International government bonds</t>
  </si>
  <si>
    <t>Assets and liabilities measured at fair value on recurring basis | Fair Value | US government agency</t>
  </si>
  <si>
    <t>Assets and liabilities measured at fair value on recurring basis | Fair Value | Corporate bonds</t>
  </si>
  <si>
    <t>Assets and liabilities measured at fair value on recurring basis | Fair Value | U.S. government bonds</t>
  </si>
  <si>
    <t>Assets and liabilities measured at fair value on recurring basis | Fair Value | Auction rate securities</t>
  </si>
  <si>
    <t>Assets and liabilities measured at fair value on recurring basis | Fair Value | Auction rate securities | Accrued expenses:</t>
  </si>
  <si>
    <t>Fair Value of Financial Instruments - Auction Rate Securities (Details) - Significant Unobservable Inputs (Level 3) - USD ($) $ in Thousands</t>
  </si>
  <si>
    <t>Assets and liabilities measured at fair value on recurring basis</t>
  </si>
  <si>
    <t>Quantitative information for Level 3 Fair Value Measurements Assets</t>
  </si>
  <si>
    <t>Fair value balance at the end of the period</t>
  </si>
  <si>
    <t>Auction rate securities | Weighted Average | Discounted cash flow</t>
  </si>
  <si>
    <t>Estimated yield (as a percent)</t>
  </si>
  <si>
    <t>1.06%</t>
  </si>
  <si>
    <t>Expected holding period</t>
  </si>
  <si>
    <t>10 years</t>
  </si>
  <si>
    <t>Estimated discount rate (as a percent)</t>
  </si>
  <si>
    <t>3.69%</t>
  </si>
  <si>
    <t>Auction rate securities | Assets and liabilities measured at fair value on recurring basis</t>
  </si>
  <si>
    <t>Fair Value of Financial Instruments - Contingent Consideration (Details) - Significant Unobservable Inputs (Level 3) - USD ($) $ in Thousands</t>
  </si>
  <si>
    <t>Quantitative information for Level 3 fair value measurements liabilities</t>
  </si>
  <si>
    <t>Fair value at the end of the period</t>
  </si>
  <si>
    <t>Contingent consideration | Monte Carlo simulation</t>
  </si>
  <si>
    <t>Expected revenue volatility (as a percent)</t>
  </si>
  <si>
    <t>20.00%</t>
  </si>
  <si>
    <t>Contingent consideration | Low end of range | Monte Carlo simulation</t>
  </si>
  <si>
    <t>Expected revenue growth rate (as a percent)</t>
  </si>
  <si>
    <t>29.80%</t>
  </si>
  <si>
    <t>Expected term</t>
  </si>
  <si>
    <t>0 years</t>
  </si>
  <si>
    <t>0.34%</t>
  </si>
  <si>
    <t>Contingent consideration | High end of range | Monte Carlo simulation</t>
  </si>
  <si>
    <t>55.80%</t>
  </si>
  <si>
    <t>0.98%</t>
  </si>
  <si>
    <t>Contingent consideration | Assets and liabilities measured at fair value on recurring basis</t>
  </si>
  <si>
    <t>Fair Value of Financial Instruments - Assets in Level 3 (Details) - Assets and liabilities measured at fair value on recurring basis - Significant Unobservable Inputs (Level 3) - USD ($) $ in Thousands</t>
  </si>
  <si>
    <t>Fair value assets reconciliation of changes</t>
  </si>
  <si>
    <t>Balance at the end of the period</t>
  </si>
  <si>
    <t>Balance at the beginning of the period</t>
  </si>
  <si>
    <t>Settlements</t>
  </si>
  <si>
    <t>Gain (loss) included in other comprehensive income (loss)</t>
  </si>
  <si>
    <t>Fair Value of Financial Instruments - Liabilities in Level 3 (Details) - USD ($) $ in Thousands</t>
  </si>
  <si>
    <t>Fair value liabilities reconciliation of changes</t>
  </si>
  <si>
    <t>Fair value of debt</t>
  </si>
  <si>
    <t>Assets and liabilities measured at fair value on recurring basis | Significant Unobservable Inputs (Level 3) | Contingent consideration</t>
  </si>
  <si>
    <t>Loss recognized in earnings (2)</t>
  </si>
  <si>
    <t>Net loss for the period included in earnings attributable to contingent consideration held at the end of the period:</t>
  </si>
  <si>
    <t>Balance Sheet Details (Details) - USD ($) $ in Thousands</t>
  </si>
  <si>
    <t>Property and equipment, gross</t>
  </si>
  <si>
    <t>Accumulated depreciation</t>
  </si>
  <si>
    <t>Property, Plant and Equipment, Net, Total</t>
  </si>
  <si>
    <t>Work in progress</t>
  </si>
  <si>
    <t>Finished goods</t>
  </si>
  <si>
    <t>Total inventories</t>
  </si>
  <si>
    <t>Distributor Advances</t>
  </si>
  <si>
    <t>Other</t>
  </si>
  <si>
    <t>Accrued compensation and benefits</t>
  </si>
  <si>
    <t>Acquisition-related holdback</t>
  </si>
  <si>
    <t>Accrued Liabilities, Current, Total</t>
  </si>
  <si>
    <t>Deferred tax liabilities</t>
  </si>
  <si>
    <t>Liabilities, Other than Long-term Debt, Noncurrent, Total</t>
  </si>
  <si>
    <t>Buildings and improvements</t>
  </si>
  <si>
    <t>Equipment</t>
  </si>
  <si>
    <t>Computers and purchased software</t>
  </si>
  <si>
    <t>Furniture and fixtures</t>
  </si>
  <si>
    <t>Leasehold improvements</t>
  </si>
  <si>
    <t>Risks and Uncertainties (Details) - USD ($) $ in Millions</t>
  </si>
  <si>
    <t>Notes receivable principal amount</t>
  </si>
  <si>
    <t>Interest rate on unsettled balances due upon demand (as a percent)</t>
  </si>
  <si>
    <t>0.00%</t>
  </si>
  <si>
    <t>Accounts receivable | Customers | Edom Technology</t>
  </si>
  <si>
    <t>Concentrations of credit risk (as a percent)</t>
  </si>
  <si>
    <t>17.00%</t>
  </si>
  <si>
    <t>25.00%</t>
  </si>
  <si>
    <t>Accounts receivable | Customers | Arrow Electronics</t>
  </si>
  <si>
    <t>11.00%</t>
  </si>
  <si>
    <t>Accounts receivable | Customers | Avnet</t>
  </si>
  <si>
    <t>14.00%</t>
  </si>
  <si>
    <t>Revenue | Edom Technology</t>
  </si>
  <si>
    <t>21.00%</t>
  </si>
  <si>
    <t>Revenue | Avnet</t>
  </si>
  <si>
    <t>12.00%</t>
  </si>
  <si>
    <t>Revenue | Customers | Samsung</t>
  </si>
  <si>
    <t>15.00%</t>
  </si>
  <si>
    <t>Revenue | Customers | Samsung | High end of range</t>
  </si>
  <si>
    <t>10.00%</t>
  </si>
  <si>
    <t>Acquisitions (Details) - USD ($) shares in Millions</t>
  </si>
  <si>
    <t>Nov. 20, 2015</t>
  </si>
  <si>
    <t>Jan. 30, 2015</t>
  </si>
  <si>
    <t>Jul. 01, 2013</t>
  </si>
  <si>
    <t>Acquisition</t>
  </si>
  <si>
    <t>Payment of earn-out for the first annual period</t>
  </si>
  <si>
    <t>Purchase price allocation</t>
  </si>
  <si>
    <t>Weighted-Average Amortization Period</t>
  </si>
  <si>
    <t>9 years</t>
  </si>
  <si>
    <t>Customer relationships</t>
  </si>
  <si>
    <t>Trademarks</t>
  </si>
  <si>
    <t>Cash consideration</t>
  </si>
  <si>
    <t>Amount of initial consideration held in escrow by the company as security for breaches of representations and warranties and certain other expressly enumerated matters</t>
  </si>
  <si>
    <t>Intangible assets</t>
  </si>
  <si>
    <t>Other current assets</t>
  </si>
  <si>
    <t>Other non-current assets</t>
  </si>
  <si>
    <t>Current liabilities</t>
  </si>
  <si>
    <t>Non-current deferred tax liabilities</t>
  </si>
  <si>
    <t>Total purchase price</t>
  </si>
  <si>
    <t>Acquisition-related costs recorded in selling, general and administrative expenses</t>
  </si>
  <si>
    <t>Telegesis | Core and developed technology</t>
  </si>
  <si>
    <t>Telegesis | Customer relationships</t>
  </si>
  <si>
    <t>Telegesis | Trademarks</t>
  </si>
  <si>
    <t>Telegesis | In-process research and development</t>
  </si>
  <si>
    <t>Discount rate applicable to the cash flows (as a percent)</t>
  </si>
  <si>
    <t>16.10%</t>
  </si>
  <si>
    <t>Bluegiga | Developed technology</t>
  </si>
  <si>
    <t>8 years</t>
  </si>
  <si>
    <t>Bluegiga | Customer relationships</t>
  </si>
  <si>
    <t>4 years</t>
  </si>
  <si>
    <t>Bluegiga | Trademarks</t>
  </si>
  <si>
    <t>Bluegiga | In-process research and development</t>
  </si>
  <si>
    <t>Purchase price of acquisition</t>
  </si>
  <si>
    <t>Initial consideration</t>
  </si>
  <si>
    <t>Deferred consideration in the form of a promissory note, fair value</t>
  </si>
  <si>
    <t>Restricted stock exchanged of promissory note in form of deferred consideration on acquisition</t>
  </si>
  <si>
    <t>Mandatory period of creditor notice after which the deferred consideration in the form of a promissory note will be exchanged for the entity's restricted stock</t>
  </si>
  <si>
    <t>2 months</t>
  </si>
  <si>
    <t>Earn-Out, fair value</t>
  </si>
  <si>
    <t>Additional consideration on acquisition</t>
  </si>
  <si>
    <t>Minimum annual revenue growth for additional consideration (as a percent)</t>
  </si>
  <si>
    <t>Earn out period</t>
  </si>
  <si>
    <t>5 years</t>
  </si>
  <si>
    <t>Maximum annual Earn-Out payment</t>
  </si>
  <si>
    <t>Minimum revenue in single fiscal year from Earn-Out products required to make the entire Earn-Out amount payable</t>
  </si>
  <si>
    <t>Amount release for the Holdback</t>
  </si>
  <si>
    <t>Percentage of Earn-Out contingent on the continued employment of certain key employees</t>
  </si>
  <si>
    <t>28.76%</t>
  </si>
  <si>
    <t>Period of continued employment of key employees for calculating Earn-out portion following acquisition date</t>
  </si>
  <si>
    <t>Earn-out payment representing the Departure Percentage portion and recorded as compensation expense</t>
  </si>
  <si>
    <t>Remaining Earn-out payment representing additional consideration</t>
  </si>
  <si>
    <t>13.00%</t>
  </si>
  <si>
    <t>Energy Micro | Core and developed technology</t>
  </si>
  <si>
    <t>Energy Micro | Customer relationships</t>
  </si>
  <si>
    <t>Energy Micro | Trademarks</t>
  </si>
  <si>
    <t>Energy Micro | In-process research and development</t>
  </si>
  <si>
    <t>Goodwill and Other Intangible Assets (Details) - USD ($) $ in Thousands</t>
  </si>
  <si>
    <t>Gross carrying amount and accumulated amortization of other intangible assets</t>
  </si>
  <si>
    <t>Intangible assets subject to amortization, Gross Amount</t>
  </si>
  <si>
    <t>Intangible assets subject to amortization, Accumulated Amortization</t>
  </si>
  <si>
    <t>Total intangible assets, Gross Amount</t>
  </si>
  <si>
    <t>Amortization expense related to intangible assets</t>
  </si>
  <si>
    <t>Goodwill, Beginning Balance</t>
  </si>
  <si>
    <t>Additions due to business combinations</t>
  </si>
  <si>
    <t>Goodwill, Ending Balance</t>
  </si>
  <si>
    <t>Estimated aggregate amortization expense for intangible assets subject to amortization for each of the five succeeding fiscal years</t>
  </si>
  <si>
    <t>In-process research and development</t>
  </si>
  <si>
    <t>Intangible assets not subject to amortization, Gross and Net Amount</t>
  </si>
  <si>
    <t>Bluegiga and Telegesis</t>
  </si>
  <si>
    <t>Amount of intangible assets acquired</t>
  </si>
  <si>
    <t>Core and developed technology</t>
  </si>
  <si>
    <t>Patents</t>
  </si>
  <si>
    <t>6 years</t>
  </si>
  <si>
    <t>Debt (Details) $ in Thousands</t>
  </si>
  <si>
    <t>Jul. 24, 2015USD ($)</t>
  </si>
  <si>
    <t>Jul. 31, 2012USD ($)</t>
  </si>
  <si>
    <t>Jan. 30, 2015USD ($)</t>
  </si>
  <si>
    <t>Debt in connection with acquisition</t>
  </si>
  <si>
    <t>Credit Facilities</t>
  </si>
  <si>
    <t>Maximum borrowing capacity</t>
  </si>
  <si>
    <t>Fixed interest rate percentage</t>
  </si>
  <si>
    <t>0.764%</t>
  </si>
  <si>
    <t>Combined interest rate percentage</t>
  </si>
  <si>
    <t>2.264%</t>
  </si>
  <si>
    <t>Credit Agreement</t>
  </si>
  <si>
    <t>Term of debt instrument</t>
  </si>
  <si>
    <t>Amount borrowed under the Amended Credit Agreement</t>
  </si>
  <si>
    <t>Maximum leverage ratio</t>
  </si>
  <si>
    <t>Minimum fixed charge coverage ratio</t>
  </si>
  <si>
    <t>Revolving Credit Facility</t>
  </si>
  <si>
    <t>Sublimit on letters of credit</t>
  </si>
  <si>
    <t>Sublimit on swingline loan</t>
  </si>
  <si>
    <t>Additional increase in borrowing capacity of the line of credit available at the entity's option</t>
  </si>
  <si>
    <t>Revolving credit facility, other than swingline loans | Federal Funds</t>
  </si>
  <si>
    <t>Interest rate added to the base rate (as a percent)</t>
  </si>
  <si>
    <t>0.50%</t>
  </si>
  <si>
    <t>Revolving credit facility, other than swingline loans | Eurodollar base rate</t>
  </si>
  <si>
    <t>1.00%</t>
  </si>
  <si>
    <t>Revolving credit facility, other than swingline loans | Eurodollar | Low end of range</t>
  </si>
  <si>
    <t>1.25%</t>
  </si>
  <si>
    <t>Revolving credit facility, other than swingline loans | Eurodollar | High end of range</t>
  </si>
  <si>
    <t>2.00%</t>
  </si>
  <si>
    <t>Revolving credit facility, swingline and other loans | Base rate | Low end of range</t>
  </si>
  <si>
    <t>0.25%</t>
  </si>
  <si>
    <t>Revolving credit facility, swingline and other loans | Base rate | High end of range</t>
  </si>
  <si>
    <t>Stockholders' Equity (Details) - USD ($) $ in Thousands, shares in Millions</t>
  </si>
  <si>
    <t>Aug. 31, 2015</t>
  </si>
  <si>
    <t>Oct. 31, 2014</t>
  </si>
  <si>
    <t>Jan. 31, 2014</t>
  </si>
  <si>
    <t>Jan. 31, 2013</t>
  </si>
  <si>
    <t>Apr. 30, 2012</t>
  </si>
  <si>
    <t>Number of shares of common stock issued</t>
  </si>
  <si>
    <t>Program Amount authorized to repurchase</t>
  </si>
  <si>
    <t>Components of accumulated other comprehensive loss, net of taxes</t>
  </si>
  <si>
    <t>Balance</t>
  </si>
  <si>
    <t>Unrealized Gain on Cash Flow Hedge</t>
  </si>
  <si>
    <t>Other comprehensive income ( loss) before reclassifications</t>
  </si>
  <si>
    <t>Amounts reclassified from accumulated other comprehensive loss</t>
  </si>
  <si>
    <t>Net Unrealized Losses on Available-For-Sale Securities</t>
  </si>
  <si>
    <t>Stockholders' Equity - Amounts Reclassed from AOCI (Details) - USD ($) $ in Thousands</t>
  </si>
  <si>
    <t>Amounts Reclassified from AOCI</t>
  </si>
  <si>
    <t>Income tax benefit</t>
  </si>
  <si>
    <t>Net changes to available-for-sale securities:</t>
  </si>
  <si>
    <t>Reclassification for gains (losses) included in net income</t>
  </si>
  <si>
    <t>Other comprehensive income</t>
  </si>
  <si>
    <t>Reclassifications From Accumulated Other Comprehensive Loss</t>
  </si>
  <si>
    <t>Unrealized Gain on Cash Flow Hedge | Reclassifications From Accumulated Other Comprehensive Loss</t>
  </si>
  <si>
    <t>Net Unrealized Losses on Available-For-Sale Securities | Reclassifications From Accumulated Other Comprehensive Loss</t>
  </si>
  <si>
    <t>Stock-Based Compensation (Details) $ / shares in Units, $ in Thousands</t>
  </si>
  <si>
    <t>Jan. 02, 2016USD ($)itememployee$ / sharesshares</t>
  </si>
  <si>
    <t>Jan. 03, 2015$ / sharesshares</t>
  </si>
  <si>
    <t>Dec. 28, 2013$ / sharesshares</t>
  </si>
  <si>
    <t>Stock-based compensation costs</t>
  </si>
  <si>
    <t>SG&amp;A expense related to modifications to equity awards | $</t>
  </si>
  <si>
    <t>Number of employee terminated | employee</t>
  </si>
  <si>
    <t>MSUs</t>
  </si>
  <si>
    <t>Number of shares granted</t>
  </si>
  <si>
    <t>Weighted-average fair value for purchase rights granted (in dollars per share) | $ / shares</t>
  </si>
  <si>
    <t>Fair value assumptions</t>
  </si>
  <si>
    <t>Cash consideration based upon achievement of specified levels of market conditions | $</t>
  </si>
  <si>
    <t>2009 Stock Incentive Plan</t>
  </si>
  <si>
    <t>Number of share pools under the 2009 Plan | item</t>
  </si>
  <si>
    <t>Expected volatility (as a percent)</t>
  </si>
  <si>
    <t>31.00%</t>
  </si>
  <si>
    <t>33.00%</t>
  </si>
  <si>
    <t>32.00%</t>
  </si>
  <si>
    <t>Risk-free interest rate %</t>
  </si>
  <si>
    <t>0.70%</t>
  </si>
  <si>
    <t>2 years 10 months 24 days</t>
  </si>
  <si>
    <t>2 years 9 months 18 days</t>
  </si>
  <si>
    <t>2009 Stock Incentive Plan | Low end of range</t>
  </si>
  <si>
    <t>Award vesting period</t>
  </si>
  <si>
    <t>2009 Stock Incentive Plan | High end of range</t>
  </si>
  <si>
    <t>2009 Stock Incentive Plan | Stock options</t>
  </si>
  <si>
    <t>Minimum exercise price as percentage of fair market value of shares on the date of grant</t>
  </si>
  <si>
    <t>100.00%</t>
  </si>
  <si>
    <t>Stock options granted (in shares)</t>
  </si>
  <si>
    <t>2009 Stock Incentive Plan | Full value awards</t>
  </si>
  <si>
    <t>2009 Stock Incentive Plan | Full value awards | Prior Pool</t>
  </si>
  <si>
    <t>Number of shares deducted for each share granted under 2009 Stock Incentive Plan</t>
  </si>
  <si>
    <t>2009 Stock Incentive Plan | MSUs</t>
  </si>
  <si>
    <t>2009 Stock Incentive Plan | Stock options and stock appreciation rights | Prior Pool</t>
  </si>
  <si>
    <t>2009 Stock Incentive Plan | Stock options, stock appreciation rights and full value awards | New Pool</t>
  </si>
  <si>
    <t>2000 Stock Incentive Plan | Low end of range</t>
  </si>
  <si>
    <t>2000 Stock Incentive Plan | High end of range</t>
  </si>
  <si>
    <t>2000 Stock Incentive Plan | Stock options | High end of range</t>
  </si>
  <si>
    <t>Term of award</t>
  </si>
  <si>
    <t>2009 Employee Stock Purchase Plan</t>
  </si>
  <si>
    <t>85.00%</t>
  </si>
  <si>
    <t>Maximum term of offering</t>
  </si>
  <si>
    <t>24 months</t>
  </si>
  <si>
    <t>Shares issued</t>
  </si>
  <si>
    <t>28.00%</t>
  </si>
  <si>
    <t>27.00%</t>
  </si>
  <si>
    <t>0.20%</t>
  </si>
  <si>
    <t>0.10%</t>
  </si>
  <si>
    <t>8 months</t>
  </si>
  <si>
    <t>15 months</t>
  </si>
  <si>
    <t>7 months</t>
  </si>
  <si>
    <t>Stock-Based Compensation - Options, RSAs, RSUs and MSUs Activity (Details) - USD ($) $ / shares in Units, shares in Thousands, $ in Thousands</t>
  </si>
  <si>
    <t>Total unrecognized compensation costs related to awards</t>
  </si>
  <si>
    <t>Weighted-average period of recognition of unrecognized compensation costs</t>
  </si>
  <si>
    <t>2 years</t>
  </si>
  <si>
    <t>Cash received for the issuance of common stock, net of shares withheld for taxes</t>
  </si>
  <si>
    <t>Stock options</t>
  </si>
  <si>
    <t>Stock options activity</t>
  </si>
  <si>
    <t>Outstanding at the beginning of the year (in shares)</t>
  </si>
  <si>
    <t>Exercised (in shares)</t>
  </si>
  <si>
    <t>Cancelled or expired (in shares)</t>
  </si>
  <si>
    <t>Outstanding at the end of the period (in shares)</t>
  </si>
  <si>
    <t>Vested and expected to vest at the end of the period (in shares)</t>
  </si>
  <si>
    <t>Exercisable at the end of the period (in shares)</t>
  </si>
  <si>
    <t>Weighted-Average Exercise Price</t>
  </si>
  <si>
    <t>Outstanding at the beginning of the year (in dollars per share)</t>
  </si>
  <si>
    <t>Exercised (in dollars per share)</t>
  </si>
  <si>
    <t>Cancelled or expired (in dollars per share)</t>
  </si>
  <si>
    <t>Outstanding at the end of the year (in dollars per share)</t>
  </si>
  <si>
    <t>Vested and expected to vest at the end of the period (in dollars per share)</t>
  </si>
  <si>
    <t>Exercisable at the end of the period (in dollars per share)</t>
  </si>
  <si>
    <t>Weighted-Average Remaining Contractual Term</t>
  </si>
  <si>
    <t>Outstanding at the end of the period</t>
  </si>
  <si>
    <t>1 year 2 months 9 days</t>
  </si>
  <si>
    <t>Vested and expected to vest at the end of the period</t>
  </si>
  <si>
    <t>Exercisable at the end of the period</t>
  </si>
  <si>
    <t>Aggregate Intrinsic Value</t>
  </si>
  <si>
    <t>Outstanding at the end of the period (in dollars)</t>
  </si>
  <si>
    <t>Vested and expected to vest at the end of the period (in dollars)</t>
  </si>
  <si>
    <t>Options exercisable at the end of the period (in dollars)</t>
  </si>
  <si>
    <t>Intrinsic value of stock options exercised</t>
  </si>
  <si>
    <t>RSAs and RSUs</t>
  </si>
  <si>
    <t>Summary of restricted stock awards and restricted stock units</t>
  </si>
  <si>
    <t>Outstanding at the beginning the of year (in shares)</t>
  </si>
  <si>
    <t>Granted (in shares)</t>
  </si>
  <si>
    <t>Vested, earned or issued (in shares)</t>
  </si>
  <si>
    <t>Cancelled or forfeited (in shares)</t>
  </si>
  <si>
    <t>Outstanding at the end of the period and expected to vest (in shares)</t>
  </si>
  <si>
    <t>Weighted-Average Remaining Vesting Term</t>
  </si>
  <si>
    <t>Outstanding at the end of period</t>
  </si>
  <si>
    <t>10 months 28 days</t>
  </si>
  <si>
    <t>Outstanding at the end of period and expected to vest</t>
  </si>
  <si>
    <t>Outstanding at the end of the period and expected to vest (in dollars)</t>
  </si>
  <si>
    <t>Weighted-average grant date fair value</t>
  </si>
  <si>
    <t>Per grant (in dollars per share)</t>
  </si>
  <si>
    <t>Intrinsic value of RSAs and RSUs that vested</t>
  </si>
  <si>
    <t>Grant date fair value of RSAs and RSUs that vested</t>
  </si>
  <si>
    <t>1 year 1 month 2 days</t>
  </si>
  <si>
    <t>Stock-Based Compensation - Allocated Expenses (Details) - USD ($) $ in Thousands</t>
  </si>
  <si>
    <t>Share based compensation cost before tax</t>
  </si>
  <si>
    <t>Share based compensation cost after tax</t>
  </si>
  <si>
    <t>Stock-Based Compensation - Reserved Shares (Details) shares in Thousands</t>
  </si>
  <si>
    <t>Jan. 02, 2016shares</t>
  </si>
  <si>
    <t>Reserved shares of common stock for future issuance</t>
  </si>
  <si>
    <t>2000 Stock Incentive Plan</t>
  </si>
  <si>
    <t>Employee Benefit Plan (Details) - USD ($) $ in Millions</t>
  </si>
  <si>
    <t>Contribution made to the 401 (k) Plan</t>
  </si>
  <si>
    <t>Commitments and Contingencies (Details) $ in Thousands</t>
  </si>
  <si>
    <t>20 Months Ended</t>
  </si>
  <si>
    <t>Jan. 03, 2015USD ($)</t>
  </si>
  <si>
    <t>Dec. 28, 2013USD ($)</t>
  </si>
  <si>
    <t>Sep. 29, 2015patent</t>
  </si>
  <si>
    <t>Jan. 21, 2014patent</t>
  </si>
  <si>
    <t>Operating Leases</t>
  </si>
  <si>
    <t>Rent expense under operating leases</t>
  </si>
  <si>
    <t>Minimum annual future rentals</t>
  </si>
  <si>
    <t>Thereafter</t>
  </si>
  <si>
    <t>Total minimum lease payments</t>
  </si>
  <si>
    <t>Cresta Technology</t>
  </si>
  <si>
    <t>Patent Litigation</t>
  </si>
  <si>
    <t>Number of patents allegedly infringed | patent</t>
  </si>
  <si>
    <t>Number of patents no longer allegedly infringed | patent</t>
  </si>
  <si>
    <t>Related Party Transactions (Details) - USD ($) $ in Thousands</t>
  </si>
  <si>
    <t>Related Party Transaction</t>
  </si>
  <si>
    <t>Payment of the fiscal 2014 earn-out</t>
  </si>
  <si>
    <t>Contingent consideration</t>
  </si>
  <si>
    <t>Mr. Forre | Energy Micro</t>
  </si>
  <si>
    <t>Beneficial ownership percentage</t>
  </si>
  <si>
    <t>30.00%</t>
  </si>
  <si>
    <t>Mr. Bogen | Energy Micro</t>
  </si>
  <si>
    <t>Investment in acquired entity by related party prior to the acquisition</t>
  </si>
  <si>
    <t>Income Taxes (Details) - USD ($) $ in Thousands</t>
  </si>
  <si>
    <t>Current:</t>
  </si>
  <si>
    <t>Domestic</t>
  </si>
  <si>
    <t>International</t>
  </si>
  <si>
    <t>Total Current</t>
  </si>
  <si>
    <t>Deferred:</t>
  </si>
  <si>
    <t>Total Deferred</t>
  </si>
  <si>
    <t>Income Tax Expense (Benefit), Total</t>
  </si>
  <si>
    <t>Effective income tax rate reconciliation</t>
  </si>
  <si>
    <t>Federal statutory rate (as a percent)</t>
  </si>
  <si>
    <t>35.00%</t>
  </si>
  <si>
    <t>Foreign tax rate benefit (as a percent)</t>
  </si>
  <si>
    <t>(30.70%)</t>
  </si>
  <si>
    <t>(3.50%)</t>
  </si>
  <si>
    <t>(8.20%)</t>
  </si>
  <si>
    <t>Research and development tax credits (as a percent)</t>
  </si>
  <si>
    <t>(5.60%)</t>
  </si>
  <si>
    <t>(8.60%)</t>
  </si>
  <si>
    <t>(12.80%)</t>
  </si>
  <si>
    <t>Release of prior year unrecognized tax benefits (as a percent)</t>
  </si>
  <si>
    <t>(1.90%)</t>
  </si>
  <si>
    <t>(2.60%)</t>
  </si>
  <si>
    <t>Excess officer compensation (as a percent)</t>
  </si>
  <si>
    <t>3.20%</t>
  </si>
  <si>
    <t>2.30%</t>
  </si>
  <si>
    <t>1.90%</t>
  </si>
  <si>
    <t>Change in cost-sharing treatment of stock-based compensation</t>
  </si>
  <si>
    <t>(7.10%)</t>
  </si>
  <si>
    <t>Change in prior period valuation allowance</t>
  </si>
  <si>
    <t>8.80%</t>
  </si>
  <si>
    <t>(1.40%)</t>
  </si>
  <si>
    <t>3.10%</t>
  </si>
  <si>
    <t>Other (as a percent)</t>
  </si>
  <si>
    <t>1.30%</t>
  </si>
  <si>
    <t>Effective income tax rate (as a percent)</t>
  </si>
  <si>
    <t>2.20%</t>
  </si>
  <si>
    <t>22.50%</t>
  </si>
  <si>
    <t>19.70%</t>
  </si>
  <si>
    <t>Undistributed earnings of foreign subsidiaries</t>
  </si>
  <si>
    <t>Foreign</t>
  </si>
  <si>
    <t>Valuation allowance related to certain state loss and research and development tax credit carryforwards</t>
  </si>
  <si>
    <t>Valuation allowance related to certain federal loss and research and development tax credit carryforwards</t>
  </si>
  <si>
    <t>Valuation allowance related to change in tax accounting treatment of stock-based compensation tax credit carryforwards</t>
  </si>
  <si>
    <t>Valuation allowance related to previously acquired federal research and development credit carryforwards</t>
  </si>
  <si>
    <t>Valuation allowance related to prior year state research and development tax credit carryforwards</t>
  </si>
  <si>
    <t>Valuation allowance related to prior year state net operating loss carryforwards</t>
  </si>
  <si>
    <t>Release of valuation allowance due to the expiration of certain state net operating loss carryforwards</t>
  </si>
  <si>
    <t>Deferred tax assets:</t>
  </si>
  <si>
    <t>Net operating loss carryforwards</t>
  </si>
  <si>
    <t>Research and development tax credit carryforwards</t>
  </si>
  <si>
    <t>Capitalized research and development</t>
  </si>
  <si>
    <t>Expected future cost-sharing adjustment</t>
  </si>
  <si>
    <t>Accrued liabilities and other</t>
  </si>
  <si>
    <t>Deferred tax assets</t>
  </si>
  <si>
    <t>Less: Valuation allowance</t>
  </si>
  <si>
    <t>Deferred tax assets, net</t>
  </si>
  <si>
    <t>Deferred tax liabilities:</t>
  </si>
  <si>
    <t>Acquired intangible assets</t>
  </si>
  <si>
    <t>Depreciation and amortization</t>
  </si>
  <si>
    <t>Unremitted foreign earnings for expected future cost-sharing adjustment</t>
  </si>
  <si>
    <t>Prepaid expenses and other</t>
  </si>
  <si>
    <t>Net deferred tax assets</t>
  </si>
  <si>
    <t>Altera decision</t>
  </si>
  <si>
    <t>Income Taxes - Operating Loss and Tax Credit Carryforwards (Details) - USD ($) $ / shares in Units, $ in Thousands</t>
  </si>
  <si>
    <t>Operating loss and tax credit carryforwards</t>
  </si>
  <si>
    <t>Net deferred tax assets (Liabilities)</t>
  </si>
  <si>
    <t>Provision for U.S. federal and state income taxes</t>
  </si>
  <si>
    <t>Income tax benefit reflected in earnings</t>
  </si>
  <si>
    <t>Singapore</t>
  </si>
  <si>
    <t>The income tax benefit (Expense) per diluted share (in dollars per share)</t>
  </si>
  <si>
    <t>Federal</t>
  </si>
  <si>
    <t>State</t>
  </si>
  <si>
    <t>Operating loss carryforwards</t>
  </si>
  <si>
    <t>Cygnal Integrated Products, Silicon Clocks, Spectra Linear and Ember | Federal</t>
  </si>
  <si>
    <t>Energy Micro | Foreign</t>
  </si>
  <si>
    <t>Bluegiga | Foreign</t>
  </si>
  <si>
    <t>Income Taxes - Unrecognized Tax Benefits (Details) - USD ($) $ in Thousands</t>
  </si>
  <si>
    <t>Changes in unrecognized tax benefits</t>
  </si>
  <si>
    <t>Unrecognized tax benefits, balance at the beginning of the period</t>
  </si>
  <si>
    <t>Additions based on tax positions related to current year</t>
  </si>
  <si>
    <t>Additions based on tax positions related to prior years</t>
  </si>
  <si>
    <t>Reductions for tax positions related to prior years</t>
  </si>
  <si>
    <t>Unrecognized tax benefits, balance at the end of the period</t>
  </si>
  <si>
    <t>Gross unrecognized tax benefits which would affect the effective tax rate if recognized</t>
  </si>
  <si>
    <t>Decrease in gross unrecognized tax benefits</t>
  </si>
  <si>
    <t>Reduction in unrecognized tax benefits due to foreign currency remeasurement</t>
  </si>
  <si>
    <t>Gross increases in unrecognized tax benefits</t>
  </si>
  <si>
    <t>Reasonably possible change in unrecognized tax position end in next twelve months</t>
  </si>
  <si>
    <t>Significant Change in Unrecognized Tax Benefits is Reasonably Possible, Amount of Unrecorded Benefit</t>
  </si>
  <si>
    <t>Interest in the provision for income taxes recognized</t>
  </si>
  <si>
    <t>Accrual for the payment of interest related to unrecognized tax positions</t>
  </si>
  <si>
    <t>Segment Information (Details) $ in Thousands</t>
  </si>
  <si>
    <t>Jan. 02, 2016USD ($)segmentproduct</t>
  </si>
  <si>
    <t>Revenue and property and equipment, net by geographic area</t>
  </si>
  <si>
    <t>Segment information</t>
  </si>
  <si>
    <t>Number of operating segments | segment</t>
  </si>
  <si>
    <t>Number of product categories | product</t>
  </si>
  <si>
    <t>United States</t>
  </si>
  <si>
    <t>China</t>
  </si>
  <si>
    <t>Rest of world</t>
  </si>
  <si>
    <t>Internet Of Things</t>
  </si>
  <si>
    <t>Broadcast</t>
  </si>
  <si>
    <t>Infrastructure</t>
  </si>
  <si>
    <t>Access</t>
  </si>
  <si>
    <t>VALUATION AND QUALIFYING ACCOUNTS (Details) - Valuation Allowance for Deferred Tax Assets - USD ($) $ in Thousands</t>
  </si>
  <si>
    <t>Valuation Allowance</t>
  </si>
  <si>
    <t>Balance at Beginning of Period</t>
  </si>
  <si>
    <t>Charged to Expenses</t>
  </si>
  <si>
    <t>Deductions</t>
  </si>
  <si>
    <t>Balance at End of Perio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80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2239112519</v>
      </c>
    </row>
    <row r="15" spans="1:4">
      <c r="A15" s="4" t="s">
        <v>25</v>
      </c>
      <c r="C15" s="6" t="n">
        <v>4155411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085</v>
      </c>
      <c r="C3" s="7" t="n">
        <v>141706</v>
      </c>
    </row>
    <row r="4" spans="1:3">
      <c r="A4" s="4" t="s">
        <v>33</v>
      </c>
      <c r="B4" s="6" t="n">
        <v>128901</v>
      </c>
      <c r="C4" s="6" t="n">
        <v>193489</v>
      </c>
    </row>
    <row r="5" spans="1:3">
      <c r="A5" s="4" t="s">
        <v>34</v>
      </c>
      <c r="B5" s="6" t="n">
        <v>73601</v>
      </c>
      <c r="C5" s="6" t="n">
        <v>70367</v>
      </c>
    </row>
    <row r="6" spans="1:3">
      <c r="A6" s="4" t="s">
        <v>35</v>
      </c>
      <c r="B6" s="6" t="n">
        <v>53895</v>
      </c>
      <c r="C6" s="6" t="n">
        <v>52631</v>
      </c>
    </row>
    <row r="7" spans="1:3">
      <c r="A7" s="4" t="s">
        <v>36</v>
      </c>
      <c r="C7" s="6" t="n">
        <v>21173</v>
      </c>
    </row>
    <row r="8" spans="1:3">
      <c r="A8" s="4" t="s">
        <v>37</v>
      </c>
      <c r="B8" s="6" t="n">
        <v>52658</v>
      </c>
      <c r="C8" s="6" t="n">
        <v>49171</v>
      </c>
    </row>
    <row r="9" spans="1:3">
      <c r="A9" s="4" t="s">
        <v>38</v>
      </c>
      <c r="B9" s="6" t="n">
        <v>423140</v>
      </c>
      <c r="C9" s="6" t="n">
        <v>528537</v>
      </c>
    </row>
    <row r="10" spans="1:3">
      <c r="A10" s="4" t="s">
        <v>39</v>
      </c>
      <c r="B10" s="6" t="n">
        <v>7126</v>
      </c>
      <c r="C10" s="6" t="n">
        <v>7419</v>
      </c>
    </row>
    <row r="11" spans="1:3">
      <c r="A11" s="4" t="s">
        <v>40</v>
      </c>
      <c r="B11" s="6" t="n">
        <v>131132</v>
      </c>
      <c r="C11" s="6" t="n">
        <v>132820</v>
      </c>
    </row>
    <row r="12" spans="1:3">
      <c r="A12" s="4" t="s">
        <v>41</v>
      </c>
      <c r="B12" s="6" t="n">
        <v>272722</v>
      </c>
      <c r="C12" s="6" t="n">
        <v>228781</v>
      </c>
    </row>
    <row r="13" spans="1:3">
      <c r="A13" s="4" t="s">
        <v>42</v>
      </c>
      <c r="B13" s="6" t="n">
        <v>121354</v>
      </c>
      <c r="C13" s="6" t="n">
        <v>115021</v>
      </c>
    </row>
    <row r="14" spans="1:3">
      <c r="A14" s="4" t="s">
        <v>43</v>
      </c>
      <c r="B14" s="6" t="n">
        <v>55989</v>
      </c>
      <c r="C14" s="6" t="n">
        <v>29983</v>
      </c>
    </row>
    <row r="15" spans="1:3">
      <c r="A15" s="4" t="s">
        <v>44</v>
      </c>
      <c r="B15" s="6" t="n">
        <v>1011463</v>
      </c>
      <c r="C15" s="6" t="n">
        <v>1042561</v>
      </c>
    </row>
    <row r="16" spans="1:3">
      <c r="A16" s="3" t="s">
        <v>45</v>
      </c>
    </row>
    <row r="17" spans="1:3">
      <c r="A17" s="4" t="s">
        <v>46</v>
      </c>
      <c r="B17" s="6" t="n">
        <v>42127</v>
      </c>
      <c r="C17" s="6" t="n">
        <v>38922</v>
      </c>
    </row>
    <row r="18" spans="1:3">
      <c r="A18" s="4" t="s">
        <v>47</v>
      </c>
      <c r="B18" s="6" t="n">
        <v>10000</v>
      </c>
      <c r="C18" s="6" t="n">
        <v>10000</v>
      </c>
    </row>
    <row r="19" spans="1:3">
      <c r="A19" s="4" t="s">
        <v>48</v>
      </c>
      <c r="B19" s="6" t="n">
        <v>52131</v>
      </c>
      <c r="C19" s="6" t="n">
        <v>73646</v>
      </c>
    </row>
    <row r="20" spans="1:3">
      <c r="A20" s="4" t="s">
        <v>49</v>
      </c>
      <c r="B20" s="6" t="n">
        <v>35448</v>
      </c>
      <c r="C20" s="6" t="n">
        <v>38662</v>
      </c>
    </row>
    <row r="21" spans="1:3">
      <c r="A21" s="4" t="s">
        <v>50</v>
      </c>
      <c r="B21" s="6" t="n">
        <v>2615</v>
      </c>
      <c r="C21" s="6" t="n">
        <v>2084</v>
      </c>
    </row>
    <row r="22" spans="1:3">
      <c r="A22" s="4" t="s">
        <v>51</v>
      </c>
      <c r="B22" s="6" t="n">
        <v>142321</v>
      </c>
      <c r="C22" s="6" t="n">
        <v>163314</v>
      </c>
    </row>
    <row r="23" spans="1:3">
      <c r="A23" s="4" t="s">
        <v>52</v>
      </c>
      <c r="B23" s="6" t="n">
        <v>67500</v>
      </c>
      <c r="C23" s="6" t="n">
        <v>77500</v>
      </c>
    </row>
    <row r="24" spans="1:3">
      <c r="A24" s="4" t="s">
        <v>53</v>
      </c>
      <c r="B24" s="6" t="n">
        <v>40528</v>
      </c>
      <c r="C24" s="6" t="n">
        <v>43691</v>
      </c>
    </row>
    <row r="25" spans="1:3">
      <c r="A25" s="4" t="s">
        <v>54</v>
      </c>
      <c r="B25" s="7" t="n">
        <v>250349</v>
      </c>
      <c r="C25" s="7" t="n">
        <v>284505</v>
      </c>
    </row>
    <row r="26" spans="1:3">
      <c r="A26" s="4" t="s">
        <v>55</v>
      </c>
      <c r="B26" s="4" t="s">
        <v>56</v>
      </c>
      <c r="C26" s="4" t="s">
        <v>56</v>
      </c>
    </row>
    <row r="27" spans="1:3">
      <c r="A27" s="3" t="s">
        <v>57</v>
      </c>
    </row>
    <row r="28" spans="1:3">
      <c r="A28" s="4" t="s">
        <v>58</v>
      </c>
      <c r="B28" s="4" t="s">
        <v>56</v>
      </c>
      <c r="C28" s="4" t="s">
        <v>56</v>
      </c>
    </row>
    <row r="29" spans="1:3">
      <c r="A29" s="4" t="s">
        <v>59</v>
      </c>
      <c r="B29" s="7" t="n">
        <v>4</v>
      </c>
      <c r="C29" s="7" t="n">
        <v>4</v>
      </c>
    </row>
    <row r="30" spans="1:3">
      <c r="A30" s="4" t="s">
        <v>60</v>
      </c>
      <c r="B30" s="6" t="n">
        <v>13868</v>
      </c>
      <c r="C30" s="6" t="n">
        <v>29501</v>
      </c>
    </row>
    <row r="31" spans="1:3">
      <c r="A31" s="4" t="s">
        <v>61</v>
      </c>
      <c r="B31" s="6" t="n">
        <v>747749</v>
      </c>
      <c r="C31" s="6" t="n">
        <v>728633</v>
      </c>
    </row>
    <row r="32" spans="1:3">
      <c r="A32" s="4" t="s">
        <v>62</v>
      </c>
      <c r="B32" s="6" t="n">
        <v>-507</v>
      </c>
      <c r="C32" s="6" t="n">
        <v>-82</v>
      </c>
    </row>
    <row r="33" spans="1:3">
      <c r="A33" s="4" t="s">
        <v>63</v>
      </c>
      <c r="B33" s="6" t="n">
        <v>761114</v>
      </c>
      <c r="C33" s="6" t="n">
        <v>758056</v>
      </c>
    </row>
    <row r="34" spans="1:3">
      <c r="A34" s="4" t="s">
        <v>64</v>
      </c>
      <c r="B34" s="7" t="n">
        <v>1011463</v>
      </c>
      <c r="C34" s="7" t="n">
        <v>1042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176</v>
      </c>
      <c r="B7" s="4" t="s">
        <v>211</v>
      </c>
    </row>
    <row r="8" spans="1:2">
      <c r="A8" s="4" t="s">
        <v>212</v>
      </c>
      <c r="B8" s="4" t="s">
        <v>213</v>
      </c>
    </row>
    <row r="9" spans="1:2">
      <c r="A9" s="4" t="s">
        <v>214</v>
      </c>
      <c r="B9" s="4" t="s">
        <v>215</v>
      </c>
    </row>
    <row r="10" spans="1:2">
      <c r="A10" s="4" t="s">
        <v>174</v>
      </c>
      <c r="B10" s="4" t="s">
        <v>216</v>
      </c>
    </row>
    <row r="11" spans="1:2">
      <c r="A11" s="4" t="s">
        <v>35</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90</v>
      </c>
      <c r="B17" s="4" t="s">
        <v>228</v>
      </c>
    </row>
    <row r="18" spans="1:2">
      <c r="A18" s="4" t="s">
        <v>229</v>
      </c>
      <c r="B18" s="4" t="s">
        <v>230</v>
      </c>
    </row>
    <row r="19" spans="1:2">
      <c r="A19" s="4" t="s">
        <v>231</v>
      </c>
      <c r="B19" s="4" t="s">
        <v>232</v>
      </c>
    </row>
    <row r="20" spans="1:2">
      <c r="A20" s="4" t="s">
        <v>198</v>
      </c>
      <c r="B20" s="4" t="s">
        <v>233</v>
      </c>
    </row>
    <row r="21" spans="1:2">
      <c r="A21" s="4" t="s">
        <v>234</v>
      </c>
      <c r="B21"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671</v>
      </c>
      <c r="C3" s="7" t="n">
        <v>786</v>
      </c>
    </row>
    <row r="4" spans="1:3">
      <c r="A4" s="4" t="s">
        <v>68</v>
      </c>
      <c r="B4" s="8" t="n">
        <v>0.0001</v>
      </c>
      <c r="C4" s="8" t="n">
        <v>0.0001</v>
      </c>
    </row>
    <row r="5" spans="1:3">
      <c r="A5" s="4" t="s">
        <v>69</v>
      </c>
      <c r="B5" s="6" t="n">
        <v>10000</v>
      </c>
      <c r="C5" s="6" t="n">
        <v>10000</v>
      </c>
    </row>
    <row r="6" spans="1:3">
      <c r="A6" s="4" t="s">
        <v>70</v>
      </c>
      <c r="B6" s="6" t="n">
        <v>0</v>
      </c>
      <c r="C6" s="6" t="n">
        <v>0</v>
      </c>
    </row>
    <row r="7" spans="1:3">
      <c r="A7" s="4" t="s">
        <v>71</v>
      </c>
      <c r="B7" s="6" t="n">
        <v>0</v>
      </c>
      <c r="C7" s="6" t="n">
        <v>0</v>
      </c>
    </row>
    <row r="8" spans="1:3">
      <c r="A8" s="4" t="s">
        <v>72</v>
      </c>
      <c r="B8" s="8" t="n">
        <v>0.0001</v>
      </c>
      <c r="C8" s="8" t="n">
        <v>0.0001</v>
      </c>
    </row>
    <row r="9" spans="1:3">
      <c r="A9" s="4" t="s">
        <v>73</v>
      </c>
      <c r="B9" s="6" t="n">
        <v>250000</v>
      </c>
      <c r="C9" s="6" t="n">
        <v>250000</v>
      </c>
    </row>
    <row r="10" spans="1:3">
      <c r="A10" s="4" t="s">
        <v>74</v>
      </c>
      <c r="B10" s="6" t="n">
        <v>41727</v>
      </c>
      <c r="C10" s="6" t="n">
        <v>42225</v>
      </c>
    </row>
    <row r="11" spans="1:3">
      <c r="A11" s="4" t="s">
        <v>75</v>
      </c>
      <c r="B11" s="6" t="n">
        <v>41727</v>
      </c>
      <c r="C11" s="6" t="n">
        <v>42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262</v>
      </c>
      <c r="B1" s="2" t="s">
        <v>1</v>
      </c>
    </row>
    <row r="2" spans="1:2">
      <c r="B2" s="2" t="s">
        <v>2</v>
      </c>
    </row>
    <row r="3" spans="1:2">
      <c r="A3" s="3" t="s">
        <v>178</v>
      </c>
    </row>
    <row r="4" spans="1:2">
      <c r="A4" s="4" t="s">
        <v>35</v>
      </c>
      <c r="B4" s="4" t="s">
        <v>263</v>
      </c>
    </row>
    <row r="5" spans="1:2">
      <c r="A5" s="4" t="s">
        <v>264</v>
      </c>
      <c r="B5" s="4" t="s">
        <v>265</v>
      </c>
    </row>
    <row r="6" spans="1:2">
      <c r="A6" s="4" t="s">
        <v>218</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271</v>
      </c>
      <c r="B1" s="2" t="s">
        <v>1</v>
      </c>
    </row>
    <row r="2" spans="1:2">
      <c r="B2" s="2" t="s">
        <v>2</v>
      </c>
    </row>
    <row r="3" spans="1:2">
      <c r="A3" s="4" t="s">
        <v>142</v>
      </c>
    </row>
    <row r="4" spans="1:2">
      <c r="A4" s="3" t="s">
        <v>272</v>
      </c>
    </row>
    <row r="5" spans="1:2">
      <c r="A5" s="4" t="s">
        <v>273</v>
      </c>
      <c r="B5" s="4" t="s">
        <v>274</v>
      </c>
    </row>
    <row r="6" spans="1:2">
      <c r="A6" s="4" t="s">
        <v>275</v>
      </c>
    </row>
    <row r="7" spans="1:2">
      <c r="A7" s="3" t="s">
        <v>272</v>
      </c>
    </row>
    <row r="8" spans="1:2">
      <c r="A8" s="4" t="s">
        <v>273</v>
      </c>
      <c r="B8"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8"/>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21</v>
      </c>
      <c r="B1" s="2" t="s">
        <v>1</v>
      </c>
    </row>
    <row r="2" spans="1:2">
      <c r="B2" s="2" t="s">
        <v>2</v>
      </c>
    </row>
    <row r="3" spans="1:2">
      <c r="A3" s="3" t="s">
        <v>19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24</v>
      </c>
      <c r="B1" s="2" t="s">
        <v>1</v>
      </c>
    </row>
    <row r="2" spans="1:2">
      <c r="B2" s="2" t="s">
        <v>2</v>
      </c>
    </row>
    <row r="3" spans="1:2">
      <c r="A3" s="3" t="s">
        <v>19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644826</v>
      </c>
      <c r="C4" s="7" t="n">
        <v>620704</v>
      </c>
      <c r="D4" s="7" t="n">
        <v>580087</v>
      </c>
    </row>
    <row r="5" spans="1:4">
      <c r="A5" s="4" t="s">
        <v>80</v>
      </c>
      <c r="B5" s="6" t="n">
        <v>264056</v>
      </c>
      <c r="C5" s="6" t="n">
        <v>242153</v>
      </c>
      <c r="D5" s="6" t="n">
        <v>227183</v>
      </c>
    </row>
    <row r="6" spans="1:4">
      <c r="A6" s="4" t="s">
        <v>81</v>
      </c>
      <c r="B6" s="6" t="n">
        <v>380770</v>
      </c>
      <c r="C6" s="6" t="n">
        <v>378551</v>
      </c>
      <c r="D6" s="6" t="n">
        <v>352904</v>
      </c>
    </row>
    <row r="7" spans="1:4">
      <c r="A7" s="3" t="s">
        <v>82</v>
      </c>
    </row>
    <row r="8" spans="1:4">
      <c r="A8" s="4" t="s">
        <v>83</v>
      </c>
      <c r="B8" s="6" t="n">
        <v>188050</v>
      </c>
      <c r="C8" s="6" t="n">
        <v>172985</v>
      </c>
      <c r="D8" s="6" t="n">
        <v>157799</v>
      </c>
    </row>
    <row r="9" spans="1:4">
      <c r="A9" s="4" t="s">
        <v>84</v>
      </c>
      <c r="B9" s="6" t="n">
        <v>160486</v>
      </c>
      <c r="C9" s="6" t="n">
        <v>154145</v>
      </c>
      <c r="D9" s="6" t="n">
        <v>130795</v>
      </c>
    </row>
    <row r="10" spans="1:4">
      <c r="A10" s="4" t="s">
        <v>85</v>
      </c>
      <c r="B10" s="6" t="n">
        <v>348536</v>
      </c>
      <c r="C10" s="6" t="n">
        <v>327130</v>
      </c>
      <c r="D10" s="6" t="n">
        <v>288594</v>
      </c>
    </row>
    <row r="11" spans="1:4">
      <c r="A11" s="4" t="s">
        <v>86</v>
      </c>
      <c r="B11" s="6" t="n">
        <v>32234</v>
      </c>
      <c r="C11" s="6" t="n">
        <v>51421</v>
      </c>
      <c r="D11" s="6" t="n">
        <v>64310</v>
      </c>
    </row>
    <row r="12" spans="1:4">
      <c r="A12" s="3" t="s">
        <v>87</v>
      </c>
    </row>
    <row r="13" spans="1:4">
      <c r="A13" s="4" t="s">
        <v>88</v>
      </c>
      <c r="B13" s="6" t="n">
        <v>730</v>
      </c>
      <c r="C13" s="6" t="n">
        <v>1007</v>
      </c>
      <c r="D13" s="6" t="n">
        <v>853</v>
      </c>
    </row>
    <row r="14" spans="1:4">
      <c r="A14" s="4" t="s">
        <v>89</v>
      </c>
      <c r="B14" s="6" t="n">
        <v>-2828</v>
      </c>
      <c r="C14" s="6" t="n">
        <v>-3154</v>
      </c>
      <c r="D14" s="6" t="n">
        <v>-3293</v>
      </c>
    </row>
    <row r="15" spans="1:4">
      <c r="A15" s="4" t="s">
        <v>90</v>
      </c>
      <c r="B15" s="6" t="n">
        <v>127</v>
      </c>
      <c r="C15" s="6" t="n">
        <v>-234</v>
      </c>
      <c r="D15" s="6" t="n">
        <v>157</v>
      </c>
    </row>
    <row r="16" spans="1:4">
      <c r="A16" s="4" t="s">
        <v>91</v>
      </c>
      <c r="B16" s="6" t="n">
        <v>30263</v>
      </c>
      <c r="C16" s="6" t="n">
        <v>49040</v>
      </c>
      <c r="D16" s="6" t="n">
        <v>62027</v>
      </c>
    </row>
    <row r="17" spans="1:4">
      <c r="A17" s="4" t="s">
        <v>92</v>
      </c>
      <c r="B17" s="6" t="n">
        <v>677</v>
      </c>
      <c r="C17" s="6" t="n">
        <v>11019</v>
      </c>
      <c r="D17" s="6" t="n">
        <v>12208</v>
      </c>
    </row>
    <row r="18" spans="1:4">
      <c r="A18" s="4" t="s">
        <v>93</v>
      </c>
      <c r="B18" s="7" t="n">
        <v>29586</v>
      </c>
      <c r="C18" s="7" t="n">
        <v>38021</v>
      </c>
      <c r="D18" s="7" t="n">
        <v>49819</v>
      </c>
    </row>
    <row r="19" spans="1:4">
      <c r="A19" s="3" t="s">
        <v>94</v>
      </c>
    </row>
    <row r="20" spans="1:4">
      <c r="A20" s="4" t="s">
        <v>95</v>
      </c>
      <c r="B20" s="9" t="n">
        <v>0.7</v>
      </c>
      <c r="C20" s="9" t="n">
        <v>0.88</v>
      </c>
      <c r="D20" s="9" t="n">
        <v>1.17</v>
      </c>
    </row>
    <row r="21" spans="1:4">
      <c r="A21" s="4" t="s">
        <v>96</v>
      </c>
      <c r="B21" s="9" t="n">
        <v>0.6899999999999999</v>
      </c>
      <c r="C21" s="9" t="n">
        <v>0.87</v>
      </c>
      <c r="D21" s="9" t="n">
        <v>1.14</v>
      </c>
    </row>
    <row r="22" spans="1:4">
      <c r="A22" s="3" t="s">
        <v>97</v>
      </c>
    </row>
    <row r="23" spans="1:4">
      <c r="A23" s="4" t="s">
        <v>98</v>
      </c>
      <c r="B23" s="6" t="n">
        <v>42309</v>
      </c>
      <c r="C23" s="6" t="n">
        <v>42970</v>
      </c>
      <c r="D23" s="6" t="n">
        <v>42715</v>
      </c>
    </row>
    <row r="24" spans="1:4">
      <c r="A24" s="4" t="s">
        <v>99</v>
      </c>
      <c r="B24" s="6" t="n">
        <v>42945</v>
      </c>
      <c r="C24" s="6" t="n">
        <v>43793</v>
      </c>
      <c r="D24" s="6" t="n">
        <v>43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0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r="A1" s="1" t="s">
        <v>342</v>
      </c>
      <c r="B1" s="2" t="s">
        <v>1</v>
      </c>
    </row>
    <row r="2" spans="1:5">
      <c r="B2" s="2" t="s">
        <v>2</v>
      </c>
      <c r="C2" s="2" t="s">
        <v>30</v>
      </c>
      <c r="D2" s="2" t="s">
        <v>77</v>
      </c>
      <c r="E2" s="2" t="s">
        <v>343</v>
      </c>
    </row>
    <row r="3" spans="1:5">
      <c r="A3" s="3" t="s">
        <v>344</v>
      </c>
    </row>
    <row r="4" spans="1:5">
      <c r="A4" s="4" t="s">
        <v>345</v>
      </c>
      <c r="B4" s="4" t="s">
        <v>346</v>
      </c>
      <c r="C4" s="4" t="s">
        <v>347</v>
      </c>
      <c r="D4" s="4" t="s">
        <v>346</v>
      </c>
    </row>
    <row r="5" spans="1:5">
      <c r="A5" s="3" t="s">
        <v>231</v>
      </c>
    </row>
    <row r="6" spans="1:5">
      <c r="A6" s="4" t="s">
        <v>348</v>
      </c>
      <c r="B6" s="10" t="n">
        <v>1.8</v>
      </c>
      <c r="C6" s="10" t="n">
        <v>1.7</v>
      </c>
      <c r="D6" s="7" t="n">
        <v>2</v>
      </c>
    </row>
    <row r="7" spans="1:5">
      <c r="A7" s="4" t="s">
        <v>349</v>
      </c>
    </row>
    <row r="8" spans="1:5">
      <c r="A8" s="3" t="s">
        <v>218</v>
      </c>
    </row>
    <row r="9" spans="1:5">
      <c r="A9" s="4" t="s">
        <v>350</v>
      </c>
      <c r="E9" s="4" t="s">
        <v>351</v>
      </c>
    </row>
    <row r="10" spans="1:5">
      <c r="A10" s="4" t="s">
        <v>352</v>
      </c>
    </row>
    <row r="11" spans="1:5">
      <c r="A11" s="3" t="s">
        <v>218</v>
      </c>
    </row>
    <row r="12" spans="1:5">
      <c r="A12" s="4" t="s">
        <v>350</v>
      </c>
      <c r="E12" s="4" t="s">
        <v>353</v>
      </c>
    </row>
    <row r="13" spans="1:5">
      <c r="A13" s="4" t="s">
        <v>354</v>
      </c>
    </row>
    <row r="14" spans="1:5">
      <c r="A14" s="3" t="s">
        <v>344</v>
      </c>
    </row>
    <row r="15" spans="1:5">
      <c r="A15" s="4" t="s">
        <v>345</v>
      </c>
      <c r="B15" s="4" t="s">
        <v>346</v>
      </c>
    </row>
    <row r="16" spans="1:5">
      <c r="A16" s="3" t="s">
        <v>218</v>
      </c>
    </row>
    <row r="17" spans="1:5">
      <c r="A17" s="4" t="s">
        <v>350</v>
      </c>
      <c r="B17" s="4" t="s">
        <v>355</v>
      </c>
    </row>
    <row r="18" spans="1:5">
      <c r="A18" s="3" t="s">
        <v>222</v>
      </c>
    </row>
    <row r="19" spans="1:5">
      <c r="A19" s="4" t="s">
        <v>356</v>
      </c>
      <c r="B19" s="4" t="s">
        <v>357</v>
      </c>
    </row>
    <row r="20" spans="1:5">
      <c r="A20" s="4" t="s">
        <v>358</v>
      </c>
    </row>
    <row r="21" spans="1:5">
      <c r="A21" s="3" t="s">
        <v>344</v>
      </c>
    </row>
    <row r="22" spans="1:5">
      <c r="A22" s="4" t="s">
        <v>345</v>
      </c>
      <c r="B22" s="4" t="s">
        <v>347</v>
      </c>
    </row>
    <row r="23" spans="1:5">
      <c r="A23" s="3" t="s">
        <v>218</v>
      </c>
    </row>
    <row r="24" spans="1:5">
      <c r="A24" s="4" t="s">
        <v>350</v>
      </c>
      <c r="B24" s="4" t="s">
        <v>359</v>
      </c>
    </row>
    <row r="25" spans="1:5">
      <c r="A25" s="3" t="s">
        <v>222</v>
      </c>
    </row>
    <row r="26" spans="1:5">
      <c r="A26" s="4" t="s">
        <v>356</v>
      </c>
      <c r="B26" s="4" t="s">
        <v>36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77</v>
      </c>
    </row>
    <row r="3" spans="1:4">
      <c r="A3" s="3" t="s">
        <v>170</v>
      </c>
    </row>
    <row r="4" spans="1:4">
      <c r="A4" s="4" t="s">
        <v>93</v>
      </c>
      <c r="B4" s="7" t="n">
        <v>29586</v>
      </c>
      <c r="C4" s="7" t="n">
        <v>38021</v>
      </c>
      <c r="D4" s="7" t="n">
        <v>49819</v>
      </c>
    </row>
    <row r="5" spans="1:4">
      <c r="A5" s="4" t="s">
        <v>362</v>
      </c>
      <c r="B5" s="6" t="n">
        <v>42309</v>
      </c>
      <c r="C5" s="6" t="n">
        <v>42970</v>
      </c>
      <c r="D5" s="6" t="n">
        <v>42715</v>
      </c>
    </row>
    <row r="6" spans="1:4">
      <c r="A6" s="3" t="s">
        <v>363</v>
      </c>
    </row>
    <row r="7" spans="1:4">
      <c r="A7" s="4" t="s">
        <v>364</v>
      </c>
      <c r="B7" s="6" t="n">
        <v>636</v>
      </c>
      <c r="C7" s="6" t="n">
        <v>823</v>
      </c>
      <c r="D7" s="6" t="n">
        <v>822</v>
      </c>
    </row>
    <row r="8" spans="1:4">
      <c r="A8" s="4" t="s">
        <v>365</v>
      </c>
      <c r="B8" s="6" t="n">
        <v>42945</v>
      </c>
      <c r="C8" s="6" t="n">
        <v>43793</v>
      </c>
      <c r="D8" s="6" t="n">
        <v>43537</v>
      </c>
    </row>
    <row r="9" spans="1:4">
      <c r="A9" s="3" t="s">
        <v>94</v>
      </c>
    </row>
    <row r="10" spans="1:4">
      <c r="A10" s="4" t="s">
        <v>95</v>
      </c>
      <c r="B10" s="9" t="n">
        <v>0.7</v>
      </c>
      <c r="C10" s="9" t="n">
        <v>0.88</v>
      </c>
      <c r="D10" s="9" t="n">
        <v>1.17</v>
      </c>
    </row>
    <row r="11" spans="1:4">
      <c r="A11" s="4" t="s">
        <v>96</v>
      </c>
      <c r="B11" s="9" t="n">
        <v>0.6899999999999999</v>
      </c>
      <c r="C11" s="9" t="n">
        <v>0.87</v>
      </c>
      <c r="D11" s="9" t="n">
        <v>1.14</v>
      </c>
    </row>
    <row r="12" spans="1:4">
      <c r="A12" s="4" t="s">
        <v>366</v>
      </c>
      <c r="B12" s="6" t="n">
        <v>100</v>
      </c>
      <c r="C12" s="6" t="n">
        <v>100</v>
      </c>
      <c r="D12" s="6" t="n">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7" t="n">
        <v>191913</v>
      </c>
    </row>
    <row r="5" spans="1:3">
      <c r="A5" s="3" t="s">
        <v>370</v>
      </c>
    </row>
    <row r="6" spans="1:3">
      <c r="A6" s="4" t="s">
        <v>371</v>
      </c>
      <c r="B6" s="6" t="n">
        <v>6000</v>
      </c>
    </row>
    <row r="7" spans="1:3">
      <c r="A7" s="4" t="s">
        <v>372</v>
      </c>
      <c r="B7" s="6" t="n">
        <v>2000</v>
      </c>
    </row>
    <row r="8" spans="1:3">
      <c r="A8" s="4" t="s">
        <v>373</v>
      </c>
      <c r="B8" s="6" t="n">
        <v>6000</v>
      </c>
    </row>
    <row r="9" spans="1:3">
      <c r="A9" s="4" t="s">
        <v>374</v>
      </c>
      <c r="B9" s="6" t="n">
        <v>2000</v>
      </c>
    </row>
    <row r="10" spans="1:3">
      <c r="A10" s="4" t="s">
        <v>375</v>
      </c>
      <c r="B10" s="6" t="n">
        <v>0</v>
      </c>
    </row>
    <row r="11" spans="1:3">
      <c r="A11" s="4" t="s">
        <v>376</v>
      </c>
      <c r="B11" s="6" t="n">
        <v>59071</v>
      </c>
      <c r="C11" s="7" t="n">
        <v>52144</v>
      </c>
    </row>
    <row r="12" spans="1:3">
      <c r="A12" s="4" t="s">
        <v>377</v>
      </c>
      <c r="B12" s="6" t="n">
        <v>59071</v>
      </c>
      <c r="C12" s="6" t="n">
        <v>52144</v>
      </c>
    </row>
    <row r="13" spans="1:3">
      <c r="A13" s="4" t="s">
        <v>378</v>
      </c>
      <c r="B13" s="6" t="n">
        <v>114084</v>
      </c>
      <c r="C13" s="6" t="n">
        <v>141705</v>
      </c>
    </row>
    <row r="14" spans="1:3">
      <c r="A14" s="4" t="s">
        <v>379</v>
      </c>
      <c r="B14" s="6" t="n">
        <v>1</v>
      </c>
      <c r="C14" s="6" t="n">
        <v>1</v>
      </c>
    </row>
    <row r="15" spans="1:3">
      <c r="A15" s="4" t="s">
        <v>380</v>
      </c>
      <c r="B15" s="6" t="n">
        <v>114085</v>
      </c>
      <c r="C15" s="6" t="n">
        <v>141706</v>
      </c>
    </row>
    <row r="16" spans="1:3">
      <c r="A16" s="4" t="s">
        <v>381</v>
      </c>
    </row>
    <row r="17" spans="1:3">
      <c r="A17" s="3" t="s">
        <v>368</v>
      </c>
    </row>
    <row r="18" spans="1:3">
      <c r="A18" s="4" t="s">
        <v>369</v>
      </c>
      <c r="B18" s="6" t="n">
        <v>55013</v>
      </c>
      <c r="C18" s="6" t="n">
        <v>89561</v>
      </c>
    </row>
    <row r="19" spans="1:3">
      <c r="A19" s="4" t="s">
        <v>382</v>
      </c>
      <c r="B19" s="6" t="n">
        <v>1</v>
      </c>
      <c r="C19" s="6" t="n">
        <v>1</v>
      </c>
    </row>
    <row r="20" spans="1:3">
      <c r="A20" s="4" t="s">
        <v>383</v>
      </c>
      <c r="B20" s="6" t="n">
        <v>55014</v>
      </c>
      <c r="C20" s="6" t="n">
        <v>89562</v>
      </c>
    </row>
    <row r="21" spans="1:3">
      <c r="A21" s="4" t="s">
        <v>384</v>
      </c>
    </row>
    <row r="22" spans="1:3">
      <c r="A22" s="3" t="s">
        <v>368</v>
      </c>
    </row>
    <row r="23" spans="1:3">
      <c r="A23" s="4" t="s">
        <v>369</v>
      </c>
      <c r="B23" s="6" t="n">
        <v>128900</v>
      </c>
      <c r="C23" s="6" t="n">
        <v>193365</v>
      </c>
    </row>
    <row r="24" spans="1:3">
      <c r="A24" s="4" t="s">
        <v>385</v>
      </c>
      <c r="B24" s="6" t="n">
        <v>-42</v>
      </c>
      <c r="C24" s="6" t="n">
        <v>-73</v>
      </c>
    </row>
    <row r="25" spans="1:3">
      <c r="A25" s="4" t="s">
        <v>382</v>
      </c>
      <c r="B25" s="6" t="n">
        <v>43</v>
      </c>
      <c r="C25" s="6" t="n">
        <v>197</v>
      </c>
    </row>
    <row r="26" spans="1:3">
      <c r="A26" s="4" t="s">
        <v>383</v>
      </c>
      <c r="B26" s="6" t="n">
        <v>128901</v>
      </c>
      <c r="C26" s="6" t="n">
        <v>193489</v>
      </c>
    </row>
    <row r="27" spans="1:3">
      <c r="A27" s="4" t="s">
        <v>386</v>
      </c>
    </row>
    <row r="28" spans="1:3">
      <c r="A28" s="3" t="s">
        <v>368</v>
      </c>
    </row>
    <row r="29" spans="1:3">
      <c r="A29" s="4" t="s">
        <v>369</v>
      </c>
      <c r="B29" s="6" t="n">
        <v>8000</v>
      </c>
      <c r="C29" s="6" t="n">
        <v>8000</v>
      </c>
    </row>
    <row r="30" spans="1:3">
      <c r="A30" s="4" t="s">
        <v>385</v>
      </c>
      <c r="B30" s="6" t="n">
        <v>-874</v>
      </c>
      <c r="C30" s="6" t="n">
        <v>-581</v>
      </c>
    </row>
    <row r="31" spans="1:3">
      <c r="A31" s="4" t="s">
        <v>383</v>
      </c>
      <c r="B31" s="6" t="n">
        <v>7126</v>
      </c>
      <c r="C31" s="6" t="n">
        <v>7419</v>
      </c>
    </row>
    <row r="32" spans="1:3">
      <c r="A32" s="4" t="s">
        <v>387</v>
      </c>
    </row>
    <row r="33" spans="1:3">
      <c r="A33" s="3" t="s">
        <v>368</v>
      </c>
    </row>
    <row r="34" spans="1:3">
      <c r="A34" s="4" t="s">
        <v>369</v>
      </c>
      <c r="B34" s="6" t="n">
        <v>37721</v>
      </c>
      <c r="C34" s="6" t="n">
        <v>71415</v>
      </c>
    </row>
    <row r="35" spans="1:3">
      <c r="A35" s="4" t="s">
        <v>383</v>
      </c>
      <c r="B35" s="6" t="n">
        <v>37721</v>
      </c>
      <c r="C35" s="6" t="n">
        <v>71415</v>
      </c>
    </row>
    <row r="36" spans="1:3">
      <c r="A36" s="4" t="s">
        <v>388</v>
      </c>
    </row>
    <row r="37" spans="1:3">
      <c r="A37" s="3" t="s">
        <v>368</v>
      </c>
    </row>
    <row r="38" spans="1:3">
      <c r="A38" s="4" t="s">
        <v>369</v>
      </c>
      <c r="B38" s="6" t="n">
        <v>2845</v>
      </c>
      <c r="C38" s="6" t="n">
        <v>7739</v>
      </c>
    </row>
    <row r="39" spans="1:3">
      <c r="A39" s="4" t="s">
        <v>383</v>
      </c>
      <c r="B39" s="6" t="n">
        <v>2845</v>
      </c>
      <c r="C39" s="6" t="n">
        <v>7739</v>
      </c>
    </row>
    <row r="40" spans="1:3">
      <c r="A40" s="4" t="s">
        <v>389</v>
      </c>
    </row>
    <row r="41" spans="1:3">
      <c r="A41" s="3" t="s">
        <v>368</v>
      </c>
    </row>
    <row r="42" spans="1:3">
      <c r="A42" s="4" t="s">
        <v>369</v>
      </c>
      <c r="B42" s="6" t="n">
        <v>8000</v>
      </c>
      <c r="C42" s="6" t="n">
        <v>250</v>
      </c>
    </row>
    <row r="43" spans="1:3">
      <c r="A43" s="4" t="s">
        <v>383</v>
      </c>
      <c r="B43" s="6" t="n">
        <v>8000</v>
      </c>
      <c r="C43" s="6" t="n">
        <v>250</v>
      </c>
    </row>
    <row r="44" spans="1:3">
      <c r="A44" s="4" t="s">
        <v>390</v>
      </c>
    </row>
    <row r="45" spans="1:3">
      <c r="A45" s="3" t="s">
        <v>368</v>
      </c>
    </row>
    <row r="46" spans="1:3">
      <c r="A46" s="4" t="s">
        <v>369</v>
      </c>
      <c r="B46" s="6" t="n">
        <v>1576</v>
      </c>
      <c r="C46" s="6" t="n">
        <v>1756</v>
      </c>
    </row>
    <row r="47" spans="1:3">
      <c r="A47" s="4" t="s">
        <v>382</v>
      </c>
      <c r="B47" s="6" t="n">
        <v>1</v>
      </c>
      <c r="C47" s="6" t="n">
        <v>1</v>
      </c>
    </row>
    <row r="48" spans="1:3">
      <c r="A48" s="4" t="s">
        <v>383</v>
      </c>
      <c r="B48" s="6" t="n">
        <v>1577</v>
      </c>
      <c r="C48" s="6" t="n">
        <v>1757</v>
      </c>
    </row>
    <row r="49" spans="1:3">
      <c r="A49" s="4" t="s">
        <v>391</v>
      </c>
    </row>
    <row r="50" spans="1:3">
      <c r="A50" s="3" t="s">
        <v>368</v>
      </c>
    </row>
    <row r="51" spans="1:3">
      <c r="A51" s="4" t="s">
        <v>369</v>
      </c>
      <c r="B51" s="6" t="n">
        <v>93506</v>
      </c>
      <c r="C51" s="6" t="n">
        <v>129005</v>
      </c>
    </row>
    <row r="52" spans="1:3">
      <c r="A52" s="4" t="s">
        <v>385</v>
      </c>
      <c r="B52" s="6" t="n">
        <v>-32</v>
      </c>
      <c r="C52" s="6" t="n">
        <v>-25</v>
      </c>
    </row>
    <row r="53" spans="1:3">
      <c r="A53" s="4" t="s">
        <v>382</v>
      </c>
      <c r="B53" s="6" t="n">
        <v>42</v>
      </c>
      <c r="C53" s="6" t="n">
        <v>172</v>
      </c>
    </row>
    <row r="54" spans="1:3">
      <c r="A54" s="4" t="s">
        <v>383</v>
      </c>
      <c r="B54" s="6" t="n">
        <v>93516</v>
      </c>
      <c r="C54" s="6" t="n">
        <v>129152</v>
      </c>
    </row>
    <row r="55" spans="1:3">
      <c r="A55" s="4" t="s">
        <v>392</v>
      </c>
    </row>
    <row r="56" spans="1:3">
      <c r="A56" s="3" t="s">
        <v>368</v>
      </c>
    </row>
    <row r="57" spans="1:3">
      <c r="A57" s="4" t="s">
        <v>369</v>
      </c>
      <c r="B57" s="6" t="n">
        <v>11272</v>
      </c>
      <c r="C57" s="6" t="n">
        <v>5348</v>
      </c>
    </row>
    <row r="58" spans="1:3">
      <c r="A58" s="4" t="s">
        <v>383</v>
      </c>
      <c r="B58" s="6" t="n">
        <v>11272</v>
      </c>
      <c r="C58" s="6" t="n">
        <v>5348</v>
      </c>
    </row>
    <row r="59" spans="1:3">
      <c r="A59" s="4" t="s">
        <v>393</v>
      </c>
    </row>
    <row r="60" spans="1:3">
      <c r="A60" s="3" t="s">
        <v>368</v>
      </c>
    </row>
    <row r="61" spans="1:3">
      <c r="A61" s="4" t="s">
        <v>369</v>
      </c>
      <c r="B61" s="6" t="n">
        <v>11176</v>
      </c>
      <c r="C61" s="6" t="n">
        <v>8995</v>
      </c>
    </row>
    <row r="62" spans="1:3">
      <c r="A62" s="4" t="s">
        <v>383</v>
      </c>
      <c r="B62" s="6" t="n">
        <v>11176</v>
      </c>
      <c r="C62" s="6" t="n">
        <v>8995</v>
      </c>
    </row>
    <row r="63" spans="1:3">
      <c r="A63" s="4" t="s">
        <v>394</v>
      </c>
    </row>
    <row r="64" spans="1:3">
      <c r="A64" s="3" t="s">
        <v>368</v>
      </c>
    </row>
    <row r="65" spans="1:3">
      <c r="A65" s="4" t="s">
        <v>369</v>
      </c>
      <c r="C65" s="6" t="n">
        <v>5380</v>
      </c>
    </row>
    <row r="66" spans="1:3">
      <c r="A66" s="4" t="s">
        <v>385</v>
      </c>
      <c r="C66" s="6" t="n">
        <v>-3</v>
      </c>
    </row>
    <row r="67" spans="1:3">
      <c r="A67" s="4" t="s">
        <v>383</v>
      </c>
      <c r="C67" s="6" t="n">
        <v>5377</v>
      </c>
    </row>
    <row r="68" spans="1:3">
      <c r="A68" s="4" t="s">
        <v>395</v>
      </c>
    </row>
    <row r="69" spans="1:3">
      <c r="A69" s="3" t="s">
        <v>368</v>
      </c>
    </row>
    <row r="70" spans="1:3">
      <c r="A70" s="4" t="s">
        <v>369</v>
      </c>
      <c r="B70" s="6" t="n">
        <v>8995</v>
      </c>
      <c r="C70" s="6" t="n">
        <v>12915</v>
      </c>
    </row>
    <row r="71" spans="1:3">
      <c r="A71" s="4" t="s">
        <v>383</v>
      </c>
      <c r="B71" s="6" t="n">
        <v>8995</v>
      </c>
      <c r="C71" s="6" t="n">
        <v>12915</v>
      </c>
    </row>
    <row r="72" spans="1:3">
      <c r="A72" s="4" t="s">
        <v>396</v>
      </c>
    </row>
    <row r="73" spans="1:3">
      <c r="A73" s="3" t="s">
        <v>368</v>
      </c>
    </row>
    <row r="74" spans="1:3">
      <c r="A74" s="4" t="s">
        <v>369</v>
      </c>
      <c r="B74" s="6" t="n">
        <v>2227</v>
      </c>
      <c r="C74" s="6" t="n">
        <v>2526</v>
      </c>
    </row>
    <row r="75" spans="1:3">
      <c r="A75" s="4" t="s">
        <v>385</v>
      </c>
      <c r="B75" s="6" t="n">
        <v>-7</v>
      </c>
      <c r="C75" s="6" t="n">
        <v>-10</v>
      </c>
    </row>
    <row r="76" spans="1:3">
      <c r="A76" s="4" t="s">
        <v>383</v>
      </c>
      <c r="B76" s="6" t="n">
        <v>2220</v>
      </c>
      <c r="C76" s="6" t="n">
        <v>2516</v>
      </c>
    </row>
    <row r="77" spans="1:3">
      <c r="A77" s="4" t="s">
        <v>397</v>
      </c>
    </row>
    <row r="78" spans="1:3">
      <c r="A78" s="3" t="s">
        <v>368</v>
      </c>
    </row>
    <row r="79" spans="1:3">
      <c r="A79" s="4" t="s">
        <v>369</v>
      </c>
      <c r="C79" s="6" t="n">
        <v>1101</v>
      </c>
    </row>
    <row r="80" spans="1:3">
      <c r="A80" s="4" t="s">
        <v>383</v>
      </c>
      <c r="C80" s="6" t="n">
        <v>1101</v>
      </c>
    </row>
    <row r="81" spans="1:3">
      <c r="A81" s="4" t="s">
        <v>398</v>
      </c>
    </row>
    <row r="82" spans="1:3">
      <c r="A82" s="3" t="s">
        <v>368</v>
      </c>
    </row>
    <row r="83" spans="1:3">
      <c r="A83" s="4" t="s">
        <v>369</v>
      </c>
      <c r="B83" s="6" t="n">
        <v>999</v>
      </c>
      <c r="C83" s="6" t="n">
        <v>33043</v>
      </c>
    </row>
    <row r="84" spans="1:3">
      <c r="A84" s="4" t="s">
        <v>385</v>
      </c>
      <c r="B84" s="6" t="n">
        <v>-3</v>
      </c>
      <c r="C84" s="6" t="n">
        <v>-35</v>
      </c>
    </row>
    <row r="85" spans="1:3">
      <c r="A85" s="4" t="s">
        <v>382</v>
      </c>
      <c r="C85" s="6" t="n">
        <v>25</v>
      </c>
    </row>
    <row r="86" spans="1:3">
      <c r="A86" s="4" t="s">
        <v>383</v>
      </c>
      <c r="B86" s="6" t="n">
        <v>996</v>
      </c>
      <c r="C86" s="6" t="n">
        <v>33033</v>
      </c>
    </row>
    <row r="87" spans="1:3">
      <c r="A87" s="4" t="s">
        <v>399</v>
      </c>
    </row>
    <row r="88" spans="1:3">
      <c r="A88" s="3" t="s">
        <v>368</v>
      </c>
    </row>
    <row r="89" spans="1:3">
      <c r="A89" s="4" t="s">
        <v>369</v>
      </c>
      <c r="C89" s="6" t="n">
        <v>1000</v>
      </c>
    </row>
    <row r="90" spans="1:3">
      <c r="A90" s="4" t="s">
        <v>383</v>
      </c>
      <c r="C90" s="6" t="n">
        <v>1000</v>
      </c>
    </row>
    <row r="91" spans="1:3">
      <c r="A91" s="4" t="s">
        <v>400</v>
      </c>
    </row>
    <row r="92" spans="1:3">
      <c r="A92" s="3" t="s">
        <v>368</v>
      </c>
    </row>
    <row r="93" spans="1:3">
      <c r="A93" s="4" t="s">
        <v>369</v>
      </c>
      <c r="C93" s="6" t="n">
        <v>650</v>
      </c>
    </row>
    <row r="94" spans="1:3">
      <c r="A94" s="4" t="s">
        <v>383</v>
      </c>
      <c r="C94" s="6" t="n">
        <v>650</v>
      </c>
    </row>
    <row r="95" spans="1:3">
      <c r="A95" s="4" t="s">
        <v>401</v>
      </c>
    </row>
    <row r="96" spans="1:3">
      <c r="A96" s="3" t="s">
        <v>368</v>
      </c>
    </row>
    <row r="97" spans="1:3">
      <c r="A97" s="4" t="s">
        <v>369</v>
      </c>
      <c r="B97" s="6" t="n">
        <v>1599</v>
      </c>
      <c r="C97" s="6" t="n">
        <v>1202</v>
      </c>
    </row>
    <row r="98" spans="1:3">
      <c r="A98" s="4" t="s">
        <v>383</v>
      </c>
      <c r="B98" s="6" t="n">
        <v>1599</v>
      </c>
      <c r="C98" s="6" t="n">
        <v>1202</v>
      </c>
    </row>
    <row r="99" spans="1:3">
      <c r="A99" s="4" t="s">
        <v>402</v>
      </c>
    </row>
    <row r="100" spans="1:3">
      <c r="A100" s="3" t="s">
        <v>368</v>
      </c>
    </row>
    <row r="101" spans="1:3">
      <c r="A101" s="4" t="s">
        <v>369</v>
      </c>
      <c r="B101" s="6" t="n">
        <v>3997</v>
      </c>
      <c r="C101" s="6" t="n">
        <v>601</v>
      </c>
    </row>
    <row r="102" spans="1:3">
      <c r="A102" s="4" t="s">
        <v>382</v>
      </c>
      <c r="B102" s="6" t="n">
        <v>1</v>
      </c>
    </row>
    <row r="103" spans="1:3">
      <c r="A103" s="4" t="s">
        <v>383</v>
      </c>
      <c r="B103" s="6" t="n">
        <v>3998</v>
      </c>
      <c r="C103" s="6" t="n">
        <v>601</v>
      </c>
    </row>
    <row r="104" spans="1:3">
      <c r="A104" s="4" t="s">
        <v>403</v>
      </c>
    </row>
    <row r="105" spans="1:3">
      <c r="A105" s="3" t="s">
        <v>368</v>
      </c>
    </row>
    <row r="106" spans="1:3">
      <c r="A106" s="4" t="s">
        <v>369</v>
      </c>
      <c r="B106" s="6" t="n">
        <v>8000</v>
      </c>
      <c r="C106" s="6" t="n">
        <v>8000</v>
      </c>
    </row>
    <row r="107" spans="1:3">
      <c r="A107" s="4" t="s">
        <v>385</v>
      </c>
      <c r="B107" s="6" t="n">
        <v>-874</v>
      </c>
      <c r="C107" s="6" t="n">
        <v>-581</v>
      </c>
    </row>
    <row r="108" spans="1:3">
      <c r="A108" s="4" t="s">
        <v>383</v>
      </c>
      <c r="B108" s="7" t="n">
        <v>7126</v>
      </c>
      <c r="C108" s="7" t="n">
        <v>7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30</v>
      </c>
    </row>
    <row r="2" spans="1:3">
      <c r="A2" s="3" t="s">
        <v>405</v>
      </c>
    </row>
    <row r="3" spans="1:3">
      <c r="A3" s="4" t="s">
        <v>406</v>
      </c>
      <c r="B3" s="7" t="n">
        <v>32487</v>
      </c>
      <c r="C3" s="7" t="n">
        <v>51658</v>
      </c>
    </row>
    <row r="4" spans="1:3">
      <c r="A4" s="4" t="s">
        <v>407</v>
      </c>
      <c r="B4" s="6" t="n">
        <v>8324</v>
      </c>
      <c r="C4" s="6" t="n">
        <v>7419</v>
      </c>
    </row>
    <row r="5" spans="1:3">
      <c r="A5" s="4" t="s">
        <v>408</v>
      </c>
      <c r="B5" s="6" t="n">
        <v>40811</v>
      </c>
      <c r="C5" s="6" t="n">
        <v>59077</v>
      </c>
    </row>
    <row r="6" spans="1:3">
      <c r="A6" s="3" t="s">
        <v>409</v>
      </c>
    </row>
    <row r="7" spans="1:3">
      <c r="A7" s="4" t="s">
        <v>410</v>
      </c>
      <c r="B7" s="6" t="n">
        <v>-40</v>
      </c>
      <c r="C7" s="6" t="n">
        <v>-73</v>
      </c>
    </row>
    <row r="8" spans="1:3">
      <c r="A8" s="4" t="s">
        <v>411</v>
      </c>
      <c r="B8" s="6" t="n">
        <v>-876</v>
      </c>
      <c r="C8" s="6" t="n">
        <v>-581</v>
      </c>
    </row>
    <row r="9" spans="1:3">
      <c r="A9" s="4" t="s">
        <v>412</v>
      </c>
      <c r="B9" s="6" t="n">
        <v>-916</v>
      </c>
      <c r="C9" s="6" t="n">
        <v>-654</v>
      </c>
    </row>
    <row r="10" spans="1:3">
      <c r="A10" s="3" t="s">
        <v>413</v>
      </c>
    </row>
    <row r="11" spans="1:3">
      <c r="A11" s="4" t="s">
        <v>414</v>
      </c>
      <c r="B11" s="6" t="n">
        <v>150455</v>
      </c>
    </row>
    <row r="12" spans="1:3">
      <c r="A12" s="4" t="s">
        <v>415</v>
      </c>
      <c r="B12" s="6" t="n">
        <v>26113</v>
      </c>
    </row>
    <row r="13" spans="1:3">
      <c r="A13" s="4" t="s">
        <v>416</v>
      </c>
      <c r="B13" s="6" t="n">
        <v>15345</v>
      </c>
    </row>
    <row r="14" spans="1:3">
      <c r="A14" s="4" t="s">
        <v>369</v>
      </c>
      <c r="B14" s="6" t="n">
        <v>191913</v>
      </c>
    </row>
    <row r="15" spans="1:3">
      <c r="A15" s="3" t="s">
        <v>417</v>
      </c>
    </row>
    <row r="16" spans="1:3">
      <c r="A16" s="4" t="s">
        <v>418</v>
      </c>
      <c r="B16" s="6" t="n">
        <v>150477</v>
      </c>
    </row>
    <row r="17" spans="1:3">
      <c r="A17" s="4" t="s">
        <v>419</v>
      </c>
      <c r="B17" s="6" t="n">
        <v>26093</v>
      </c>
    </row>
    <row r="18" spans="1:3">
      <c r="A18" s="4" t="s">
        <v>420</v>
      </c>
      <c r="B18" s="6" t="n">
        <v>14471</v>
      </c>
    </row>
    <row r="19" spans="1:3">
      <c r="A19" s="4" t="s">
        <v>421</v>
      </c>
      <c r="B19" s="6" t="n">
        <v>191041</v>
      </c>
    </row>
    <row r="20" spans="1:3">
      <c r="A20" s="4" t="s">
        <v>422</v>
      </c>
    </row>
    <row r="21" spans="1:3">
      <c r="A21" s="3" t="s">
        <v>405</v>
      </c>
    </row>
    <row r="22" spans="1:3">
      <c r="A22" s="4" t="s">
        <v>406</v>
      </c>
      <c r="B22" s="6" t="n">
        <v>29271</v>
      </c>
      <c r="C22" s="6" t="n">
        <v>23735</v>
      </c>
    </row>
    <row r="23" spans="1:3">
      <c r="A23" s="4" t="s">
        <v>407</v>
      </c>
      <c r="B23" s="6" t="n">
        <v>1198</v>
      </c>
    </row>
    <row r="24" spans="1:3">
      <c r="A24" s="4" t="s">
        <v>408</v>
      </c>
      <c r="B24" s="6" t="n">
        <v>30469</v>
      </c>
      <c r="C24" s="6" t="n">
        <v>23735</v>
      </c>
    </row>
    <row r="25" spans="1:3">
      <c r="A25" s="3" t="s">
        <v>409</v>
      </c>
    </row>
    <row r="26" spans="1:3">
      <c r="A26" s="4" t="s">
        <v>410</v>
      </c>
      <c r="B26" s="6" t="n">
        <v>-30</v>
      </c>
      <c r="C26" s="6" t="n">
        <v>-25</v>
      </c>
    </row>
    <row r="27" spans="1:3">
      <c r="A27" s="4" t="s">
        <v>411</v>
      </c>
      <c r="B27" s="6" t="n">
        <v>-2</v>
      </c>
    </row>
    <row r="28" spans="1:3">
      <c r="A28" s="4" t="s">
        <v>412</v>
      </c>
      <c r="B28" s="6" t="n">
        <v>-32</v>
      </c>
      <c r="C28" s="6" t="n">
        <v>-25</v>
      </c>
    </row>
    <row r="29" spans="1:3">
      <c r="A29" s="4" t="s">
        <v>423</v>
      </c>
    </row>
    <row r="30" spans="1:3">
      <c r="A30" s="3" t="s">
        <v>405</v>
      </c>
    </row>
    <row r="31" spans="1:3">
      <c r="A31" s="4" t="s">
        <v>406</v>
      </c>
      <c r="B31" s="6" t="n">
        <v>996</v>
      </c>
      <c r="C31" s="6" t="n">
        <v>20327</v>
      </c>
    </row>
    <row r="32" spans="1:3">
      <c r="A32" s="4" t="s">
        <v>408</v>
      </c>
      <c r="B32" s="6" t="n">
        <v>996</v>
      </c>
      <c r="C32" s="6" t="n">
        <v>20327</v>
      </c>
    </row>
    <row r="33" spans="1:3">
      <c r="A33" s="3" t="s">
        <v>409</v>
      </c>
    </row>
    <row r="34" spans="1:3">
      <c r="A34" s="4" t="s">
        <v>410</v>
      </c>
      <c r="B34" s="6" t="n">
        <v>-3</v>
      </c>
      <c r="C34" s="6" t="n">
        <v>-35</v>
      </c>
    </row>
    <row r="35" spans="1:3">
      <c r="A35" s="4" t="s">
        <v>412</v>
      </c>
      <c r="B35" s="6" t="n">
        <v>-3</v>
      </c>
      <c r="C35" s="6" t="n">
        <v>-35</v>
      </c>
    </row>
    <row r="36" spans="1:3">
      <c r="A36" s="4" t="s">
        <v>424</v>
      </c>
    </row>
    <row r="37" spans="1:3">
      <c r="A37" s="3" t="s">
        <v>405</v>
      </c>
    </row>
    <row r="38" spans="1:3">
      <c r="A38" s="4" t="s">
        <v>407</v>
      </c>
      <c r="B38" s="6" t="n">
        <v>7126</v>
      </c>
      <c r="C38" s="6" t="n">
        <v>7419</v>
      </c>
    </row>
    <row r="39" spans="1:3">
      <c r="A39" s="4" t="s">
        <v>408</v>
      </c>
      <c r="B39" s="6" t="n">
        <v>7126</v>
      </c>
      <c r="C39" s="6" t="n">
        <v>7419</v>
      </c>
    </row>
    <row r="40" spans="1:3">
      <c r="A40" s="3" t="s">
        <v>409</v>
      </c>
    </row>
    <row r="41" spans="1:3">
      <c r="A41" s="4" t="s">
        <v>411</v>
      </c>
      <c r="B41" s="6" t="n">
        <v>-874</v>
      </c>
      <c r="C41" s="6" t="n">
        <v>-581</v>
      </c>
    </row>
    <row r="42" spans="1:3">
      <c r="A42" s="4" t="s">
        <v>412</v>
      </c>
      <c r="B42" s="6" t="n">
        <v>-874</v>
      </c>
      <c r="C42" s="6" t="n">
        <v>-581</v>
      </c>
    </row>
    <row r="43" spans="1:3">
      <c r="A43" s="4" t="s">
        <v>425</v>
      </c>
    </row>
    <row r="44" spans="1:3">
      <c r="A44" s="3" t="s">
        <v>405</v>
      </c>
    </row>
    <row r="45" spans="1:3">
      <c r="A45" s="4" t="s">
        <v>406</v>
      </c>
      <c r="C45" s="6" t="n">
        <v>5080</v>
      </c>
    </row>
    <row r="46" spans="1:3">
      <c r="A46" s="4" t="s">
        <v>408</v>
      </c>
      <c r="C46" s="6" t="n">
        <v>5080</v>
      </c>
    </row>
    <row r="47" spans="1:3">
      <c r="A47" s="3" t="s">
        <v>409</v>
      </c>
    </row>
    <row r="48" spans="1:3">
      <c r="A48" s="4" t="s">
        <v>410</v>
      </c>
      <c r="C48" s="6" t="n">
        <v>-3</v>
      </c>
    </row>
    <row r="49" spans="1:3">
      <c r="A49" s="4" t="s">
        <v>412</v>
      </c>
      <c r="C49" s="6" t="n">
        <v>-3</v>
      </c>
    </row>
    <row r="50" spans="1:3">
      <c r="A50" s="4" t="s">
        <v>426</v>
      </c>
    </row>
    <row r="51" spans="1:3">
      <c r="A51" s="3" t="s">
        <v>405</v>
      </c>
    </row>
    <row r="52" spans="1:3">
      <c r="A52" s="4" t="s">
        <v>406</v>
      </c>
      <c r="B52" s="6" t="n">
        <v>2220</v>
      </c>
      <c r="C52" s="6" t="n">
        <v>2516</v>
      </c>
    </row>
    <row r="53" spans="1:3">
      <c r="A53" s="4" t="s">
        <v>408</v>
      </c>
      <c r="B53" s="6" t="n">
        <v>2220</v>
      </c>
      <c r="C53" s="6" t="n">
        <v>2516</v>
      </c>
    </row>
    <row r="54" spans="1:3">
      <c r="A54" s="3" t="s">
        <v>409</v>
      </c>
    </row>
    <row r="55" spans="1:3">
      <c r="A55" s="4" t="s">
        <v>410</v>
      </c>
      <c r="B55" s="6" t="n">
        <v>-7</v>
      </c>
      <c r="C55" s="6" t="n">
        <v>-10</v>
      </c>
    </row>
    <row r="56" spans="1:3">
      <c r="A56" s="4" t="s">
        <v>412</v>
      </c>
      <c r="B56" s="7" t="n">
        <v>-7</v>
      </c>
      <c r="C56" s="7" t="n">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427</v>
      </c>
      <c r="B1" s="2" t="s">
        <v>428</v>
      </c>
    </row>
    <row r="2" spans="1:2">
      <c r="A2" s="4" t="s">
        <v>429</v>
      </c>
    </row>
    <row r="3" spans="1:2">
      <c r="A3" s="3" t="s">
        <v>430</v>
      </c>
    </row>
    <row r="4" spans="1:2">
      <c r="A4" s="4" t="s">
        <v>431</v>
      </c>
      <c r="B4" s="7" t="n">
        <v>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7" t="n">
        <v>0</v>
      </c>
    </row>
    <row r="5" spans="1:3">
      <c r="A5" s="4" t="s">
        <v>43</v>
      </c>
    </row>
    <row r="6" spans="1:3">
      <c r="A6" s="3" t="s">
        <v>433</v>
      </c>
    </row>
    <row r="7" spans="1:3">
      <c r="A7" s="4" t="s">
        <v>435</v>
      </c>
      <c r="B7" s="7" t="n">
        <v>92</v>
      </c>
      <c r="C7" s="7" t="n">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436</v>
      </c>
      <c r="B1" s="2" t="s">
        <v>1</v>
      </c>
    </row>
    <row r="2" spans="1:4">
      <c r="B2" s="2" t="s">
        <v>437</v>
      </c>
      <c r="C2" s="2" t="s">
        <v>438</v>
      </c>
      <c r="D2" s="2" t="s">
        <v>439</v>
      </c>
    </row>
    <row r="3" spans="1:4">
      <c r="A3" s="3" t="s">
        <v>440</v>
      </c>
    </row>
    <row r="4" spans="1:4">
      <c r="A4" s="4" t="s">
        <v>441</v>
      </c>
      <c r="B4" s="7" t="n">
        <v>100</v>
      </c>
    </row>
    <row r="5" spans="1:4">
      <c r="A5" s="4" t="s">
        <v>442</v>
      </c>
    </row>
    <row r="6" spans="1:4">
      <c r="A6" s="3" t="s">
        <v>440</v>
      </c>
    </row>
    <row r="7" spans="1:4">
      <c r="A7" s="4" t="s">
        <v>431</v>
      </c>
      <c r="B7" s="7" t="n">
        <v>5100</v>
      </c>
      <c r="C7" s="7" t="n">
        <v>7700</v>
      </c>
    </row>
    <row r="8" spans="1:4">
      <c r="A8" s="4" t="s">
        <v>443</v>
      </c>
      <c r="B8" s="6" t="n">
        <v>1</v>
      </c>
      <c r="C8" s="6" t="n">
        <v>1</v>
      </c>
      <c r="D8" s="6" t="n">
        <v>0</v>
      </c>
    </row>
    <row r="9" spans="1:4">
      <c r="A9" s="4" t="s">
        <v>444</v>
      </c>
    </row>
    <row r="10" spans="1:4">
      <c r="A10" s="3" t="s">
        <v>440</v>
      </c>
    </row>
    <row r="11" spans="1:4">
      <c r="A11" s="4" t="s">
        <v>445</v>
      </c>
      <c r="B11" s="7" t="n">
        <v>935</v>
      </c>
      <c r="C11" s="7" t="n">
        <v>1075</v>
      </c>
    </row>
    <row r="12" spans="1:4">
      <c r="A12" s="4" t="s">
        <v>429</v>
      </c>
    </row>
    <row r="13" spans="1:4">
      <c r="A13" s="3" t="s">
        <v>440</v>
      </c>
    </row>
    <row r="14" spans="1:4">
      <c r="A14" s="4" t="s">
        <v>446</v>
      </c>
      <c r="B14" s="6" t="n">
        <v>-728</v>
      </c>
      <c r="C14" s="6" t="n">
        <v>-799</v>
      </c>
      <c r="D14" s="7" t="n">
        <v>611</v>
      </c>
    </row>
    <row r="15" spans="1:4">
      <c r="A15" s="4" t="s">
        <v>431</v>
      </c>
      <c r="B15" s="6" t="n">
        <v>100000</v>
      </c>
    </row>
    <row r="16" spans="1:4">
      <c r="A16" s="4" t="s">
        <v>447</v>
      </c>
    </row>
    <row r="17" spans="1:4">
      <c r="A17" s="3" t="s">
        <v>440</v>
      </c>
    </row>
    <row r="18" spans="1:4">
      <c r="A18" s="4" t="s">
        <v>448</v>
      </c>
      <c r="B18" s="7" t="n">
        <v>-489</v>
      </c>
      <c r="C18" s="7" t="n">
        <v>-618</v>
      </c>
      <c r="D18" s="7" t="n">
        <v>-5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0</v>
      </c>
    </row>
    <row r="2" spans="1:3">
      <c r="A2" s="3" t="s">
        <v>254</v>
      </c>
    </row>
    <row r="3" spans="1:3">
      <c r="A3" s="4" t="s">
        <v>450</v>
      </c>
      <c r="B3" s="7" t="n">
        <v>114085</v>
      </c>
      <c r="C3" s="7" t="n">
        <v>141706</v>
      </c>
    </row>
    <row r="4" spans="1:3">
      <c r="A4" s="4" t="s">
        <v>451</v>
      </c>
      <c r="B4" s="6" t="n">
        <v>128901</v>
      </c>
      <c r="C4" s="6" t="n">
        <v>193489</v>
      </c>
    </row>
    <row r="5" spans="1:3">
      <c r="A5" s="4" t="s">
        <v>452</v>
      </c>
      <c r="B5" s="6" t="n">
        <v>7126</v>
      </c>
      <c r="C5" s="6" t="n">
        <v>7419</v>
      </c>
    </row>
    <row r="6" spans="1:3">
      <c r="A6" s="4" t="s">
        <v>453</v>
      </c>
    </row>
    <row r="7" spans="1:3">
      <c r="A7" s="3" t="s">
        <v>254</v>
      </c>
    </row>
    <row r="8" spans="1:3">
      <c r="A8" s="4" t="s">
        <v>450</v>
      </c>
      <c r="B8" s="6" t="n">
        <v>37721</v>
      </c>
      <c r="C8" s="6" t="n">
        <v>72415</v>
      </c>
    </row>
    <row r="9" spans="1:3">
      <c r="A9" s="4" t="s">
        <v>451</v>
      </c>
      <c r="C9" s="6" t="n">
        <v>650</v>
      </c>
    </row>
    <row r="10" spans="1:3">
      <c r="A10" s="4" t="s">
        <v>454</v>
      </c>
      <c r="B10" s="6" t="n">
        <v>37721</v>
      </c>
      <c r="C10" s="6" t="n">
        <v>73065</v>
      </c>
    </row>
    <row r="11" spans="1:3">
      <c r="A11" s="4" t="s">
        <v>455</v>
      </c>
    </row>
    <row r="12" spans="1:3">
      <c r="A12" s="3" t="s">
        <v>254</v>
      </c>
    </row>
    <row r="13" spans="1:3">
      <c r="A13" s="4" t="s">
        <v>450</v>
      </c>
      <c r="B13" s="6" t="n">
        <v>37721</v>
      </c>
      <c r="C13" s="6" t="n">
        <v>71415</v>
      </c>
    </row>
    <row r="14" spans="1:3">
      <c r="A14" s="4" t="s">
        <v>456</v>
      </c>
    </row>
    <row r="15" spans="1:3">
      <c r="A15" s="3" t="s">
        <v>254</v>
      </c>
    </row>
    <row r="16" spans="1:3">
      <c r="A16" s="4" t="s">
        <v>450</v>
      </c>
      <c r="C16" s="6" t="n">
        <v>1000</v>
      </c>
    </row>
    <row r="17" spans="1:3">
      <c r="A17" s="4" t="s">
        <v>451</v>
      </c>
      <c r="C17" s="6" t="n">
        <v>650</v>
      </c>
    </row>
    <row r="18" spans="1:3">
      <c r="A18" s="4" t="s">
        <v>457</v>
      </c>
    </row>
    <row r="19" spans="1:3">
      <c r="A19" s="3" t="s">
        <v>254</v>
      </c>
    </row>
    <row r="20" spans="1:3">
      <c r="A20" s="4" t="s">
        <v>450</v>
      </c>
      <c r="B20" s="6" t="n">
        <v>17293</v>
      </c>
      <c r="C20" s="6" t="n">
        <v>17147</v>
      </c>
    </row>
    <row r="21" spans="1:3">
      <c r="A21" s="4" t="s">
        <v>451</v>
      </c>
      <c r="B21" s="6" t="n">
        <v>128901</v>
      </c>
      <c r="C21" s="6" t="n">
        <v>192839</v>
      </c>
    </row>
    <row r="22" spans="1:3">
      <c r="A22" s="4" t="s">
        <v>458</v>
      </c>
      <c r="B22" s="6" t="n">
        <v>92</v>
      </c>
      <c r="C22" s="6" t="n">
        <v>331</v>
      </c>
    </row>
    <row r="23" spans="1:3">
      <c r="A23" s="4" t="s">
        <v>43</v>
      </c>
      <c r="B23" s="6" t="n">
        <v>92</v>
      </c>
      <c r="C23" s="6" t="n">
        <v>331</v>
      </c>
    </row>
    <row r="24" spans="1:3">
      <c r="A24" s="4" t="s">
        <v>454</v>
      </c>
      <c r="B24" s="6" t="n">
        <v>146286</v>
      </c>
      <c r="C24" s="6" t="n">
        <v>210317</v>
      </c>
    </row>
    <row r="25" spans="1:3">
      <c r="A25" s="4" t="s">
        <v>459</v>
      </c>
    </row>
    <row r="26" spans="1:3">
      <c r="A26" s="3" t="s">
        <v>254</v>
      </c>
    </row>
    <row r="27" spans="1:3">
      <c r="A27" s="4" t="s">
        <v>450</v>
      </c>
      <c r="B27" s="6" t="n">
        <v>2845</v>
      </c>
      <c r="C27" s="6" t="n">
        <v>7739</v>
      </c>
    </row>
    <row r="28" spans="1:3">
      <c r="A28" s="4" t="s">
        <v>451</v>
      </c>
      <c r="B28" s="6" t="n">
        <v>8000</v>
      </c>
      <c r="C28" s="6" t="n">
        <v>250</v>
      </c>
    </row>
    <row r="29" spans="1:3">
      <c r="A29" s="4" t="s">
        <v>460</v>
      </c>
    </row>
    <row r="30" spans="1:3">
      <c r="A30" s="3" t="s">
        <v>254</v>
      </c>
    </row>
    <row r="31" spans="1:3">
      <c r="A31" s="4" t="s">
        <v>450</v>
      </c>
      <c r="B31" s="6" t="n">
        <v>11272</v>
      </c>
      <c r="C31" s="6" t="n">
        <v>5348</v>
      </c>
    </row>
    <row r="32" spans="1:3">
      <c r="A32" s="4" t="s">
        <v>451</v>
      </c>
      <c r="B32" s="6" t="n">
        <v>11176</v>
      </c>
      <c r="C32" s="6" t="n">
        <v>8995</v>
      </c>
    </row>
    <row r="33" spans="1:3">
      <c r="A33" s="4" t="s">
        <v>461</v>
      </c>
    </row>
    <row r="34" spans="1:3">
      <c r="A34" s="3" t="s">
        <v>254</v>
      </c>
    </row>
    <row r="35" spans="1:3">
      <c r="A35" s="4" t="s">
        <v>450</v>
      </c>
      <c r="B35" s="6" t="n">
        <v>1577</v>
      </c>
      <c r="C35" s="6" t="n">
        <v>1757</v>
      </c>
    </row>
    <row r="36" spans="1:3">
      <c r="A36" s="4" t="s">
        <v>451</v>
      </c>
      <c r="B36" s="6" t="n">
        <v>93516</v>
      </c>
      <c r="C36" s="6" t="n">
        <v>129152</v>
      </c>
    </row>
    <row r="37" spans="1:3">
      <c r="A37" s="4" t="s">
        <v>462</v>
      </c>
    </row>
    <row r="38" spans="1:3">
      <c r="A38" s="3" t="s">
        <v>254</v>
      </c>
    </row>
    <row r="39" spans="1:3">
      <c r="A39" s="4" t="s">
        <v>451</v>
      </c>
      <c r="B39" s="6" t="n">
        <v>8995</v>
      </c>
      <c r="C39" s="6" t="n">
        <v>12915</v>
      </c>
    </row>
    <row r="40" spans="1:3">
      <c r="A40" s="4" t="s">
        <v>463</v>
      </c>
    </row>
    <row r="41" spans="1:3">
      <c r="A41" s="3" t="s">
        <v>254</v>
      </c>
    </row>
    <row r="42" spans="1:3">
      <c r="A42" s="4" t="s">
        <v>451</v>
      </c>
      <c r="C42" s="6" t="n">
        <v>5377</v>
      </c>
    </row>
    <row r="43" spans="1:3">
      <c r="A43" s="4" t="s">
        <v>464</v>
      </c>
    </row>
    <row r="44" spans="1:3">
      <c r="A44" s="3" t="s">
        <v>254</v>
      </c>
    </row>
    <row r="45" spans="1:3">
      <c r="A45" s="4" t="s">
        <v>451</v>
      </c>
      <c r="B45" s="6" t="n">
        <v>2220</v>
      </c>
      <c r="C45" s="6" t="n">
        <v>2516</v>
      </c>
    </row>
    <row r="46" spans="1:3">
      <c r="A46" s="4" t="s">
        <v>465</v>
      </c>
    </row>
    <row r="47" spans="1:3">
      <c r="A47" s="3" t="s">
        <v>254</v>
      </c>
    </row>
    <row r="48" spans="1:3">
      <c r="A48" s="4" t="s">
        <v>450</v>
      </c>
      <c r="B48" s="6" t="n">
        <v>1599</v>
      </c>
      <c r="C48" s="6" t="n">
        <v>1202</v>
      </c>
    </row>
    <row r="49" spans="1:3">
      <c r="A49" s="4" t="s">
        <v>451</v>
      </c>
      <c r="B49" s="6" t="n">
        <v>3998</v>
      </c>
      <c r="C49" s="6" t="n">
        <v>601</v>
      </c>
    </row>
    <row r="50" spans="1:3">
      <c r="A50" s="4" t="s">
        <v>466</v>
      </c>
    </row>
    <row r="51" spans="1:3">
      <c r="A51" s="3" t="s">
        <v>254</v>
      </c>
    </row>
    <row r="52" spans="1:3">
      <c r="A52" s="4" t="s">
        <v>450</v>
      </c>
      <c r="C52" s="6" t="n">
        <v>1101</v>
      </c>
    </row>
    <row r="53" spans="1:3">
      <c r="A53" s="4" t="s">
        <v>451</v>
      </c>
      <c r="B53" s="6" t="n">
        <v>996</v>
      </c>
      <c r="C53" s="6" t="n">
        <v>33033</v>
      </c>
    </row>
    <row r="54" spans="1:3">
      <c r="A54" s="4" t="s">
        <v>467</v>
      </c>
    </row>
    <row r="55" spans="1:3">
      <c r="A55" s="3" t="s">
        <v>254</v>
      </c>
    </row>
    <row r="56" spans="1:3">
      <c r="A56" s="4" t="s">
        <v>452</v>
      </c>
      <c r="B56" s="6" t="n">
        <v>7126</v>
      </c>
      <c r="C56" s="6" t="n">
        <v>7419</v>
      </c>
    </row>
    <row r="57" spans="1:3">
      <c r="A57" s="4" t="s">
        <v>454</v>
      </c>
      <c r="B57" s="6" t="n">
        <v>7126</v>
      </c>
      <c r="C57" s="6" t="n">
        <v>7419</v>
      </c>
    </row>
    <row r="58" spans="1:3">
      <c r="A58" s="4" t="s">
        <v>468</v>
      </c>
      <c r="B58" s="6" t="n">
        <v>14073</v>
      </c>
      <c r="C58" s="6" t="n">
        <v>18438</v>
      </c>
    </row>
    <row r="59" spans="1:3">
      <c r="A59" s="4" t="s">
        <v>469</v>
      </c>
    </row>
    <row r="60" spans="1:3">
      <c r="A60" s="3" t="s">
        <v>254</v>
      </c>
    </row>
    <row r="61" spans="1:3">
      <c r="A61" s="4" t="s">
        <v>470</v>
      </c>
      <c r="B61" s="6" t="n">
        <v>9324</v>
      </c>
      <c r="C61" s="6" t="n">
        <v>14150</v>
      </c>
    </row>
    <row r="62" spans="1:3">
      <c r="A62" s="4" t="s">
        <v>471</v>
      </c>
    </row>
    <row r="63" spans="1:3">
      <c r="A63" s="3" t="s">
        <v>254</v>
      </c>
    </row>
    <row r="64" spans="1:3">
      <c r="A64" s="4" t="s">
        <v>452</v>
      </c>
      <c r="B64" s="6" t="n">
        <v>7126</v>
      </c>
      <c r="C64" s="6" t="n">
        <v>7419</v>
      </c>
    </row>
    <row r="65" spans="1:3">
      <c r="A65" s="4" t="s">
        <v>472</v>
      </c>
    </row>
    <row r="66" spans="1:3">
      <c r="A66" s="3" t="s">
        <v>254</v>
      </c>
    </row>
    <row r="67" spans="1:3">
      <c r="A67" s="4" t="s">
        <v>473</v>
      </c>
      <c r="B67" s="6" t="n">
        <v>4749</v>
      </c>
      <c r="C67" s="6" t="n">
        <v>4288</v>
      </c>
    </row>
    <row r="68" spans="1:3">
      <c r="A68" s="4" t="s">
        <v>474</v>
      </c>
    </row>
    <row r="69" spans="1:3">
      <c r="A69" s="3" t="s">
        <v>254</v>
      </c>
    </row>
    <row r="70" spans="1:3">
      <c r="A70" s="4" t="s">
        <v>450</v>
      </c>
      <c r="B70" s="6" t="n">
        <v>55014</v>
      </c>
      <c r="C70" s="6" t="n">
        <v>89562</v>
      </c>
    </row>
    <row r="71" spans="1:3">
      <c r="A71" s="4" t="s">
        <v>451</v>
      </c>
      <c r="B71" s="6" t="n">
        <v>128901</v>
      </c>
      <c r="C71" s="6" t="n">
        <v>193489</v>
      </c>
    </row>
    <row r="72" spans="1:3">
      <c r="A72" s="4" t="s">
        <v>452</v>
      </c>
      <c r="B72" s="6" t="n">
        <v>7126</v>
      </c>
      <c r="C72" s="6" t="n">
        <v>7419</v>
      </c>
    </row>
    <row r="73" spans="1:3">
      <c r="A73" s="4" t="s">
        <v>458</v>
      </c>
      <c r="B73" s="6" t="n">
        <v>92</v>
      </c>
      <c r="C73" s="6" t="n">
        <v>331</v>
      </c>
    </row>
    <row r="74" spans="1:3">
      <c r="A74" s="4" t="s">
        <v>43</v>
      </c>
      <c r="B74" s="6" t="n">
        <v>92</v>
      </c>
      <c r="C74" s="6" t="n">
        <v>331</v>
      </c>
    </row>
    <row r="75" spans="1:3">
      <c r="A75" s="4" t="s">
        <v>454</v>
      </c>
      <c r="B75" s="6" t="n">
        <v>191133</v>
      </c>
      <c r="C75" s="6" t="n">
        <v>290801</v>
      </c>
    </row>
    <row r="76" spans="1:3">
      <c r="A76" s="4" t="s">
        <v>468</v>
      </c>
      <c r="B76" s="6" t="n">
        <v>14073</v>
      </c>
      <c r="C76" s="6" t="n">
        <v>18438</v>
      </c>
    </row>
    <row r="77" spans="1:3">
      <c r="A77" s="4" t="s">
        <v>475</v>
      </c>
    </row>
    <row r="78" spans="1:3">
      <c r="A78" s="3" t="s">
        <v>254</v>
      </c>
    </row>
    <row r="79" spans="1:3">
      <c r="A79" s="4" t="s">
        <v>470</v>
      </c>
      <c r="B79" s="6" t="n">
        <v>9324</v>
      </c>
      <c r="C79" s="6" t="n">
        <v>14150</v>
      </c>
    </row>
    <row r="80" spans="1:3">
      <c r="A80" s="4" t="s">
        <v>476</v>
      </c>
    </row>
    <row r="81" spans="1:3">
      <c r="A81" s="3" t="s">
        <v>254</v>
      </c>
    </row>
    <row r="82" spans="1:3">
      <c r="A82" s="4" t="s">
        <v>450</v>
      </c>
      <c r="B82" s="6" t="n">
        <v>37721</v>
      </c>
      <c r="C82" s="6" t="n">
        <v>71415</v>
      </c>
    </row>
    <row r="83" spans="1:3">
      <c r="A83" s="4" t="s">
        <v>477</v>
      </c>
    </row>
    <row r="84" spans="1:3">
      <c r="A84" s="3" t="s">
        <v>254</v>
      </c>
    </row>
    <row r="85" spans="1:3">
      <c r="A85" s="4" t="s">
        <v>450</v>
      </c>
      <c r="B85" s="6" t="n">
        <v>2845</v>
      </c>
      <c r="C85" s="6" t="n">
        <v>7739</v>
      </c>
    </row>
    <row r="86" spans="1:3">
      <c r="A86" s="4" t="s">
        <v>451</v>
      </c>
      <c r="B86" s="6" t="n">
        <v>8000</v>
      </c>
      <c r="C86" s="6" t="n">
        <v>250</v>
      </c>
    </row>
    <row r="87" spans="1:3">
      <c r="A87" s="4" t="s">
        <v>478</v>
      </c>
    </row>
    <row r="88" spans="1:3">
      <c r="A88" s="3" t="s">
        <v>254</v>
      </c>
    </row>
    <row r="89" spans="1:3">
      <c r="A89" s="4" t="s">
        <v>450</v>
      </c>
      <c r="B89" s="6" t="n">
        <v>11272</v>
      </c>
      <c r="C89" s="6" t="n">
        <v>5348</v>
      </c>
    </row>
    <row r="90" spans="1:3">
      <c r="A90" s="4" t="s">
        <v>451</v>
      </c>
      <c r="B90" s="6" t="n">
        <v>11176</v>
      </c>
      <c r="C90" s="6" t="n">
        <v>8995</v>
      </c>
    </row>
    <row r="91" spans="1:3">
      <c r="A91" s="4" t="s">
        <v>479</v>
      </c>
    </row>
    <row r="92" spans="1:3">
      <c r="A92" s="3" t="s">
        <v>254</v>
      </c>
    </row>
    <row r="93" spans="1:3">
      <c r="A93" s="4" t="s">
        <v>450</v>
      </c>
      <c r="B93" s="6" t="n">
        <v>1577</v>
      </c>
      <c r="C93" s="6" t="n">
        <v>1757</v>
      </c>
    </row>
    <row r="94" spans="1:3">
      <c r="A94" s="4" t="s">
        <v>451</v>
      </c>
      <c r="B94" s="6" t="n">
        <v>93516</v>
      </c>
      <c r="C94" s="6" t="n">
        <v>129152</v>
      </c>
    </row>
    <row r="95" spans="1:3">
      <c r="A95" s="4" t="s">
        <v>480</v>
      </c>
    </row>
    <row r="96" spans="1:3">
      <c r="A96" s="3" t="s">
        <v>254</v>
      </c>
    </row>
    <row r="97" spans="1:3">
      <c r="A97" s="4" t="s">
        <v>451</v>
      </c>
      <c r="B97" s="6" t="n">
        <v>8995</v>
      </c>
      <c r="C97" s="6" t="n">
        <v>12915</v>
      </c>
    </row>
    <row r="98" spans="1:3">
      <c r="A98" s="4" t="s">
        <v>481</v>
      </c>
    </row>
    <row r="99" spans="1:3">
      <c r="A99" s="3" t="s">
        <v>254</v>
      </c>
    </row>
    <row r="100" spans="1:3">
      <c r="A100" s="4" t="s">
        <v>451</v>
      </c>
      <c r="C100" s="6" t="n">
        <v>5377</v>
      </c>
    </row>
    <row r="101" spans="1:3">
      <c r="A101" s="4" t="s">
        <v>482</v>
      </c>
    </row>
    <row r="102" spans="1:3">
      <c r="A102" s="3" t="s">
        <v>254</v>
      </c>
    </row>
    <row r="103" spans="1:3">
      <c r="A103" s="4" t="s">
        <v>451</v>
      </c>
      <c r="B103" s="6" t="n">
        <v>2220</v>
      </c>
      <c r="C103" s="6" t="n">
        <v>2516</v>
      </c>
    </row>
    <row r="104" spans="1:3">
      <c r="A104" s="4" t="s">
        <v>483</v>
      </c>
    </row>
    <row r="105" spans="1:3">
      <c r="A105" s="3" t="s">
        <v>254</v>
      </c>
    </row>
    <row r="106" spans="1:3">
      <c r="A106" s="4" t="s">
        <v>450</v>
      </c>
      <c r="B106" s="6" t="n">
        <v>1599</v>
      </c>
      <c r="C106" s="6" t="n">
        <v>1202</v>
      </c>
    </row>
    <row r="107" spans="1:3">
      <c r="A107" s="4" t="s">
        <v>451</v>
      </c>
      <c r="B107" s="6" t="n">
        <v>3998</v>
      </c>
      <c r="C107" s="6" t="n">
        <v>601</v>
      </c>
    </row>
    <row r="108" spans="1:3">
      <c r="A108" s="4" t="s">
        <v>484</v>
      </c>
    </row>
    <row r="109" spans="1:3">
      <c r="A109" s="3" t="s">
        <v>254</v>
      </c>
    </row>
    <row r="110" spans="1:3">
      <c r="A110" s="4" t="s">
        <v>450</v>
      </c>
      <c r="C110" s="6" t="n">
        <v>1101</v>
      </c>
    </row>
    <row r="111" spans="1:3">
      <c r="A111" s="4" t="s">
        <v>451</v>
      </c>
      <c r="B111" s="6" t="n">
        <v>996</v>
      </c>
      <c r="C111" s="6" t="n">
        <v>33033</v>
      </c>
    </row>
    <row r="112" spans="1:3">
      <c r="A112" s="4" t="s">
        <v>485</v>
      </c>
    </row>
    <row r="113" spans="1:3">
      <c r="A113" s="3" t="s">
        <v>254</v>
      </c>
    </row>
    <row r="114" spans="1:3">
      <c r="A114" s="4" t="s">
        <v>450</v>
      </c>
      <c r="C114" s="6" t="n">
        <v>1000</v>
      </c>
    </row>
    <row r="115" spans="1:3">
      <c r="A115" s="4" t="s">
        <v>451</v>
      </c>
      <c r="C115" s="6" t="n">
        <v>650</v>
      </c>
    </row>
    <row r="116" spans="1:3">
      <c r="A116" s="4" t="s">
        <v>486</v>
      </c>
    </row>
    <row r="117" spans="1:3">
      <c r="A117" s="3" t="s">
        <v>254</v>
      </c>
    </row>
    <row r="118" spans="1:3">
      <c r="A118" s="4" t="s">
        <v>452</v>
      </c>
      <c r="B118" s="6" t="n">
        <v>7126</v>
      </c>
      <c r="C118" s="6" t="n">
        <v>7419</v>
      </c>
    </row>
    <row r="119" spans="1:3">
      <c r="A119" s="4" t="s">
        <v>487</v>
      </c>
    </row>
    <row r="120" spans="1:3">
      <c r="A120" s="3" t="s">
        <v>254</v>
      </c>
    </row>
    <row r="121" spans="1:3">
      <c r="A121" s="4" t="s">
        <v>473</v>
      </c>
      <c r="B121" s="7" t="n">
        <v>4749</v>
      </c>
      <c r="C121" s="7" t="n">
        <v>42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7</v>
      </c>
    </row>
    <row r="3" spans="1:4">
      <c r="A3" s="4" t="s">
        <v>489</v>
      </c>
    </row>
    <row r="4" spans="1:4">
      <c r="A4" s="3" t="s">
        <v>490</v>
      </c>
    </row>
    <row r="5" spans="1:4">
      <c r="A5" s="4" t="s">
        <v>491</v>
      </c>
      <c r="B5" s="7" t="n">
        <v>7126</v>
      </c>
    </row>
    <row r="6" spans="1:4">
      <c r="A6" s="4" t="s">
        <v>492</v>
      </c>
    </row>
    <row r="7" spans="1:4">
      <c r="A7" s="3" t="s">
        <v>490</v>
      </c>
    </row>
    <row r="8" spans="1:4">
      <c r="A8" s="4" t="s">
        <v>493</v>
      </c>
      <c r="B8" s="4" t="s">
        <v>494</v>
      </c>
    </row>
    <row r="9" spans="1:4">
      <c r="A9" s="4" t="s">
        <v>495</v>
      </c>
      <c r="B9" s="4" t="s">
        <v>496</v>
      </c>
    </row>
    <row r="10" spans="1:4">
      <c r="A10" s="4" t="s">
        <v>497</v>
      </c>
      <c r="B10" s="4" t="s">
        <v>498</v>
      </c>
    </row>
    <row r="11" spans="1:4">
      <c r="A11" s="4" t="s">
        <v>499</v>
      </c>
    </row>
    <row r="12" spans="1:4">
      <c r="A12" s="3" t="s">
        <v>490</v>
      </c>
    </row>
    <row r="13" spans="1:4">
      <c r="A13" s="4" t="s">
        <v>491</v>
      </c>
      <c r="B13" s="7" t="n">
        <v>7126</v>
      </c>
      <c r="C13" s="7" t="n">
        <v>7419</v>
      </c>
      <c r="D13" s="7" t="n">
        <v>106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77</v>
      </c>
    </row>
    <row r="3" spans="1:4">
      <c r="A3" s="3" t="s">
        <v>101</v>
      </c>
    </row>
    <row r="4" spans="1:4">
      <c r="A4" s="4" t="s">
        <v>93</v>
      </c>
      <c r="B4" s="7" t="n">
        <v>29586</v>
      </c>
      <c r="C4" s="7" t="n">
        <v>38021</v>
      </c>
      <c r="D4" s="7" t="n">
        <v>49819</v>
      </c>
    </row>
    <row r="5" spans="1:4">
      <c r="A5" s="3" t="s">
        <v>102</v>
      </c>
    </row>
    <row r="6" spans="1:4">
      <c r="A6" s="4" t="s">
        <v>103</v>
      </c>
      <c r="B6" s="6" t="n">
        <v>-425</v>
      </c>
      <c r="C6" s="6" t="n">
        <v>1107</v>
      </c>
      <c r="D6" s="6" t="n">
        <v>-535</v>
      </c>
    </row>
    <row r="7" spans="1:4">
      <c r="A7" s="4" t="s">
        <v>104</v>
      </c>
      <c r="B7" s="6" t="n">
        <v>10</v>
      </c>
      <c r="D7" s="6" t="n">
        <v>-232</v>
      </c>
    </row>
    <row r="8" spans="1:4">
      <c r="A8" s="3" t="s">
        <v>105</v>
      </c>
    </row>
    <row r="9" spans="1:4">
      <c r="A9" s="4" t="s">
        <v>103</v>
      </c>
      <c r="B9" s="6" t="n">
        <v>-728</v>
      </c>
      <c r="C9" s="6" t="n">
        <v>-799</v>
      </c>
      <c r="D9" s="6" t="n">
        <v>611</v>
      </c>
    </row>
    <row r="10" spans="1:4">
      <c r="A10" s="4" t="s">
        <v>106</v>
      </c>
      <c r="B10" s="6" t="n">
        <v>489</v>
      </c>
      <c r="C10" s="6" t="n">
        <v>618</v>
      </c>
      <c r="D10" s="6" t="n">
        <v>560</v>
      </c>
    </row>
    <row r="11" spans="1:4">
      <c r="A11" s="4" t="s">
        <v>107</v>
      </c>
      <c r="B11" s="6" t="n">
        <v>-654</v>
      </c>
      <c r="C11" s="6" t="n">
        <v>926</v>
      </c>
      <c r="D11" s="6" t="n">
        <v>404</v>
      </c>
    </row>
    <row r="12" spans="1:4">
      <c r="A12" s="4" t="s">
        <v>108</v>
      </c>
      <c r="B12" s="6" t="n">
        <v>-229</v>
      </c>
      <c r="C12" s="6" t="n">
        <v>324</v>
      </c>
      <c r="D12" s="6" t="n">
        <v>142</v>
      </c>
    </row>
    <row r="13" spans="1:4">
      <c r="A13" s="4" t="s">
        <v>109</v>
      </c>
      <c r="B13" s="6" t="n">
        <v>-425</v>
      </c>
      <c r="C13" s="6" t="n">
        <v>602</v>
      </c>
      <c r="D13" s="6" t="n">
        <v>262</v>
      </c>
    </row>
    <row r="14" spans="1:4">
      <c r="A14" s="4" t="s">
        <v>110</v>
      </c>
      <c r="B14" s="7" t="n">
        <v>29161</v>
      </c>
      <c r="C14" s="7" t="n">
        <v>38623</v>
      </c>
      <c r="D14" s="7" t="n">
        <v>500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77</v>
      </c>
    </row>
    <row r="3" spans="1:4">
      <c r="A3" s="4" t="s">
        <v>489</v>
      </c>
    </row>
    <row r="4" spans="1:4">
      <c r="A4" s="3" t="s">
        <v>501</v>
      </c>
    </row>
    <row r="5" spans="1:4">
      <c r="A5" s="4" t="s">
        <v>502</v>
      </c>
      <c r="B5" s="7" t="n">
        <v>14073</v>
      </c>
    </row>
    <row r="6" spans="1:4">
      <c r="A6" s="4" t="s">
        <v>503</v>
      </c>
    </row>
    <row r="7" spans="1:4">
      <c r="A7" s="3" t="s">
        <v>501</v>
      </c>
    </row>
    <row r="8" spans="1:4">
      <c r="A8" s="4" t="s">
        <v>504</v>
      </c>
      <c r="B8" s="4" t="s">
        <v>505</v>
      </c>
    </row>
    <row r="9" spans="1:4">
      <c r="A9" s="4" t="s">
        <v>506</v>
      </c>
    </row>
    <row r="10" spans="1:4">
      <c r="A10" s="3" t="s">
        <v>501</v>
      </c>
    </row>
    <row r="11" spans="1:4">
      <c r="A11" s="4" t="s">
        <v>507</v>
      </c>
      <c r="B11" s="4" t="s">
        <v>508</v>
      </c>
    </row>
    <row r="12" spans="1:4">
      <c r="A12" s="4" t="s">
        <v>509</v>
      </c>
      <c r="B12" s="4" t="s">
        <v>510</v>
      </c>
    </row>
    <row r="13" spans="1:4">
      <c r="A13" s="4" t="s">
        <v>497</v>
      </c>
      <c r="B13" s="4" t="s">
        <v>511</v>
      </c>
    </row>
    <row r="14" spans="1:4">
      <c r="A14" s="4" t="s">
        <v>512</v>
      </c>
    </row>
    <row r="15" spans="1:4">
      <c r="A15" s="3" t="s">
        <v>501</v>
      </c>
    </row>
    <row r="16" spans="1:4">
      <c r="A16" s="4" t="s">
        <v>507</v>
      </c>
      <c r="B16" s="4" t="s">
        <v>513</v>
      </c>
    </row>
    <row r="17" spans="1:4">
      <c r="A17" s="4" t="s">
        <v>509</v>
      </c>
      <c r="B17" s="4" t="s">
        <v>355</v>
      </c>
    </row>
    <row r="18" spans="1:4">
      <c r="A18" s="4" t="s">
        <v>497</v>
      </c>
      <c r="B18" s="4" t="s">
        <v>514</v>
      </c>
    </row>
    <row r="19" spans="1:4">
      <c r="A19" s="4" t="s">
        <v>515</v>
      </c>
    </row>
    <row r="20" spans="1:4">
      <c r="A20" s="3" t="s">
        <v>501</v>
      </c>
    </row>
    <row r="21" spans="1:4">
      <c r="A21" s="4" t="s">
        <v>502</v>
      </c>
      <c r="B21" s="7" t="n">
        <v>14073</v>
      </c>
      <c r="C21" s="7" t="n">
        <v>18438</v>
      </c>
      <c r="D21" s="7" t="n">
        <v>129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7" t="n">
        <v>7126</v>
      </c>
    </row>
    <row r="5" spans="1:3">
      <c r="A5" s="4" t="s">
        <v>424</v>
      </c>
    </row>
    <row r="6" spans="1:3">
      <c r="A6" s="3" t="s">
        <v>517</v>
      </c>
    </row>
    <row r="7" spans="1:3">
      <c r="A7" s="4" t="s">
        <v>519</v>
      </c>
      <c r="B7" s="6" t="n">
        <v>7419</v>
      </c>
      <c r="C7" s="7" t="n">
        <v>10632</v>
      </c>
    </row>
    <row r="8" spans="1:3">
      <c r="A8" s="4" t="s">
        <v>520</v>
      </c>
      <c r="C8" s="6" t="n">
        <v>-4425</v>
      </c>
    </row>
    <row r="9" spans="1:3">
      <c r="A9" s="4" t="s">
        <v>521</v>
      </c>
      <c r="B9" s="6" t="n">
        <v>-293</v>
      </c>
      <c r="C9" s="6" t="n">
        <v>1212</v>
      </c>
    </row>
    <row r="10" spans="1:3">
      <c r="A10" s="4" t="s">
        <v>518</v>
      </c>
      <c r="B10" s="7" t="n">
        <v>7126</v>
      </c>
      <c r="C10" s="7" t="n">
        <v>7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2</v>
      </c>
      <c r="B1" s="2" t="s">
        <v>1</v>
      </c>
    </row>
    <row r="2" spans="1:3">
      <c r="B2" s="2" t="s">
        <v>2</v>
      </c>
      <c r="C2" s="2" t="s">
        <v>30</v>
      </c>
    </row>
    <row r="3" spans="1:3">
      <c r="A3" s="3" t="s">
        <v>523</v>
      </c>
    </row>
    <row r="4" spans="1:3">
      <c r="A4" s="4" t="s">
        <v>524</v>
      </c>
      <c r="B4" s="7" t="n">
        <v>77500</v>
      </c>
      <c r="C4" s="7" t="n">
        <v>87400</v>
      </c>
    </row>
    <row r="5" spans="1:3">
      <c r="A5" s="4" t="s">
        <v>467</v>
      </c>
    </row>
    <row r="6" spans="1:3">
      <c r="A6" s="3" t="s">
        <v>523</v>
      </c>
    </row>
    <row r="7" spans="1:3">
      <c r="A7" s="4" t="s">
        <v>518</v>
      </c>
      <c r="B7" s="6" t="n">
        <v>14073</v>
      </c>
    </row>
    <row r="8" spans="1:3">
      <c r="A8" s="4" t="s">
        <v>525</v>
      </c>
    </row>
    <row r="9" spans="1:3">
      <c r="A9" s="3" t="s">
        <v>523</v>
      </c>
    </row>
    <row r="10" spans="1:3">
      <c r="A10" s="4" t="s">
        <v>519</v>
      </c>
      <c r="B10" s="6" t="n">
        <v>18438</v>
      </c>
      <c r="C10" s="6" t="n">
        <v>12919</v>
      </c>
    </row>
    <row r="11" spans="1:3">
      <c r="A11" s="4" t="s">
        <v>520</v>
      </c>
      <c r="B11" s="6" t="n">
        <v>-4464</v>
      </c>
    </row>
    <row r="12" spans="1:3">
      <c r="A12" s="4" t="s">
        <v>526</v>
      </c>
      <c r="B12" s="6" t="n">
        <v>99</v>
      </c>
      <c r="C12" s="6" t="n">
        <v>5519</v>
      </c>
    </row>
    <row r="13" spans="1:3">
      <c r="A13" s="4" t="s">
        <v>518</v>
      </c>
      <c r="B13" s="6" t="n">
        <v>14073</v>
      </c>
      <c r="C13" s="6" t="n">
        <v>18438</v>
      </c>
    </row>
    <row r="14" spans="1:3">
      <c r="A14" s="4" t="s">
        <v>527</v>
      </c>
      <c r="B14" s="7" t="n">
        <v>-99</v>
      </c>
      <c r="C14" s="7" t="n">
        <v>-55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28</v>
      </c>
      <c r="B1" s="2" t="s">
        <v>2</v>
      </c>
      <c r="C1" s="2" t="s">
        <v>30</v>
      </c>
    </row>
    <row r="2" spans="1:3">
      <c r="A2" s="3" t="s">
        <v>218</v>
      </c>
    </row>
    <row r="3" spans="1:3">
      <c r="A3" s="4" t="s">
        <v>529</v>
      </c>
      <c r="B3" s="7" t="n">
        <v>217163</v>
      </c>
      <c r="C3" s="7" t="n">
        <v>210138</v>
      </c>
    </row>
    <row r="4" spans="1:3">
      <c r="A4" s="4" t="s">
        <v>530</v>
      </c>
      <c r="B4" s="6" t="n">
        <v>-86031</v>
      </c>
      <c r="C4" s="6" t="n">
        <v>-77318</v>
      </c>
    </row>
    <row r="5" spans="1:3">
      <c r="A5" s="4" t="s">
        <v>531</v>
      </c>
      <c r="B5" s="6" t="n">
        <v>131132</v>
      </c>
      <c r="C5" s="6" t="n">
        <v>132820</v>
      </c>
    </row>
    <row r="6" spans="1:3">
      <c r="A6" s="3" t="s">
        <v>35</v>
      </c>
    </row>
    <row r="7" spans="1:3">
      <c r="A7" s="4" t="s">
        <v>532</v>
      </c>
      <c r="B7" s="6" t="n">
        <v>36774</v>
      </c>
      <c r="C7" s="6" t="n">
        <v>40640</v>
      </c>
    </row>
    <row r="8" spans="1:3">
      <c r="A8" s="4" t="s">
        <v>533</v>
      </c>
      <c r="B8" s="6" t="n">
        <v>17121</v>
      </c>
      <c r="C8" s="6" t="n">
        <v>11991</v>
      </c>
    </row>
    <row r="9" spans="1:3">
      <c r="A9" s="4" t="s">
        <v>534</v>
      </c>
      <c r="B9" s="6" t="n">
        <v>53895</v>
      </c>
      <c r="C9" s="6" t="n">
        <v>52631</v>
      </c>
    </row>
    <row r="10" spans="1:3">
      <c r="A10" s="3" t="s">
        <v>264</v>
      </c>
    </row>
    <row r="11" spans="1:3">
      <c r="A11" s="4" t="s">
        <v>535</v>
      </c>
      <c r="B11" s="6" t="n">
        <v>36743</v>
      </c>
      <c r="C11" s="6" t="n">
        <v>32932</v>
      </c>
    </row>
    <row r="12" spans="1:3">
      <c r="A12" s="4" t="s">
        <v>536</v>
      </c>
      <c r="B12" s="6" t="n">
        <v>15915</v>
      </c>
      <c r="C12" s="6" t="n">
        <v>16239</v>
      </c>
    </row>
    <row r="13" spans="1:3">
      <c r="A13" s="4" t="s">
        <v>37</v>
      </c>
      <c r="B13" s="6" t="n">
        <v>52658</v>
      </c>
      <c r="C13" s="6" t="n">
        <v>49171</v>
      </c>
    </row>
    <row r="14" spans="1:3">
      <c r="A14" s="3" t="s">
        <v>267</v>
      </c>
    </row>
    <row r="15" spans="1:3">
      <c r="A15" s="4" t="s">
        <v>537</v>
      </c>
      <c r="B15" s="6" t="n">
        <v>27304</v>
      </c>
      <c r="C15" s="6" t="n">
        <v>28443</v>
      </c>
    </row>
    <row r="16" spans="1:3">
      <c r="A16" s="4" t="s">
        <v>538</v>
      </c>
      <c r="C16" s="6" t="n">
        <v>20010</v>
      </c>
    </row>
    <row r="17" spans="1:3">
      <c r="A17" s="4" t="s">
        <v>536</v>
      </c>
      <c r="B17" s="6" t="n">
        <v>24827</v>
      </c>
      <c r="C17" s="6" t="n">
        <v>25193</v>
      </c>
    </row>
    <row r="18" spans="1:3">
      <c r="A18" s="4" t="s">
        <v>539</v>
      </c>
      <c r="B18" s="6" t="n">
        <v>52131</v>
      </c>
      <c r="C18" s="6" t="n">
        <v>73646</v>
      </c>
    </row>
    <row r="19" spans="1:3">
      <c r="A19" s="3" t="s">
        <v>269</v>
      </c>
    </row>
    <row r="20" spans="1:3">
      <c r="A20" s="4" t="s">
        <v>540</v>
      </c>
      <c r="B20" s="6" t="n">
        <v>13741</v>
      </c>
      <c r="C20" s="6" t="n">
        <v>5261</v>
      </c>
    </row>
    <row r="21" spans="1:3">
      <c r="A21" s="4" t="s">
        <v>536</v>
      </c>
      <c r="B21" s="6" t="n">
        <v>26787</v>
      </c>
      <c r="C21" s="6" t="n">
        <v>38430</v>
      </c>
    </row>
    <row r="22" spans="1:3">
      <c r="A22" s="4" t="s">
        <v>541</v>
      </c>
      <c r="B22" s="6" t="n">
        <v>40528</v>
      </c>
      <c r="C22" s="6" t="n">
        <v>43691</v>
      </c>
    </row>
    <row r="23" spans="1:3">
      <c r="A23" s="4" t="s">
        <v>542</v>
      </c>
    </row>
    <row r="24" spans="1:3">
      <c r="A24" s="3" t="s">
        <v>218</v>
      </c>
    </row>
    <row r="25" spans="1:3">
      <c r="A25" s="4" t="s">
        <v>529</v>
      </c>
      <c r="B25" s="6" t="n">
        <v>94607</v>
      </c>
      <c r="C25" s="6" t="n">
        <v>94453</v>
      </c>
    </row>
    <row r="26" spans="1:3">
      <c r="A26" s="4" t="s">
        <v>543</v>
      </c>
    </row>
    <row r="27" spans="1:3">
      <c r="A27" s="3" t="s">
        <v>218</v>
      </c>
    </row>
    <row r="28" spans="1:3">
      <c r="A28" s="4" t="s">
        <v>529</v>
      </c>
      <c r="B28" s="6" t="n">
        <v>55072</v>
      </c>
      <c r="C28" s="6" t="n">
        <v>51654</v>
      </c>
    </row>
    <row r="29" spans="1:3">
      <c r="A29" s="4" t="s">
        <v>544</v>
      </c>
    </row>
    <row r="30" spans="1:3">
      <c r="A30" s="3" t="s">
        <v>218</v>
      </c>
    </row>
    <row r="31" spans="1:3">
      <c r="A31" s="4" t="s">
        <v>529</v>
      </c>
      <c r="B31" s="6" t="n">
        <v>29663</v>
      </c>
      <c r="C31" s="6" t="n">
        <v>27282</v>
      </c>
    </row>
    <row r="32" spans="1:3">
      <c r="A32" s="4" t="s">
        <v>352</v>
      </c>
    </row>
    <row r="33" spans="1:3">
      <c r="A33" s="3" t="s">
        <v>218</v>
      </c>
    </row>
    <row r="34" spans="1:3">
      <c r="A34" s="4" t="s">
        <v>529</v>
      </c>
      <c r="B34" s="6" t="n">
        <v>23840</v>
      </c>
      <c r="C34" s="6" t="n">
        <v>23840</v>
      </c>
    </row>
    <row r="35" spans="1:3">
      <c r="A35" s="4" t="s">
        <v>545</v>
      </c>
    </row>
    <row r="36" spans="1:3">
      <c r="A36" s="3" t="s">
        <v>218</v>
      </c>
    </row>
    <row r="37" spans="1:3">
      <c r="A37" s="4" t="s">
        <v>529</v>
      </c>
      <c r="B37" s="6" t="n">
        <v>4777</v>
      </c>
      <c r="C37" s="6" t="n">
        <v>4008</v>
      </c>
    </row>
    <row r="38" spans="1:3">
      <c r="A38" s="4" t="s">
        <v>546</v>
      </c>
    </row>
    <row r="39" spans="1:3">
      <c r="A39" s="3" t="s">
        <v>218</v>
      </c>
    </row>
    <row r="40" spans="1:3">
      <c r="A40" s="4" t="s">
        <v>529</v>
      </c>
      <c r="B40" s="7" t="n">
        <v>9204</v>
      </c>
      <c r="C40" s="7" t="n">
        <v>89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47</v>
      </c>
      <c r="B1" s="2" t="s">
        <v>1</v>
      </c>
    </row>
    <row r="2" spans="1:4">
      <c r="B2" s="2" t="s">
        <v>2</v>
      </c>
      <c r="C2" s="2" t="s">
        <v>30</v>
      </c>
      <c r="D2" s="2" t="s">
        <v>77</v>
      </c>
    </row>
    <row r="3" spans="1:4">
      <c r="A3" s="3" t="s">
        <v>272</v>
      </c>
    </row>
    <row r="4" spans="1:4">
      <c r="A4" s="4" t="s">
        <v>548</v>
      </c>
      <c r="B4" s="10" t="n">
        <v>1.5</v>
      </c>
    </row>
    <row r="5" spans="1:4">
      <c r="A5" s="4" t="s">
        <v>549</v>
      </c>
      <c r="B5" s="4" t="s">
        <v>550</v>
      </c>
    </row>
    <row r="6" spans="1:4">
      <c r="A6" s="4" t="s">
        <v>551</v>
      </c>
    </row>
    <row r="7" spans="1:4">
      <c r="A7" s="3" t="s">
        <v>272</v>
      </c>
    </row>
    <row r="8" spans="1:4">
      <c r="A8" s="4" t="s">
        <v>552</v>
      </c>
      <c r="B8" s="4" t="s">
        <v>553</v>
      </c>
      <c r="C8" s="4" t="s">
        <v>554</v>
      </c>
    </row>
    <row r="9" spans="1:4">
      <c r="A9" s="4" t="s">
        <v>555</v>
      </c>
    </row>
    <row r="10" spans="1:4">
      <c r="A10" s="3" t="s">
        <v>272</v>
      </c>
    </row>
    <row r="11" spans="1:4">
      <c r="A11" s="4" t="s">
        <v>552</v>
      </c>
      <c r="B11" s="4" t="s">
        <v>553</v>
      </c>
      <c r="C11" s="4" t="s">
        <v>556</v>
      </c>
    </row>
    <row r="12" spans="1:4">
      <c r="A12" s="4" t="s">
        <v>557</v>
      </c>
    </row>
    <row r="13" spans="1:4">
      <c r="A13" s="3" t="s">
        <v>272</v>
      </c>
    </row>
    <row r="14" spans="1:4">
      <c r="A14" s="4" t="s">
        <v>552</v>
      </c>
      <c r="B14" s="4" t="s">
        <v>558</v>
      </c>
      <c r="C14" s="4" t="s">
        <v>556</v>
      </c>
    </row>
    <row r="15" spans="1:4">
      <c r="A15" s="4" t="s">
        <v>559</v>
      </c>
    </row>
    <row r="16" spans="1:4">
      <c r="A16" s="3" t="s">
        <v>272</v>
      </c>
    </row>
    <row r="17" spans="1:4">
      <c r="A17" s="4" t="s">
        <v>552</v>
      </c>
      <c r="B17" s="4" t="s">
        <v>505</v>
      </c>
      <c r="C17" s="4" t="s">
        <v>505</v>
      </c>
      <c r="D17" s="4" t="s">
        <v>560</v>
      </c>
    </row>
    <row r="18" spans="1:4">
      <c r="A18" s="4" t="s">
        <v>561</v>
      </c>
    </row>
    <row r="19" spans="1:4">
      <c r="A19" s="3" t="s">
        <v>272</v>
      </c>
    </row>
    <row r="20" spans="1:4">
      <c r="A20" s="4" t="s">
        <v>552</v>
      </c>
      <c r="B20" s="4" t="s">
        <v>562</v>
      </c>
      <c r="C20" s="4" t="s">
        <v>562</v>
      </c>
      <c r="D20" s="4" t="s">
        <v>556</v>
      </c>
    </row>
    <row r="21" spans="1:4">
      <c r="A21" s="4" t="s">
        <v>563</v>
      </c>
    </row>
    <row r="22" spans="1:4">
      <c r="A22" s="3" t="s">
        <v>272</v>
      </c>
    </row>
    <row r="23" spans="1:4">
      <c r="A23" s="4" t="s">
        <v>552</v>
      </c>
      <c r="C23" s="4" t="s">
        <v>562</v>
      </c>
      <c r="D23" s="4" t="s">
        <v>564</v>
      </c>
    </row>
    <row r="24" spans="1:4">
      <c r="A24" s="4" t="s">
        <v>565</v>
      </c>
    </row>
    <row r="25" spans="1:4">
      <c r="A25" s="3" t="s">
        <v>272</v>
      </c>
    </row>
    <row r="26" spans="1:4">
      <c r="A26" s="4" t="s">
        <v>552</v>
      </c>
      <c r="B26" s="4" t="s">
        <v>5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569</v>
      </c>
      <c r="D1" s="2" t="s">
        <v>570</v>
      </c>
      <c r="E1" s="2" t="s">
        <v>2</v>
      </c>
      <c r="F1" s="2" t="s">
        <v>30</v>
      </c>
      <c r="G1" s="2" t="s">
        <v>77</v>
      </c>
    </row>
    <row r="2" spans="1:7">
      <c r="A2" s="3" t="s">
        <v>571</v>
      </c>
    </row>
    <row r="3" spans="1:7">
      <c r="A3" s="4" t="s">
        <v>572</v>
      </c>
      <c r="E3" s="7" t="n">
        <v>4464000</v>
      </c>
    </row>
    <row r="4" spans="1:7">
      <c r="A4" s="3" t="s">
        <v>573</v>
      </c>
    </row>
    <row r="5" spans="1:7">
      <c r="A5" s="4" t="s">
        <v>41</v>
      </c>
      <c r="E5" s="7" t="n">
        <v>272722000</v>
      </c>
      <c r="F5" s="7" t="n">
        <v>228781000</v>
      </c>
      <c r="G5" s="7" t="n">
        <v>228781000</v>
      </c>
    </row>
    <row r="6" spans="1:7">
      <c r="A6" s="4" t="s">
        <v>574</v>
      </c>
      <c r="E6" s="4" t="s">
        <v>575</v>
      </c>
    </row>
    <row r="7" spans="1:7">
      <c r="A7" s="4" t="s">
        <v>576</v>
      </c>
    </row>
    <row r="8" spans="1:7">
      <c r="A8" s="3" t="s">
        <v>573</v>
      </c>
    </row>
    <row r="9" spans="1:7">
      <c r="A9" s="4" t="s">
        <v>574</v>
      </c>
      <c r="E9" s="4" t="s">
        <v>359</v>
      </c>
    </row>
    <row r="10" spans="1:7">
      <c r="A10" s="4" t="s">
        <v>577</v>
      </c>
    </row>
    <row r="11" spans="1:7">
      <c r="A11" s="3" t="s">
        <v>573</v>
      </c>
    </row>
    <row r="12" spans="1:7">
      <c r="A12" s="4" t="s">
        <v>574</v>
      </c>
      <c r="E12" s="4" t="s">
        <v>359</v>
      </c>
    </row>
    <row r="13" spans="1:7">
      <c r="A13" s="4" t="s">
        <v>278</v>
      </c>
    </row>
    <row r="14" spans="1:7">
      <c r="A14" s="3" t="s">
        <v>571</v>
      </c>
    </row>
    <row r="15" spans="1:7">
      <c r="A15" s="4" t="s">
        <v>578</v>
      </c>
      <c r="B15" s="7" t="n">
        <v>19900000</v>
      </c>
    </row>
    <row r="16" spans="1:7">
      <c r="A16" s="4" t="s">
        <v>579</v>
      </c>
      <c r="B16" s="6" t="n">
        <v>2900000</v>
      </c>
    </row>
    <row r="17" spans="1:7">
      <c r="A17" s="3" t="s">
        <v>573</v>
      </c>
    </row>
    <row r="18" spans="1:7">
      <c r="A18" s="4" t="s">
        <v>580</v>
      </c>
      <c r="B18" s="6" t="n">
        <v>7390000</v>
      </c>
    </row>
    <row r="19" spans="1:7">
      <c r="A19" s="4" t="s">
        <v>32</v>
      </c>
      <c r="B19" s="6" t="n">
        <v>717000</v>
      </c>
    </row>
    <row r="20" spans="1:7">
      <c r="A20" s="4" t="s">
        <v>581</v>
      </c>
      <c r="B20" s="6" t="n">
        <v>4545000</v>
      </c>
    </row>
    <row r="21" spans="1:7">
      <c r="A21" s="4" t="s">
        <v>41</v>
      </c>
      <c r="B21" s="6" t="n">
        <v>9344000</v>
      </c>
    </row>
    <row r="22" spans="1:7">
      <c r="A22" s="4" t="s">
        <v>582</v>
      </c>
      <c r="B22" s="6" t="n">
        <v>131000</v>
      </c>
    </row>
    <row r="23" spans="1:7">
      <c r="A23" s="4" t="s">
        <v>583</v>
      </c>
      <c r="B23" s="6" t="n">
        <v>-689000</v>
      </c>
    </row>
    <row r="24" spans="1:7">
      <c r="A24" s="4" t="s">
        <v>584</v>
      </c>
      <c r="B24" s="6" t="n">
        <v>-1508000</v>
      </c>
    </row>
    <row r="25" spans="1:7">
      <c r="A25" s="4" t="s">
        <v>585</v>
      </c>
      <c r="B25" s="6" t="n">
        <v>19930000</v>
      </c>
    </row>
    <row r="26" spans="1:7">
      <c r="A26" s="4" t="s">
        <v>586</v>
      </c>
      <c r="E26" s="7" t="n">
        <v>500000</v>
      </c>
    </row>
    <row r="27" spans="1:7">
      <c r="A27" s="4" t="s">
        <v>587</v>
      </c>
    </row>
    <row r="28" spans="1:7">
      <c r="A28" s="3" t="s">
        <v>573</v>
      </c>
    </row>
    <row r="29" spans="1:7">
      <c r="A29" s="4" t="s">
        <v>580</v>
      </c>
      <c r="B29" s="7" t="n">
        <v>4980000</v>
      </c>
    </row>
    <row r="30" spans="1:7">
      <c r="A30" s="4" t="s">
        <v>574</v>
      </c>
      <c r="B30" s="4" t="s">
        <v>359</v>
      </c>
    </row>
    <row r="31" spans="1:7">
      <c r="A31" s="4" t="s">
        <v>588</v>
      </c>
    </row>
    <row r="32" spans="1:7">
      <c r="A32" s="3" t="s">
        <v>573</v>
      </c>
    </row>
    <row r="33" spans="1:7">
      <c r="A33" s="4" t="s">
        <v>580</v>
      </c>
      <c r="B33" s="7" t="n">
        <v>2000000</v>
      </c>
    </row>
    <row r="34" spans="1:7">
      <c r="A34" s="4" t="s">
        <v>574</v>
      </c>
      <c r="B34" s="4" t="s">
        <v>355</v>
      </c>
    </row>
    <row r="35" spans="1:7">
      <c r="A35" s="4" t="s">
        <v>589</v>
      </c>
    </row>
    <row r="36" spans="1:7">
      <c r="A36" s="3" t="s">
        <v>573</v>
      </c>
    </row>
    <row r="37" spans="1:7">
      <c r="A37" s="4" t="s">
        <v>580</v>
      </c>
      <c r="B37" s="7" t="n">
        <v>400000</v>
      </c>
    </row>
    <row r="38" spans="1:7">
      <c r="A38" s="4" t="s">
        <v>574</v>
      </c>
      <c r="B38" s="4" t="s">
        <v>355</v>
      </c>
    </row>
    <row r="39" spans="1:7">
      <c r="A39" s="4" t="s">
        <v>590</v>
      </c>
    </row>
    <row r="40" spans="1:7">
      <c r="A40" s="3" t="s">
        <v>573</v>
      </c>
    </row>
    <row r="41" spans="1:7">
      <c r="A41" s="4" t="s">
        <v>580</v>
      </c>
      <c r="B41" s="7" t="n">
        <v>10000</v>
      </c>
    </row>
    <row r="42" spans="1:7">
      <c r="A42" s="4" t="s">
        <v>282</v>
      </c>
    </row>
    <row r="43" spans="1:7">
      <c r="A43" s="3" t="s">
        <v>571</v>
      </c>
    </row>
    <row r="44" spans="1:7">
      <c r="A44" s="4" t="s">
        <v>578</v>
      </c>
      <c r="C44" s="7" t="n">
        <v>58000000</v>
      </c>
    </row>
    <row r="45" spans="1:7">
      <c r="A45" s="4" t="s">
        <v>579</v>
      </c>
      <c r="C45" s="6" t="n">
        <v>9400000</v>
      </c>
    </row>
    <row r="46" spans="1:7">
      <c r="A46" s="3" t="s">
        <v>573</v>
      </c>
    </row>
    <row r="47" spans="1:7">
      <c r="A47" s="4" t="s">
        <v>580</v>
      </c>
      <c r="C47" s="6" t="n">
        <v>25450000</v>
      </c>
    </row>
    <row r="48" spans="1:7">
      <c r="A48" s="4" t="s">
        <v>32</v>
      </c>
      <c r="C48" s="6" t="n">
        <v>1132000</v>
      </c>
    </row>
    <row r="49" spans="1:7">
      <c r="A49" s="4" t="s">
        <v>581</v>
      </c>
      <c r="C49" s="6" t="n">
        <v>6156000</v>
      </c>
    </row>
    <row r="50" spans="1:7">
      <c r="A50" s="4" t="s">
        <v>41</v>
      </c>
      <c r="C50" s="6" t="n">
        <v>34597000</v>
      </c>
    </row>
    <row r="51" spans="1:7">
      <c r="A51" s="4" t="s">
        <v>582</v>
      </c>
      <c r="C51" s="6" t="n">
        <v>208000</v>
      </c>
    </row>
    <row r="52" spans="1:7">
      <c r="A52" s="4" t="s">
        <v>583</v>
      </c>
      <c r="C52" s="6" t="n">
        <v>-3289000</v>
      </c>
    </row>
    <row r="53" spans="1:7">
      <c r="A53" s="4" t="s">
        <v>584</v>
      </c>
      <c r="C53" s="6" t="n">
        <v>-3780000</v>
      </c>
    </row>
    <row r="54" spans="1:7">
      <c r="A54" s="4" t="s">
        <v>52</v>
      </c>
      <c r="C54" s="6" t="n">
        <v>-2232000</v>
      </c>
    </row>
    <row r="55" spans="1:7">
      <c r="A55" s="4" t="s">
        <v>53</v>
      </c>
      <c r="C55" s="6" t="n">
        <v>-220000</v>
      </c>
    </row>
    <row r="56" spans="1:7">
      <c r="A56" s="4" t="s">
        <v>585</v>
      </c>
      <c r="C56" s="7" t="n">
        <v>58022000</v>
      </c>
    </row>
    <row r="57" spans="1:7">
      <c r="A57" s="4" t="s">
        <v>586</v>
      </c>
      <c r="E57" s="6" t="n">
        <v>1200000</v>
      </c>
    </row>
    <row r="58" spans="1:7">
      <c r="A58" s="4" t="s">
        <v>591</v>
      </c>
      <c r="C58" s="4" t="s">
        <v>592</v>
      </c>
    </row>
    <row r="59" spans="1:7">
      <c r="A59" s="4" t="s">
        <v>593</v>
      </c>
    </row>
    <row r="60" spans="1:7">
      <c r="A60" s="3" t="s">
        <v>573</v>
      </c>
    </row>
    <row r="61" spans="1:7">
      <c r="A61" s="4" t="s">
        <v>580</v>
      </c>
      <c r="C61" s="7" t="n">
        <v>12190000</v>
      </c>
    </row>
    <row r="62" spans="1:7">
      <c r="A62" s="4" t="s">
        <v>574</v>
      </c>
      <c r="C62" s="4" t="s">
        <v>594</v>
      </c>
    </row>
    <row r="63" spans="1:7">
      <c r="A63" s="4" t="s">
        <v>595</v>
      </c>
    </row>
    <row r="64" spans="1:7">
      <c r="A64" s="3" t="s">
        <v>573</v>
      </c>
    </row>
    <row r="65" spans="1:7">
      <c r="A65" s="4" t="s">
        <v>580</v>
      </c>
      <c r="C65" s="7" t="n">
        <v>6670000</v>
      </c>
    </row>
    <row r="66" spans="1:7">
      <c r="A66" s="4" t="s">
        <v>574</v>
      </c>
      <c r="C66" s="4" t="s">
        <v>596</v>
      </c>
    </row>
    <row r="67" spans="1:7">
      <c r="A67" s="4" t="s">
        <v>597</v>
      </c>
    </row>
    <row r="68" spans="1:7">
      <c r="A68" s="3" t="s">
        <v>573</v>
      </c>
    </row>
    <row r="69" spans="1:7">
      <c r="A69" s="4" t="s">
        <v>580</v>
      </c>
      <c r="C69" s="7" t="n">
        <v>880000</v>
      </c>
    </row>
    <row r="70" spans="1:7">
      <c r="A70" s="4" t="s">
        <v>574</v>
      </c>
      <c r="C70" s="4" t="s">
        <v>355</v>
      </c>
    </row>
    <row r="71" spans="1:7">
      <c r="A71" s="4" t="s">
        <v>598</v>
      </c>
    </row>
    <row r="72" spans="1:7">
      <c r="A72" s="3" t="s">
        <v>573</v>
      </c>
    </row>
    <row r="73" spans="1:7">
      <c r="A73" s="4" t="s">
        <v>580</v>
      </c>
      <c r="C73" s="7" t="n">
        <v>5710000</v>
      </c>
    </row>
    <row r="74" spans="1:7">
      <c r="A74" s="4" t="s">
        <v>284</v>
      </c>
    </row>
    <row r="75" spans="1:7">
      <c r="A75" s="3" t="s">
        <v>571</v>
      </c>
    </row>
    <row r="76" spans="1:7">
      <c r="A76" s="4" t="s">
        <v>578</v>
      </c>
      <c r="E76" s="6" t="n">
        <v>20000000</v>
      </c>
    </row>
    <row r="77" spans="1:7">
      <c r="A77" s="4" t="s">
        <v>599</v>
      </c>
      <c r="D77" s="7" t="n">
        <v>140600000</v>
      </c>
    </row>
    <row r="78" spans="1:7">
      <c r="A78" s="4" t="s">
        <v>600</v>
      </c>
      <c r="D78" s="6" t="n">
        <v>107400000</v>
      </c>
    </row>
    <row r="79" spans="1:7">
      <c r="A79" s="4" t="s">
        <v>601</v>
      </c>
      <c r="D79" s="7" t="n">
        <v>19200000</v>
      </c>
    </row>
    <row r="80" spans="1:7">
      <c r="A80" s="4" t="s">
        <v>602</v>
      </c>
      <c r="D80" s="11" t="n">
        <v>0.5</v>
      </c>
    </row>
    <row r="81" spans="1:7">
      <c r="A81" s="4" t="s">
        <v>603</v>
      </c>
      <c r="D81" s="4" t="s">
        <v>604</v>
      </c>
    </row>
    <row r="82" spans="1:7">
      <c r="A82" s="4" t="s">
        <v>605</v>
      </c>
      <c r="D82" s="7" t="n">
        <v>14000000</v>
      </c>
    </row>
    <row r="83" spans="1:7">
      <c r="A83" s="4" t="s">
        <v>606</v>
      </c>
      <c r="D83" s="7" t="n">
        <v>33300000</v>
      </c>
      <c r="E83" s="6" t="n">
        <v>26700000</v>
      </c>
    </row>
    <row r="84" spans="1:7">
      <c r="A84" s="4" t="s">
        <v>607</v>
      </c>
      <c r="D84" s="4" t="s">
        <v>554</v>
      </c>
    </row>
    <row r="85" spans="1:7">
      <c r="A85" s="4" t="s">
        <v>608</v>
      </c>
      <c r="D85" s="4" t="s">
        <v>609</v>
      </c>
    </row>
    <row r="86" spans="1:7">
      <c r="A86" s="4" t="s">
        <v>610</v>
      </c>
      <c r="D86" s="7" t="n">
        <v>6666666</v>
      </c>
    </row>
    <row r="87" spans="1:7">
      <c r="A87" s="4" t="s">
        <v>611</v>
      </c>
      <c r="D87" s="6" t="n">
        <v>400000000</v>
      </c>
    </row>
    <row r="88" spans="1:7">
      <c r="A88" s="4" t="s">
        <v>612</v>
      </c>
      <c r="D88" s="7" t="n">
        <v>20300000</v>
      </c>
    </row>
    <row r="89" spans="1:7">
      <c r="A89" s="4" t="s">
        <v>613</v>
      </c>
      <c r="D89" s="4" t="s">
        <v>614</v>
      </c>
    </row>
    <row r="90" spans="1:7">
      <c r="A90" s="4" t="s">
        <v>615</v>
      </c>
      <c r="D90" s="4" t="s">
        <v>355</v>
      </c>
    </row>
    <row r="91" spans="1:7">
      <c r="A91" s="4" t="s">
        <v>572</v>
      </c>
      <c r="E91" s="6" t="n">
        <v>6300000</v>
      </c>
    </row>
    <row r="92" spans="1:7">
      <c r="A92" s="4" t="s">
        <v>616</v>
      </c>
      <c r="E92" s="6" t="n">
        <v>1800000</v>
      </c>
    </row>
    <row r="93" spans="1:7">
      <c r="A93" s="4" t="s">
        <v>617</v>
      </c>
      <c r="E93" s="7" t="n">
        <v>4500000</v>
      </c>
    </row>
    <row r="94" spans="1:7">
      <c r="A94" s="3" t="s">
        <v>573</v>
      </c>
    </row>
    <row r="95" spans="1:7">
      <c r="A95" s="4" t="s">
        <v>580</v>
      </c>
      <c r="D95" s="7" t="n">
        <v>55400000</v>
      </c>
    </row>
    <row r="96" spans="1:7">
      <c r="A96" s="4" t="s">
        <v>32</v>
      </c>
      <c r="D96" s="6" t="n">
        <v>919000</v>
      </c>
    </row>
    <row r="97" spans="1:7">
      <c r="A97" s="4" t="s">
        <v>581</v>
      </c>
      <c r="D97" s="6" t="n">
        <v>6486000</v>
      </c>
    </row>
    <row r="98" spans="1:7">
      <c r="A98" s="4" t="s">
        <v>41</v>
      </c>
      <c r="D98" s="6" t="n">
        <v>98515000</v>
      </c>
    </row>
    <row r="99" spans="1:7">
      <c r="A99" s="4" t="s">
        <v>582</v>
      </c>
      <c r="D99" s="6" t="n">
        <v>3117000</v>
      </c>
    </row>
    <row r="100" spans="1:7">
      <c r="A100" s="4" t="s">
        <v>583</v>
      </c>
      <c r="D100" s="6" t="n">
        <v>-8000000</v>
      </c>
    </row>
    <row r="101" spans="1:7">
      <c r="A101" s="4" t="s">
        <v>584</v>
      </c>
      <c r="D101" s="6" t="n">
        <v>-6288000</v>
      </c>
    </row>
    <row r="102" spans="1:7">
      <c r="A102" s="4" t="s">
        <v>52</v>
      </c>
      <c r="D102" s="6" t="n">
        <v>-8434000</v>
      </c>
    </row>
    <row r="103" spans="1:7">
      <c r="A103" s="4" t="s">
        <v>53</v>
      </c>
      <c r="D103" s="6" t="n">
        <v>-1133000</v>
      </c>
    </row>
    <row r="104" spans="1:7">
      <c r="A104" s="4" t="s">
        <v>585</v>
      </c>
      <c r="D104" s="6" t="n">
        <v>140582000</v>
      </c>
    </row>
    <row r="105" spans="1:7">
      <c r="A105" s="4" t="s">
        <v>586</v>
      </c>
      <c r="G105" s="7" t="n">
        <v>2400000</v>
      </c>
    </row>
    <row r="106" spans="1:7">
      <c r="A106" s="4" t="s">
        <v>591</v>
      </c>
      <c r="E106" s="4" t="s">
        <v>618</v>
      </c>
    </row>
    <row r="107" spans="1:7">
      <c r="A107" s="4" t="s">
        <v>619</v>
      </c>
    </row>
    <row r="108" spans="1:7">
      <c r="A108" s="3" t="s">
        <v>573</v>
      </c>
    </row>
    <row r="109" spans="1:7">
      <c r="A109" s="4" t="s">
        <v>580</v>
      </c>
      <c r="D109" s="7" t="n">
        <v>29100000</v>
      </c>
    </row>
    <row r="110" spans="1:7">
      <c r="A110" s="4" t="s">
        <v>574</v>
      </c>
      <c r="D110" s="4" t="s">
        <v>359</v>
      </c>
    </row>
    <row r="111" spans="1:7">
      <c r="A111" s="4" t="s">
        <v>620</v>
      </c>
    </row>
    <row r="112" spans="1:7">
      <c r="A112" s="3" t="s">
        <v>573</v>
      </c>
    </row>
    <row r="113" spans="1:7">
      <c r="A113" s="4" t="s">
        <v>580</v>
      </c>
      <c r="D113" s="7" t="n">
        <v>6400000</v>
      </c>
    </row>
    <row r="114" spans="1:7">
      <c r="A114" s="4" t="s">
        <v>574</v>
      </c>
      <c r="D114" s="4" t="s">
        <v>594</v>
      </c>
    </row>
    <row r="115" spans="1:7">
      <c r="A115" s="4" t="s">
        <v>621</v>
      </c>
    </row>
    <row r="116" spans="1:7">
      <c r="A116" s="3" t="s">
        <v>573</v>
      </c>
    </row>
    <row r="117" spans="1:7">
      <c r="A117" s="4" t="s">
        <v>580</v>
      </c>
      <c r="D117" s="7" t="n">
        <v>1300000</v>
      </c>
    </row>
    <row r="118" spans="1:7">
      <c r="A118" s="4" t="s">
        <v>574</v>
      </c>
      <c r="D118" s="4" t="s">
        <v>594</v>
      </c>
    </row>
    <row r="119" spans="1:7">
      <c r="A119" s="4" t="s">
        <v>622</v>
      </c>
    </row>
    <row r="120" spans="1:7">
      <c r="A120" s="3" t="s">
        <v>573</v>
      </c>
    </row>
    <row r="121" spans="1:7">
      <c r="A121" s="4" t="s">
        <v>580</v>
      </c>
      <c r="D121" s="7" t="n">
        <v>186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7</v>
      </c>
    </row>
    <row r="3" spans="1:4">
      <c r="A3" s="3" t="s">
        <v>624</v>
      </c>
    </row>
    <row r="4" spans="1:4">
      <c r="A4" s="4" t="s">
        <v>574</v>
      </c>
      <c r="B4" s="4" t="s">
        <v>575</v>
      </c>
    </row>
    <row r="5" spans="1:4">
      <c r="A5" s="4" t="s">
        <v>625</v>
      </c>
      <c r="B5" s="7" t="n">
        <v>200223</v>
      </c>
      <c r="C5" s="7" t="n">
        <v>168601</v>
      </c>
    </row>
    <row r="6" spans="1:4">
      <c r="A6" s="4" t="s">
        <v>626</v>
      </c>
      <c r="B6" s="6" t="n">
        <v>-80109</v>
      </c>
      <c r="C6" s="6" t="n">
        <v>-53580</v>
      </c>
    </row>
    <row r="7" spans="1:4">
      <c r="A7" s="4" t="s">
        <v>627</v>
      </c>
      <c r="B7" s="6" t="n">
        <v>201463</v>
      </c>
      <c r="C7" s="6" t="n">
        <v>168601</v>
      </c>
    </row>
    <row r="8" spans="1:4">
      <c r="A8" s="4" t="s">
        <v>628</v>
      </c>
      <c r="B8" s="6" t="n">
        <v>26500</v>
      </c>
      <c r="C8" s="6" t="n">
        <v>17900</v>
      </c>
      <c r="D8" s="7" t="n">
        <v>14600</v>
      </c>
    </row>
    <row r="9" spans="1:4">
      <c r="A9" s="3" t="s">
        <v>41</v>
      </c>
    </row>
    <row r="10" spans="1:4">
      <c r="A10" s="4" t="s">
        <v>629</v>
      </c>
      <c r="B10" s="6" t="n">
        <v>228781</v>
      </c>
      <c r="C10" s="6" t="n">
        <v>228781</v>
      </c>
    </row>
    <row r="11" spans="1:4">
      <c r="A11" s="4" t="s">
        <v>630</v>
      </c>
      <c r="B11" s="6" t="n">
        <v>43941</v>
      </c>
    </row>
    <row r="12" spans="1:4">
      <c r="A12" s="4" t="s">
        <v>631</v>
      </c>
      <c r="B12" s="6" t="n">
        <v>272722</v>
      </c>
      <c r="C12" s="6" t="n">
        <v>228781</v>
      </c>
      <c r="D12" s="7" t="n">
        <v>228781</v>
      </c>
    </row>
    <row r="13" spans="1:4">
      <c r="A13" s="3" t="s">
        <v>632</v>
      </c>
    </row>
    <row r="14" spans="1:4">
      <c r="A14" s="6" t="n">
        <v>2016</v>
      </c>
      <c r="B14" s="6" t="n">
        <v>26677</v>
      </c>
    </row>
    <row r="15" spans="1:4">
      <c r="A15" s="6" t="n">
        <v>2017</v>
      </c>
      <c r="B15" s="6" t="n">
        <v>23012</v>
      </c>
    </row>
    <row r="16" spans="1:4">
      <c r="A16" s="6" t="n">
        <v>2018</v>
      </c>
      <c r="B16" s="6" t="n">
        <v>20995</v>
      </c>
    </row>
    <row r="17" spans="1:4">
      <c r="A17" s="6" t="n">
        <v>2019</v>
      </c>
      <c r="B17" s="6" t="n">
        <v>15530</v>
      </c>
    </row>
    <row r="18" spans="1:4">
      <c r="A18" s="6" t="n">
        <v>2020</v>
      </c>
      <c r="B18" s="6" t="n">
        <v>13298</v>
      </c>
    </row>
    <row r="19" spans="1:4">
      <c r="A19" s="4" t="s">
        <v>633</v>
      </c>
    </row>
    <row r="20" spans="1:4">
      <c r="A20" s="3" t="s">
        <v>624</v>
      </c>
    </row>
    <row r="21" spans="1:4">
      <c r="A21" s="4" t="s">
        <v>634</v>
      </c>
      <c r="B21" s="6" t="n">
        <v>1240</v>
      </c>
    </row>
    <row r="22" spans="1:4">
      <c r="A22" s="4" t="s">
        <v>635</v>
      </c>
    </row>
    <row r="23" spans="1:4">
      <c r="A23" s="3" t="s">
        <v>624</v>
      </c>
    </row>
    <row r="24" spans="1:4">
      <c r="A24" s="4" t="s">
        <v>636</v>
      </c>
      <c r="B24" s="7" t="n">
        <v>32900</v>
      </c>
    </row>
    <row r="25" spans="1:4">
      <c r="A25" s="4" t="s">
        <v>637</v>
      </c>
    </row>
    <row r="26" spans="1:4">
      <c r="A26" s="3" t="s">
        <v>624</v>
      </c>
    </row>
    <row r="27" spans="1:4">
      <c r="A27" s="4" t="s">
        <v>574</v>
      </c>
      <c r="B27" s="4" t="s">
        <v>575</v>
      </c>
    </row>
    <row r="28" spans="1:4">
      <c r="A28" s="4" t="s">
        <v>625</v>
      </c>
      <c r="B28" s="7" t="n">
        <v>170541</v>
      </c>
      <c r="C28" s="6" t="n">
        <v>148891</v>
      </c>
    </row>
    <row r="29" spans="1:4">
      <c r="A29" s="4" t="s">
        <v>626</v>
      </c>
      <c r="B29" s="7" t="n">
        <v>-70135</v>
      </c>
      <c r="C29" s="6" t="n">
        <v>-47894</v>
      </c>
    </row>
    <row r="30" spans="1:4">
      <c r="A30" s="4" t="s">
        <v>576</v>
      </c>
    </row>
    <row r="31" spans="1:4">
      <c r="A31" s="3" t="s">
        <v>624</v>
      </c>
    </row>
    <row r="32" spans="1:4">
      <c r="A32" s="4" t="s">
        <v>574</v>
      </c>
      <c r="B32" s="4" t="s">
        <v>359</v>
      </c>
    </row>
    <row r="33" spans="1:4">
      <c r="A33" s="4" t="s">
        <v>625</v>
      </c>
      <c r="B33" s="7" t="n">
        <v>23170</v>
      </c>
      <c r="C33" s="6" t="n">
        <v>14500</v>
      </c>
    </row>
    <row r="34" spans="1:4">
      <c r="A34" s="4" t="s">
        <v>626</v>
      </c>
      <c r="B34" s="7" t="n">
        <v>-7259</v>
      </c>
      <c r="C34" s="6" t="n">
        <v>-4003</v>
      </c>
    </row>
    <row r="35" spans="1:4">
      <c r="A35" s="4" t="s">
        <v>638</v>
      </c>
    </row>
    <row r="36" spans="1:4">
      <c r="A36" s="3" t="s">
        <v>624</v>
      </c>
    </row>
    <row r="37" spans="1:4">
      <c r="A37" s="4" t="s">
        <v>574</v>
      </c>
      <c r="B37" s="4" t="s">
        <v>639</v>
      </c>
    </row>
    <row r="38" spans="1:4">
      <c r="A38" s="4" t="s">
        <v>625</v>
      </c>
      <c r="B38" s="7" t="n">
        <v>3022</v>
      </c>
      <c r="C38" s="6" t="n">
        <v>3000</v>
      </c>
    </row>
    <row r="39" spans="1:4">
      <c r="A39" s="4" t="s">
        <v>626</v>
      </c>
      <c r="B39" s="7" t="n">
        <v>-1763</v>
      </c>
      <c r="C39" s="6" t="n">
        <v>-1250</v>
      </c>
    </row>
    <row r="40" spans="1:4">
      <c r="A40" s="4" t="s">
        <v>577</v>
      </c>
    </row>
    <row r="41" spans="1:4">
      <c r="A41" s="3" t="s">
        <v>624</v>
      </c>
    </row>
    <row r="42" spans="1:4">
      <c r="A42" s="4" t="s">
        <v>574</v>
      </c>
      <c r="B42" s="4" t="s">
        <v>359</v>
      </c>
    </row>
    <row r="43" spans="1:4">
      <c r="A43" s="4" t="s">
        <v>625</v>
      </c>
      <c r="B43" s="7" t="n">
        <v>3490</v>
      </c>
      <c r="C43" s="6" t="n">
        <v>2210</v>
      </c>
    </row>
    <row r="44" spans="1:4">
      <c r="A44" s="4" t="s">
        <v>626</v>
      </c>
      <c r="B44" s="7" t="n">
        <v>-952</v>
      </c>
      <c r="C44" s="7" t="n">
        <v>-4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r="1" spans="1:5">
      <c r="A1" s="1" t="s">
        <v>640</v>
      </c>
      <c r="B1" s="2" t="s">
        <v>641</v>
      </c>
      <c r="C1" s="2" t="s">
        <v>642</v>
      </c>
      <c r="D1" s="2" t="s">
        <v>2</v>
      </c>
      <c r="E1" s="2" t="s">
        <v>643</v>
      </c>
    </row>
    <row r="2" spans="1:5">
      <c r="A2" s="4" t="s">
        <v>282</v>
      </c>
    </row>
    <row r="3" spans="1:5">
      <c r="A3" s="3" t="s">
        <v>186</v>
      </c>
    </row>
    <row r="4" spans="1:5">
      <c r="A4" s="4" t="s">
        <v>644</v>
      </c>
      <c r="E4" s="7" t="n">
        <v>2232</v>
      </c>
    </row>
    <row r="5" spans="1:5">
      <c r="A5" s="4" t="s">
        <v>645</v>
      </c>
    </row>
    <row r="6" spans="1:5">
      <c r="A6" s="3" t="s">
        <v>186</v>
      </c>
    </row>
    <row r="7" spans="1:5">
      <c r="A7" s="4" t="s">
        <v>646</v>
      </c>
      <c r="C7" s="7" t="n">
        <v>100000</v>
      </c>
    </row>
    <row r="8" spans="1:5">
      <c r="A8" s="4" t="s">
        <v>647</v>
      </c>
      <c r="D8" s="4" t="s">
        <v>648</v>
      </c>
    </row>
    <row r="9" spans="1:5">
      <c r="A9" s="4" t="s">
        <v>649</v>
      </c>
      <c r="D9" s="4" t="s">
        <v>650</v>
      </c>
    </row>
    <row r="10" spans="1:5">
      <c r="A10" s="4" t="s">
        <v>651</v>
      </c>
    </row>
    <row r="11" spans="1:5">
      <c r="A11" s="3" t="s">
        <v>186</v>
      </c>
    </row>
    <row r="12" spans="1:5">
      <c r="A12" s="4" t="s">
        <v>646</v>
      </c>
      <c r="C12" s="7" t="n">
        <v>230000</v>
      </c>
    </row>
    <row r="13" spans="1:5">
      <c r="A13" s="4" t="s">
        <v>652</v>
      </c>
      <c r="C13" s="4" t="s">
        <v>609</v>
      </c>
    </row>
    <row r="14" spans="1:5">
      <c r="A14" s="4" t="s">
        <v>653</v>
      </c>
      <c r="B14" s="7" t="n">
        <v>82500</v>
      </c>
    </row>
    <row r="15" spans="1:5">
      <c r="A15" s="4" t="s">
        <v>654</v>
      </c>
      <c r="D15" s="6" t="n">
        <v>3</v>
      </c>
    </row>
    <row r="16" spans="1:5">
      <c r="A16" s="4" t="s">
        <v>655</v>
      </c>
      <c r="D16" s="12" t="n">
        <v>1.25</v>
      </c>
    </row>
    <row r="17" spans="1:5">
      <c r="A17" s="4" t="s">
        <v>656</v>
      </c>
    </row>
    <row r="18" spans="1:5">
      <c r="A18" s="3" t="s">
        <v>186</v>
      </c>
    </row>
    <row r="19" spans="1:5">
      <c r="A19" s="4" t="s">
        <v>646</v>
      </c>
      <c r="B19" s="7" t="n">
        <v>300000</v>
      </c>
      <c r="C19" s="7" t="n">
        <v>130000</v>
      </c>
    </row>
    <row r="20" spans="1:5">
      <c r="A20" s="4" t="s">
        <v>652</v>
      </c>
      <c r="B20" s="4" t="s">
        <v>609</v>
      </c>
    </row>
    <row r="21" spans="1:5">
      <c r="A21" s="4" t="s">
        <v>657</v>
      </c>
      <c r="B21" s="7" t="n">
        <v>25000</v>
      </c>
    </row>
    <row r="22" spans="1:5">
      <c r="A22" s="4" t="s">
        <v>658</v>
      </c>
      <c r="B22" s="6" t="n">
        <v>10000</v>
      </c>
    </row>
    <row r="23" spans="1:5">
      <c r="A23" s="4" t="s">
        <v>659</v>
      </c>
      <c r="B23" s="7" t="n">
        <v>200000</v>
      </c>
    </row>
    <row r="24" spans="1:5">
      <c r="A24" s="4" t="s">
        <v>660</v>
      </c>
    </row>
    <row r="25" spans="1:5">
      <c r="A25" s="3" t="s">
        <v>186</v>
      </c>
    </row>
    <row r="26" spans="1:5">
      <c r="A26" s="4" t="s">
        <v>661</v>
      </c>
      <c r="D26" s="4" t="s">
        <v>662</v>
      </c>
    </row>
    <row r="27" spans="1:5">
      <c r="A27" s="4" t="s">
        <v>663</v>
      </c>
    </row>
    <row r="28" spans="1:5">
      <c r="A28" s="3" t="s">
        <v>186</v>
      </c>
    </row>
    <row r="29" spans="1:5">
      <c r="A29" s="4" t="s">
        <v>661</v>
      </c>
      <c r="D29" s="4" t="s">
        <v>664</v>
      </c>
    </row>
    <row r="30" spans="1:5">
      <c r="A30" s="4" t="s">
        <v>665</v>
      </c>
    </row>
    <row r="31" spans="1:5">
      <c r="A31" s="3" t="s">
        <v>186</v>
      </c>
    </row>
    <row r="32" spans="1:5">
      <c r="A32" s="4" t="s">
        <v>661</v>
      </c>
      <c r="D32" s="4" t="s">
        <v>666</v>
      </c>
    </row>
    <row r="33" spans="1:5">
      <c r="A33" s="4" t="s">
        <v>667</v>
      </c>
    </row>
    <row r="34" spans="1:5">
      <c r="A34" s="3" t="s">
        <v>186</v>
      </c>
    </row>
    <row r="35" spans="1:5">
      <c r="A35" s="4" t="s">
        <v>661</v>
      </c>
      <c r="D35" s="4" t="s">
        <v>668</v>
      </c>
    </row>
    <row r="36" spans="1:5">
      <c r="A36" s="4" t="s">
        <v>669</v>
      </c>
    </row>
    <row r="37" spans="1:5">
      <c r="A37" s="3" t="s">
        <v>186</v>
      </c>
    </row>
    <row r="38" spans="1:5">
      <c r="A38" s="4" t="s">
        <v>661</v>
      </c>
      <c r="D38" s="4" t="s">
        <v>670</v>
      </c>
    </row>
    <row r="39" spans="1:5">
      <c r="A39" s="4" t="s">
        <v>671</v>
      </c>
    </row>
    <row r="40" spans="1:5">
      <c r="A40" s="3" t="s">
        <v>186</v>
      </c>
    </row>
    <row r="41" spans="1:5">
      <c r="A41" s="4" t="s">
        <v>661</v>
      </c>
      <c r="D41" s="4" t="s">
        <v>6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2</v>
      </c>
      <c r="B1" s="2" t="s">
        <v>1</v>
      </c>
    </row>
    <row r="2" spans="1:9">
      <c r="B2" s="2" t="s">
        <v>2</v>
      </c>
      <c r="C2" s="2" t="s">
        <v>30</v>
      </c>
      <c r="D2" s="2" t="s">
        <v>77</v>
      </c>
      <c r="E2" s="2" t="s">
        <v>673</v>
      </c>
      <c r="F2" s="2" t="s">
        <v>674</v>
      </c>
      <c r="G2" s="2" t="s">
        <v>675</v>
      </c>
      <c r="H2" s="2" t="s">
        <v>676</v>
      </c>
      <c r="I2" s="2" t="s">
        <v>677</v>
      </c>
    </row>
    <row r="3" spans="1:9">
      <c r="A3" s="4" t="s">
        <v>678</v>
      </c>
      <c r="B3" s="11" t="n">
        <v>1.2</v>
      </c>
    </row>
    <row r="4" spans="1:9">
      <c r="A4" s="4" t="s">
        <v>679</v>
      </c>
      <c r="E4" s="7" t="n">
        <v>100000</v>
      </c>
      <c r="F4" s="7" t="n">
        <v>100000</v>
      </c>
      <c r="G4" s="7" t="n">
        <v>100000</v>
      </c>
      <c r="H4" s="7" t="n">
        <v>50000</v>
      </c>
      <c r="I4" s="7" t="n">
        <v>100000</v>
      </c>
    </row>
    <row r="5" spans="1:9">
      <c r="A5" s="4" t="s">
        <v>123</v>
      </c>
      <c r="B5" s="7" t="n">
        <v>71448</v>
      </c>
      <c r="C5" s="7" t="n">
        <v>71676</v>
      </c>
      <c r="D5" s="7" t="n">
        <v>26022</v>
      </c>
    </row>
    <row r="6" spans="1:9">
      <c r="A6" s="3" t="s">
        <v>680</v>
      </c>
    </row>
    <row r="7" spans="1:9">
      <c r="A7" s="4" t="s">
        <v>681</v>
      </c>
      <c r="B7" s="6" t="n">
        <v>758056</v>
      </c>
      <c r="C7" s="6" t="n">
        <v>738562</v>
      </c>
      <c r="D7" s="6" t="n">
        <v>649973</v>
      </c>
    </row>
    <row r="8" spans="1:9">
      <c r="A8" s="4" t="s">
        <v>109</v>
      </c>
      <c r="B8" s="6" t="n">
        <v>-425</v>
      </c>
      <c r="C8" s="6" t="n">
        <v>602</v>
      </c>
      <c r="D8" s="6" t="n">
        <v>262</v>
      </c>
    </row>
    <row r="9" spans="1:9">
      <c r="A9" s="4" t="s">
        <v>681</v>
      </c>
      <c r="B9" s="6" t="n">
        <v>761114</v>
      </c>
      <c r="C9" s="6" t="n">
        <v>758056</v>
      </c>
      <c r="D9" s="6" t="n">
        <v>738562</v>
      </c>
    </row>
    <row r="10" spans="1:9">
      <c r="A10" s="4" t="s">
        <v>682</v>
      </c>
    </row>
    <row r="11" spans="1:9">
      <c r="A11" s="3" t="s">
        <v>680</v>
      </c>
    </row>
    <row r="12" spans="1:9">
      <c r="A12" s="4" t="s">
        <v>681</v>
      </c>
      <c r="B12" s="6" t="n">
        <v>215</v>
      </c>
      <c r="C12" s="6" t="n">
        <v>333</v>
      </c>
      <c r="D12" s="6" t="n">
        <v>-428</v>
      </c>
    </row>
    <row r="13" spans="1:9">
      <c r="A13" s="4" t="s">
        <v>683</v>
      </c>
      <c r="B13" s="6" t="n">
        <v>-473</v>
      </c>
      <c r="C13" s="6" t="n">
        <v>-520</v>
      </c>
      <c r="D13" s="6" t="n">
        <v>397</v>
      </c>
    </row>
    <row r="14" spans="1:9">
      <c r="A14" s="4" t="s">
        <v>684</v>
      </c>
      <c r="B14" s="6" t="n">
        <v>318</v>
      </c>
      <c r="C14" s="6" t="n">
        <v>402</v>
      </c>
      <c r="D14" s="6" t="n">
        <v>364</v>
      </c>
    </row>
    <row r="15" spans="1:9">
      <c r="A15" s="4" t="s">
        <v>109</v>
      </c>
      <c r="B15" s="6" t="n">
        <v>-155</v>
      </c>
      <c r="C15" s="6" t="n">
        <v>-118</v>
      </c>
      <c r="D15" s="6" t="n">
        <v>761</v>
      </c>
    </row>
    <row r="16" spans="1:9">
      <c r="A16" s="4" t="s">
        <v>681</v>
      </c>
      <c r="B16" s="6" t="n">
        <v>60</v>
      </c>
      <c r="C16" s="6" t="n">
        <v>215</v>
      </c>
      <c r="D16" s="6" t="n">
        <v>333</v>
      </c>
    </row>
    <row r="17" spans="1:9">
      <c r="A17" s="4" t="s">
        <v>685</v>
      </c>
    </row>
    <row r="18" spans="1:9">
      <c r="A18" s="3" t="s">
        <v>680</v>
      </c>
    </row>
    <row r="19" spans="1:9">
      <c r="A19" s="4" t="s">
        <v>681</v>
      </c>
      <c r="B19" s="6" t="n">
        <v>-297</v>
      </c>
      <c r="C19" s="6" t="n">
        <v>-1017</v>
      </c>
      <c r="D19" s="6" t="n">
        <v>-518</v>
      </c>
    </row>
    <row r="20" spans="1:9">
      <c r="A20" s="4" t="s">
        <v>683</v>
      </c>
      <c r="B20" s="6" t="n">
        <v>-276</v>
      </c>
      <c r="C20" s="6" t="n">
        <v>720</v>
      </c>
      <c r="D20" s="6" t="n">
        <v>-348</v>
      </c>
    </row>
    <row r="21" spans="1:9">
      <c r="A21" s="4" t="s">
        <v>684</v>
      </c>
      <c r="B21" s="6" t="n">
        <v>6</v>
      </c>
      <c r="D21" s="6" t="n">
        <v>-151</v>
      </c>
    </row>
    <row r="22" spans="1:9">
      <c r="A22" s="4" t="s">
        <v>109</v>
      </c>
      <c r="B22" s="6" t="n">
        <v>-270</v>
      </c>
      <c r="C22" s="6" t="n">
        <v>720</v>
      </c>
      <c r="D22" s="6" t="n">
        <v>-499</v>
      </c>
    </row>
    <row r="23" spans="1:9">
      <c r="A23" s="4" t="s">
        <v>681</v>
      </c>
      <c r="B23" s="6" t="n">
        <v>-567</v>
      </c>
      <c r="C23" s="6" t="n">
        <v>-297</v>
      </c>
      <c r="D23" s="6" t="n">
        <v>-1017</v>
      </c>
    </row>
    <row r="24" spans="1:9">
      <c r="A24" s="4" t="s">
        <v>115</v>
      </c>
    </row>
    <row r="25" spans="1:9">
      <c r="A25" s="3" t="s">
        <v>680</v>
      </c>
    </row>
    <row r="26" spans="1:9">
      <c r="A26" s="4" t="s">
        <v>681</v>
      </c>
      <c r="B26" s="6" t="n">
        <v>-82</v>
      </c>
      <c r="C26" s="6" t="n">
        <v>-684</v>
      </c>
      <c r="D26" s="6" t="n">
        <v>-946</v>
      </c>
    </row>
    <row r="27" spans="1:9">
      <c r="A27" s="4" t="s">
        <v>683</v>
      </c>
      <c r="B27" s="6" t="n">
        <v>-749</v>
      </c>
      <c r="C27" s="6" t="n">
        <v>200</v>
      </c>
      <c r="D27" s="6" t="n">
        <v>49</v>
      </c>
    </row>
    <row r="28" spans="1:9">
      <c r="A28" s="4" t="s">
        <v>684</v>
      </c>
      <c r="B28" s="6" t="n">
        <v>324</v>
      </c>
      <c r="C28" s="6" t="n">
        <v>402</v>
      </c>
      <c r="D28" s="6" t="n">
        <v>213</v>
      </c>
    </row>
    <row r="29" spans="1:9">
      <c r="A29" s="4" t="s">
        <v>109</v>
      </c>
      <c r="B29" s="6" t="n">
        <v>-425</v>
      </c>
      <c r="C29" s="6" t="n">
        <v>602</v>
      </c>
      <c r="D29" s="6" t="n">
        <v>262</v>
      </c>
    </row>
    <row r="30" spans="1:9">
      <c r="A30" s="4" t="s">
        <v>681</v>
      </c>
      <c r="B30" s="7" t="n">
        <v>-507</v>
      </c>
      <c r="C30" s="7" t="n">
        <v>-82</v>
      </c>
      <c r="D30" s="7" t="n">
        <v>-6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7</v>
      </c>
    </row>
    <row r="3" spans="1:4">
      <c r="A3" s="3" t="s">
        <v>687</v>
      </c>
    </row>
    <row r="4" spans="1:4">
      <c r="A4" s="4" t="s">
        <v>89</v>
      </c>
      <c r="B4" s="7" t="n">
        <v>-2828</v>
      </c>
      <c r="C4" s="7" t="n">
        <v>-3154</v>
      </c>
      <c r="D4" s="7" t="n">
        <v>-3293</v>
      </c>
    </row>
    <row r="5" spans="1:4">
      <c r="A5" s="4" t="s">
        <v>88</v>
      </c>
      <c r="B5" s="6" t="n">
        <v>730</v>
      </c>
      <c r="C5" s="6" t="n">
        <v>1007</v>
      </c>
      <c r="D5" s="6" t="n">
        <v>853</v>
      </c>
    </row>
    <row r="6" spans="1:4">
      <c r="A6" s="4" t="s">
        <v>91</v>
      </c>
      <c r="B6" s="6" t="n">
        <v>30263</v>
      </c>
      <c r="C6" s="6" t="n">
        <v>49040</v>
      </c>
      <c r="D6" s="6" t="n">
        <v>62027</v>
      </c>
    </row>
    <row r="7" spans="1:4">
      <c r="A7" s="4" t="s">
        <v>688</v>
      </c>
      <c r="B7" s="6" t="n">
        <v>-677</v>
      </c>
      <c r="C7" s="6" t="n">
        <v>-11019</v>
      </c>
      <c r="D7" s="6" t="n">
        <v>-12208</v>
      </c>
    </row>
    <row r="8" spans="1:4">
      <c r="A8" s="4" t="s">
        <v>93</v>
      </c>
      <c r="B8" s="6" t="n">
        <v>29586</v>
      </c>
      <c r="C8" s="6" t="n">
        <v>38021</v>
      </c>
      <c r="D8" s="6" t="n">
        <v>49819</v>
      </c>
    </row>
    <row r="9" spans="1:4">
      <c r="A9" s="3" t="s">
        <v>689</v>
      </c>
    </row>
    <row r="10" spans="1:4">
      <c r="A10" s="4" t="s">
        <v>103</v>
      </c>
      <c r="B10" s="6" t="n">
        <v>149</v>
      </c>
      <c r="C10" s="6" t="n">
        <v>-387</v>
      </c>
      <c r="D10" s="6" t="n">
        <v>187</v>
      </c>
    </row>
    <row r="11" spans="1:4">
      <c r="A11" s="4" t="s">
        <v>690</v>
      </c>
      <c r="B11" s="6" t="n">
        <v>-4</v>
      </c>
      <c r="D11" s="6" t="n">
        <v>81</v>
      </c>
    </row>
    <row r="12" spans="1:4">
      <c r="A12" s="3" t="s">
        <v>105</v>
      </c>
    </row>
    <row r="13" spans="1:4">
      <c r="A13" s="4" t="s">
        <v>103</v>
      </c>
      <c r="B13" s="6" t="n">
        <v>255</v>
      </c>
      <c r="C13" s="6" t="n">
        <v>279</v>
      </c>
      <c r="D13" s="6" t="n">
        <v>-214</v>
      </c>
    </row>
    <row r="14" spans="1:4">
      <c r="A14" s="4" t="s">
        <v>106</v>
      </c>
      <c r="B14" s="6" t="n">
        <v>-171</v>
      </c>
      <c r="C14" s="6" t="n">
        <v>-216</v>
      </c>
      <c r="D14" s="6" t="n">
        <v>-196</v>
      </c>
    </row>
    <row r="15" spans="1:4">
      <c r="A15" s="4" t="s">
        <v>691</v>
      </c>
      <c r="B15" s="6" t="n">
        <v>229</v>
      </c>
      <c r="C15" s="6" t="n">
        <v>-324</v>
      </c>
      <c r="D15" s="6" t="n">
        <v>-142</v>
      </c>
    </row>
    <row r="16" spans="1:4">
      <c r="A16" s="4" t="s">
        <v>692</v>
      </c>
    </row>
    <row r="17" spans="1:4">
      <c r="A17" s="3" t="s">
        <v>687</v>
      </c>
    </row>
    <row r="18" spans="1:4">
      <c r="A18" s="4" t="s">
        <v>91</v>
      </c>
      <c r="B18" s="6" t="n">
        <v>-499</v>
      </c>
      <c r="C18" s="6" t="n">
        <v>-618</v>
      </c>
      <c r="D18" s="6" t="n">
        <v>-328</v>
      </c>
    </row>
    <row r="19" spans="1:4">
      <c r="A19" s="4" t="s">
        <v>688</v>
      </c>
      <c r="B19" s="6" t="n">
        <v>175</v>
      </c>
      <c r="C19" s="6" t="n">
        <v>216</v>
      </c>
      <c r="D19" s="6" t="n">
        <v>115</v>
      </c>
    </row>
    <row r="20" spans="1:4">
      <c r="A20" s="4" t="s">
        <v>93</v>
      </c>
      <c r="B20" s="6" t="n">
        <v>-324</v>
      </c>
      <c r="C20" s="6" t="n">
        <v>-402</v>
      </c>
      <c r="D20" s="6" t="n">
        <v>-213</v>
      </c>
    </row>
    <row r="21" spans="1:4">
      <c r="A21" s="4" t="s">
        <v>693</v>
      </c>
    </row>
    <row r="22" spans="1:4">
      <c r="A22" s="3" t="s">
        <v>687</v>
      </c>
    </row>
    <row r="23" spans="1:4">
      <c r="A23" s="4" t="s">
        <v>89</v>
      </c>
      <c r="B23" s="6" t="n">
        <v>-489</v>
      </c>
      <c r="C23" s="7" t="n">
        <v>-618</v>
      </c>
      <c r="D23" s="6" t="n">
        <v>-560</v>
      </c>
    </row>
    <row r="24" spans="1:4">
      <c r="A24" s="4" t="s">
        <v>694</v>
      </c>
    </row>
    <row r="25" spans="1:4">
      <c r="A25" s="3" t="s">
        <v>687</v>
      </c>
    </row>
    <row r="26" spans="1:4">
      <c r="A26" s="4" t="s">
        <v>88</v>
      </c>
      <c r="B26" s="7" t="n">
        <v>-10</v>
      </c>
      <c r="D26" s="7" t="n">
        <v>2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1"/>
  </cols>
  <sheetData>
    <row r="1" spans="1:6">
      <c r="A1" s="1" t="s">
        <v>111</v>
      </c>
      <c r="B1" s="2" t="s">
        <v>112</v>
      </c>
      <c r="C1" s="2" t="s">
        <v>113</v>
      </c>
      <c r="D1" s="2" t="s">
        <v>114</v>
      </c>
      <c r="E1" s="2" t="s">
        <v>115</v>
      </c>
      <c r="F1" s="2" t="s">
        <v>116</v>
      </c>
    </row>
    <row r="2" spans="1:6">
      <c r="A2" s="4" t="s">
        <v>117</v>
      </c>
      <c r="B2" s="7" t="n">
        <v>4</v>
      </c>
      <c r="C2" s="7" t="n">
        <v>10122</v>
      </c>
      <c r="D2" s="7" t="n">
        <v>640793</v>
      </c>
      <c r="E2" s="7" t="n">
        <v>-946</v>
      </c>
      <c r="F2" s="7" t="n">
        <v>649973</v>
      </c>
    </row>
    <row r="3" spans="1:6">
      <c r="A3" s="4" t="s">
        <v>118</v>
      </c>
      <c r="B3" s="6" t="n">
        <v>41879</v>
      </c>
    </row>
    <row r="4" spans="1:6">
      <c r="A4" s="3" t="s">
        <v>119</v>
      </c>
    </row>
    <row r="5" spans="1:6">
      <c r="A5" s="4" t="s">
        <v>93</v>
      </c>
      <c r="D5" s="6" t="n">
        <v>49819</v>
      </c>
      <c r="F5" s="6" t="n">
        <v>49819</v>
      </c>
    </row>
    <row r="6" spans="1:6">
      <c r="A6" s="4" t="s">
        <v>109</v>
      </c>
      <c r="E6" s="6" t="n">
        <v>262</v>
      </c>
      <c r="F6" s="6" t="n">
        <v>262</v>
      </c>
    </row>
    <row r="7" spans="1:6">
      <c r="A7" s="4" t="s">
        <v>120</v>
      </c>
      <c r="C7" s="6" t="n">
        <v>15301</v>
      </c>
      <c r="F7" s="6" t="n">
        <v>15301</v>
      </c>
    </row>
    <row r="8" spans="1:6">
      <c r="A8" s="4" t="s">
        <v>121</v>
      </c>
      <c r="B8" s="6" t="n">
        <v>1057</v>
      </c>
    </row>
    <row r="9" spans="1:6">
      <c r="A9" s="4" t="s">
        <v>122</v>
      </c>
      <c r="C9" s="6" t="n">
        <v>-772</v>
      </c>
      <c r="F9" s="6" t="n">
        <v>-772</v>
      </c>
    </row>
    <row r="10" spans="1:6">
      <c r="A10" s="4" t="s">
        <v>123</v>
      </c>
      <c r="C10" s="6" t="n">
        <v>-26022</v>
      </c>
      <c r="F10" s="6" t="n">
        <v>-26022</v>
      </c>
    </row>
    <row r="11" spans="1:6">
      <c r="A11" s="4" t="s">
        <v>124</v>
      </c>
      <c r="B11" s="6" t="n">
        <v>-661</v>
      </c>
    </row>
    <row r="12" spans="1:6">
      <c r="A12" s="4" t="s">
        <v>125</v>
      </c>
      <c r="C12" s="6" t="n">
        <v>30753</v>
      </c>
      <c r="F12" s="6" t="n">
        <v>30753</v>
      </c>
    </row>
    <row r="13" spans="1:6">
      <c r="A13" s="4" t="s">
        <v>126</v>
      </c>
      <c r="C13" s="6" t="n">
        <v>19248</v>
      </c>
      <c r="F13" s="6" t="n">
        <v>19248</v>
      </c>
    </row>
    <row r="14" spans="1:6">
      <c r="A14" s="4" t="s">
        <v>127</v>
      </c>
      <c r="B14" s="6" t="n">
        <v>504</v>
      </c>
    </row>
    <row r="15" spans="1:6">
      <c r="A15" s="4" t="s">
        <v>128</v>
      </c>
      <c r="B15" s="7" t="n">
        <v>4</v>
      </c>
      <c r="C15" s="6" t="n">
        <v>48630</v>
      </c>
      <c r="D15" s="6" t="n">
        <v>690612</v>
      </c>
      <c r="E15" s="6" t="n">
        <v>-684</v>
      </c>
      <c r="F15" s="6" t="n">
        <v>738562</v>
      </c>
    </row>
    <row r="16" spans="1:6">
      <c r="A16" s="4" t="s">
        <v>129</v>
      </c>
      <c r="B16" s="6" t="n">
        <v>42779</v>
      </c>
    </row>
    <row r="17" spans="1:6">
      <c r="A17" s="3" t="s">
        <v>119</v>
      </c>
    </row>
    <row r="18" spans="1:6">
      <c r="A18" s="4" t="s">
        <v>93</v>
      </c>
      <c r="D18" s="6" t="n">
        <v>38021</v>
      </c>
      <c r="F18" s="6" t="n">
        <v>38021</v>
      </c>
    </row>
    <row r="19" spans="1:6">
      <c r="A19" s="4" t="s">
        <v>109</v>
      </c>
      <c r="E19" s="6" t="n">
        <v>602</v>
      </c>
      <c r="F19" s="6" t="n">
        <v>602</v>
      </c>
    </row>
    <row r="20" spans="1:6">
      <c r="A20" s="4" t="s">
        <v>120</v>
      </c>
      <c r="C20" s="6" t="n">
        <v>13320</v>
      </c>
      <c r="F20" s="6" t="n">
        <v>13320</v>
      </c>
    </row>
    <row r="21" spans="1:6">
      <c r="A21" s="4" t="s">
        <v>121</v>
      </c>
      <c r="B21" s="6" t="n">
        <v>1124</v>
      </c>
    </row>
    <row r="22" spans="1:6">
      <c r="A22" s="4" t="s">
        <v>122</v>
      </c>
      <c r="C22" s="6" t="n">
        <v>120</v>
      </c>
      <c r="F22" s="6" t="n">
        <v>120</v>
      </c>
    </row>
    <row r="23" spans="1:6">
      <c r="A23" s="4" t="s">
        <v>123</v>
      </c>
      <c r="C23" s="6" t="n">
        <v>-71676</v>
      </c>
      <c r="F23" s="6" t="n">
        <v>-71676</v>
      </c>
    </row>
    <row r="24" spans="1:6">
      <c r="A24" s="4" t="s">
        <v>124</v>
      </c>
      <c r="B24" s="6" t="n">
        <v>-1678</v>
      </c>
    </row>
    <row r="25" spans="1:6">
      <c r="A25" s="4" t="s">
        <v>125</v>
      </c>
      <c r="C25" s="6" t="n">
        <v>39107</v>
      </c>
      <c r="F25" s="6" t="n">
        <v>39107</v>
      </c>
    </row>
    <row r="26" spans="1:6">
      <c r="A26" s="4" t="s">
        <v>130</v>
      </c>
      <c r="B26" s="7" t="n">
        <v>4</v>
      </c>
      <c r="C26" s="6" t="n">
        <v>29501</v>
      </c>
      <c r="D26" s="6" t="n">
        <v>728633</v>
      </c>
      <c r="E26" s="6" t="n">
        <v>-82</v>
      </c>
      <c r="F26" s="7" t="n">
        <v>758056</v>
      </c>
    </row>
    <row r="27" spans="1:6">
      <c r="A27" s="4" t="s">
        <v>131</v>
      </c>
      <c r="B27" s="6" t="n">
        <v>42225</v>
      </c>
      <c r="F27" s="6" t="n">
        <v>42225</v>
      </c>
    </row>
    <row r="28" spans="1:6">
      <c r="A28" s="3" t="s">
        <v>119</v>
      </c>
    </row>
    <row r="29" spans="1:6">
      <c r="A29" s="4" t="s">
        <v>93</v>
      </c>
      <c r="D29" s="6" t="n">
        <v>29586</v>
      </c>
      <c r="F29" s="7" t="n">
        <v>29586</v>
      </c>
    </row>
    <row r="30" spans="1:6">
      <c r="A30" s="4" t="s">
        <v>109</v>
      </c>
      <c r="E30" s="6" t="n">
        <v>-425</v>
      </c>
      <c r="F30" s="6" t="n">
        <v>-425</v>
      </c>
    </row>
    <row r="31" spans="1:6">
      <c r="A31" s="4" t="s">
        <v>120</v>
      </c>
      <c r="C31" s="6" t="n">
        <v>3128</v>
      </c>
      <c r="F31" s="6" t="n">
        <v>3128</v>
      </c>
    </row>
    <row r="32" spans="1:6">
      <c r="A32" s="4" t="s">
        <v>121</v>
      </c>
      <c r="B32" s="6" t="n">
        <v>1152</v>
      </c>
    </row>
    <row r="33" spans="1:6">
      <c r="A33" s="4" t="s">
        <v>122</v>
      </c>
      <c r="C33" s="6" t="n">
        <v>-613</v>
      </c>
      <c r="F33" s="6" t="n">
        <v>-613</v>
      </c>
    </row>
    <row r="34" spans="1:6">
      <c r="A34" s="4" t="s">
        <v>123</v>
      </c>
      <c r="C34" s="6" t="n">
        <v>-60978</v>
      </c>
      <c r="D34" s="6" t="n">
        <v>-10470</v>
      </c>
      <c r="F34" s="6" t="n">
        <v>-71448</v>
      </c>
    </row>
    <row r="35" spans="1:6">
      <c r="A35" s="4" t="s">
        <v>124</v>
      </c>
      <c r="B35" s="6" t="n">
        <v>-1650</v>
      </c>
    </row>
    <row r="36" spans="1:6">
      <c r="A36" s="4" t="s">
        <v>125</v>
      </c>
      <c r="C36" s="6" t="n">
        <v>42830</v>
      </c>
      <c r="F36" s="6" t="n">
        <v>42830</v>
      </c>
    </row>
    <row r="37" spans="1:6">
      <c r="A37" s="4" t="s">
        <v>132</v>
      </c>
      <c r="B37" s="7" t="n">
        <v>4</v>
      </c>
      <c r="C37" s="7" t="n">
        <v>13868</v>
      </c>
      <c r="D37" s="7" t="n">
        <v>747749</v>
      </c>
      <c r="E37" s="7" t="n">
        <v>-507</v>
      </c>
      <c r="F37" s="7" t="n">
        <v>761114</v>
      </c>
    </row>
    <row r="38" spans="1:6">
      <c r="A38" s="4" t="s">
        <v>133</v>
      </c>
      <c r="B38" s="6" t="n">
        <v>41727</v>
      </c>
      <c r="F38" s="6" t="n">
        <v>417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49"/>
    <col customWidth="1" max="3" min="3" width="30"/>
    <col customWidth="1" max="4" min="4" width="30"/>
  </cols>
  <sheetData>
    <row r="1" spans="1:4">
      <c r="A1" s="1" t="s">
        <v>695</v>
      </c>
      <c r="B1" s="2" t="s">
        <v>1</v>
      </c>
    </row>
    <row r="2" spans="1:4">
      <c r="B2" s="2" t="s">
        <v>696</v>
      </c>
      <c r="C2" s="2" t="s">
        <v>697</v>
      </c>
      <c r="D2" s="2" t="s">
        <v>698</v>
      </c>
    </row>
    <row r="3" spans="1:4">
      <c r="A3" s="3" t="s">
        <v>699</v>
      </c>
    </row>
    <row r="4" spans="1:4">
      <c r="A4" s="4" t="s">
        <v>700</v>
      </c>
      <c r="B4" s="7" t="n">
        <v>2300</v>
      </c>
    </row>
    <row r="5" spans="1:4">
      <c r="A5" s="4" t="s">
        <v>701</v>
      </c>
      <c r="B5" s="6" t="n">
        <v>2</v>
      </c>
    </row>
    <row r="6" spans="1:4">
      <c r="A6" s="4" t="s">
        <v>702</v>
      </c>
    </row>
    <row r="7" spans="1:4">
      <c r="A7" s="3" t="s">
        <v>699</v>
      </c>
    </row>
    <row r="8" spans="1:4">
      <c r="A8" s="4" t="s">
        <v>703</v>
      </c>
      <c r="B8" s="6" t="n">
        <v>89000</v>
      </c>
    </row>
    <row r="9" spans="1:4">
      <c r="A9" s="4" t="s">
        <v>704</v>
      </c>
      <c r="B9" s="9" t="n">
        <v>48.36</v>
      </c>
      <c r="C9" s="9" t="n">
        <v>60.08</v>
      </c>
      <c r="D9" s="9" t="n">
        <v>31.94</v>
      </c>
    </row>
    <row r="10" spans="1:4">
      <c r="A10" s="3" t="s">
        <v>705</v>
      </c>
    </row>
    <row r="11" spans="1:4">
      <c r="A11" s="4" t="s">
        <v>706</v>
      </c>
      <c r="B11" s="7" t="n">
        <v>0</v>
      </c>
    </row>
    <row r="12" spans="1:4">
      <c r="A12" s="4" t="s">
        <v>707</v>
      </c>
    </row>
    <row r="13" spans="1:4">
      <c r="A13" s="3" t="s">
        <v>699</v>
      </c>
    </row>
    <row r="14" spans="1:4">
      <c r="A14" s="4" t="s">
        <v>708</v>
      </c>
      <c r="B14" s="6" t="n">
        <v>2</v>
      </c>
    </row>
    <row r="15" spans="1:4">
      <c r="A15" s="3" t="s">
        <v>705</v>
      </c>
    </row>
    <row r="16" spans="1:4">
      <c r="A16" s="4" t="s">
        <v>709</v>
      </c>
      <c r="B16" s="4" t="s">
        <v>710</v>
      </c>
      <c r="C16" s="4" t="s">
        <v>711</v>
      </c>
      <c r="D16" s="4" t="s">
        <v>712</v>
      </c>
    </row>
    <row r="17" spans="1:4">
      <c r="A17" s="4" t="s">
        <v>713</v>
      </c>
      <c r="B17" s="4" t="s">
        <v>664</v>
      </c>
      <c r="C17" s="4" t="s">
        <v>714</v>
      </c>
      <c r="D17" s="4" t="s">
        <v>662</v>
      </c>
    </row>
    <row r="18" spans="1:4">
      <c r="A18" s="4" t="s">
        <v>509</v>
      </c>
      <c r="B18" s="4" t="s">
        <v>715</v>
      </c>
      <c r="C18" s="4" t="s">
        <v>716</v>
      </c>
      <c r="D18" s="4" t="s">
        <v>715</v>
      </c>
    </row>
    <row r="19" spans="1:4">
      <c r="A19" s="4" t="s">
        <v>717</v>
      </c>
    </row>
    <row r="20" spans="1:4">
      <c r="A20" s="3" t="s">
        <v>699</v>
      </c>
    </row>
    <row r="21" spans="1:4">
      <c r="A21" s="4" t="s">
        <v>718</v>
      </c>
      <c r="B21" s="4" t="s">
        <v>355</v>
      </c>
    </row>
    <row r="22" spans="1:4">
      <c r="A22" s="4" t="s">
        <v>719</v>
      </c>
    </row>
    <row r="23" spans="1:4">
      <c r="A23" s="3" t="s">
        <v>699</v>
      </c>
    </row>
    <row r="24" spans="1:4">
      <c r="A24" s="4" t="s">
        <v>718</v>
      </c>
      <c r="B24" s="4" t="s">
        <v>596</v>
      </c>
    </row>
    <row r="25" spans="1:4">
      <c r="A25" s="4" t="s">
        <v>720</v>
      </c>
    </row>
    <row r="26" spans="1:4">
      <c r="A26" s="3" t="s">
        <v>699</v>
      </c>
    </row>
    <row r="27" spans="1:4">
      <c r="A27" s="4" t="s">
        <v>721</v>
      </c>
      <c r="B27" s="4" t="s">
        <v>722</v>
      </c>
    </row>
    <row r="28" spans="1:4">
      <c r="A28" s="4" t="s">
        <v>723</v>
      </c>
      <c r="B28" s="6" t="n">
        <v>0</v>
      </c>
      <c r="C28" s="6" t="n">
        <v>0</v>
      </c>
      <c r="D28" s="6" t="n">
        <v>0</v>
      </c>
    </row>
    <row r="29" spans="1:4">
      <c r="A29" s="4" t="s">
        <v>724</v>
      </c>
    </row>
    <row r="30" spans="1:4">
      <c r="A30" s="3" t="s">
        <v>699</v>
      </c>
    </row>
    <row r="31" spans="1:4">
      <c r="A31" s="4" t="s">
        <v>703</v>
      </c>
      <c r="B31" s="6" t="n">
        <v>900000</v>
      </c>
      <c r="C31" s="6" t="n">
        <v>800000</v>
      </c>
      <c r="D31" s="6" t="n">
        <v>1100000</v>
      </c>
    </row>
    <row r="32" spans="1:4">
      <c r="A32" s="4" t="s">
        <v>725</v>
      </c>
    </row>
    <row r="33" spans="1:4">
      <c r="A33" s="3" t="s">
        <v>699</v>
      </c>
    </row>
    <row r="34" spans="1:4">
      <c r="A34" s="4" t="s">
        <v>726</v>
      </c>
      <c r="B34" s="12" t="n">
        <v>1.55</v>
      </c>
    </row>
    <row r="35" spans="1:4">
      <c r="A35" s="4" t="s">
        <v>727</v>
      </c>
    </row>
    <row r="36" spans="1:4">
      <c r="A36" s="3" t="s">
        <v>699</v>
      </c>
    </row>
    <row r="37" spans="1:4">
      <c r="A37" s="4" t="s">
        <v>718</v>
      </c>
      <c r="B37" s="4" t="s">
        <v>355</v>
      </c>
    </row>
    <row r="38" spans="1:4">
      <c r="A38" s="4" t="s">
        <v>703</v>
      </c>
      <c r="B38" s="6" t="n">
        <v>89000</v>
      </c>
      <c r="C38" s="6" t="n">
        <v>76000</v>
      </c>
      <c r="D38" s="6" t="n">
        <v>132000</v>
      </c>
    </row>
    <row r="39" spans="1:4">
      <c r="A39" s="4" t="s">
        <v>728</v>
      </c>
    </row>
    <row r="40" spans="1:4">
      <c r="A40" s="3" t="s">
        <v>699</v>
      </c>
    </row>
    <row r="41" spans="1:4">
      <c r="A41" s="4" t="s">
        <v>726</v>
      </c>
      <c r="B41" s="6" t="n">
        <v>1</v>
      </c>
    </row>
    <row r="42" spans="1:4">
      <c r="A42" s="4" t="s">
        <v>729</v>
      </c>
    </row>
    <row r="43" spans="1:4">
      <c r="A43" s="3" t="s">
        <v>699</v>
      </c>
    </row>
    <row r="44" spans="1:4">
      <c r="A44" s="4" t="s">
        <v>726</v>
      </c>
      <c r="B44" s="6" t="n">
        <v>1</v>
      </c>
    </row>
    <row r="45" spans="1:4">
      <c r="A45" s="4" t="s">
        <v>730</v>
      </c>
    </row>
    <row r="46" spans="1:4">
      <c r="A46" s="3" t="s">
        <v>699</v>
      </c>
    </row>
    <row r="47" spans="1:4">
      <c r="A47" s="4" t="s">
        <v>718</v>
      </c>
      <c r="B47" s="4" t="s">
        <v>355</v>
      </c>
    </row>
    <row r="48" spans="1:4">
      <c r="A48" s="4" t="s">
        <v>731</v>
      </c>
    </row>
    <row r="49" spans="1:4">
      <c r="A49" s="3" t="s">
        <v>699</v>
      </c>
    </row>
    <row r="50" spans="1:4">
      <c r="A50" s="4" t="s">
        <v>718</v>
      </c>
      <c r="B50" s="4" t="s">
        <v>594</v>
      </c>
    </row>
    <row r="51" spans="1:4">
      <c r="A51" s="4" t="s">
        <v>732</v>
      </c>
    </row>
    <row r="52" spans="1:4">
      <c r="A52" s="3" t="s">
        <v>699</v>
      </c>
    </row>
    <row r="53" spans="1:4">
      <c r="A53" s="4" t="s">
        <v>733</v>
      </c>
      <c r="B53" s="4" t="s">
        <v>496</v>
      </c>
    </row>
    <row r="54" spans="1:4">
      <c r="A54" s="4" t="s">
        <v>734</v>
      </c>
    </row>
    <row r="55" spans="1:4">
      <c r="A55" s="3" t="s">
        <v>699</v>
      </c>
    </row>
    <row r="56" spans="1:4">
      <c r="A56" s="4" t="s">
        <v>721</v>
      </c>
      <c r="B56" s="4" t="s">
        <v>735</v>
      </c>
    </row>
    <row r="57" spans="1:4">
      <c r="A57" s="4" t="s">
        <v>736</v>
      </c>
      <c r="B57" s="4" t="s">
        <v>737</v>
      </c>
    </row>
    <row r="58" spans="1:4">
      <c r="A58" s="4" t="s">
        <v>738</v>
      </c>
      <c r="B58" s="6" t="n">
        <v>210000</v>
      </c>
      <c r="C58" s="6" t="n">
        <v>204000</v>
      </c>
      <c r="D58" s="6" t="n">
        <v>190000</v>
      </c>
    </row>
    <row r="59" spans="1:4">
      <c r="A59" s="4" t="s">
        <v>704</v>
      </c>
      <c r="B59" s="9" t="n">
        <v>12.7</v>
      </c>
    </row>
    <row r="60" spans="1:4">
      <c r="A60" s="3" t="s">
        <v>705</v>
      </c>
    </row>
    <row r="61" spans="1:4">
      <c r="A61" s="4" t="s">
        <v>709</v>
      </c>
      <c r="B61" s="4" t="s">
        <v>710</v>
      </c>
      <c r="C61" s="4" t="s">
        <v>739</v>
      </c>
      <c r="D61" s="4" t="s">
        <v>740</v>
      </c>
    </row>
    <row r="62" spans="1:4">
      <c r="A62" s="4" t="s">
        <v>713</v>
      </c>
      <c r="B62" s="4" t="s">
        <v>741</v>
      </c>
      <c r="C62" s="4" t="s">
        <v>741</v>
      </c>
      <c r="D62" s="4" t="s">
        <v>742</v>
      </c>
    </row>
    <row r="63" spans="1:4">
      <c r="A63" s="4" t="s">
        <v>509</v>
      </c>
      <c r="B63" s="4" t="s">
        <v>743</v>
      </c>
      <c r="C63" s="4" t="s">
        <v>744</v>
      </c>
      <c r="D63" s="4" t="s">
        <v>7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746</v>
      </c>
      <c r="B1" s="2" t="s">
        <v>1</v>
      </c>
    </row>
    <row r="2" spans="1:4">
      <c r="B2" s="2" t="s">
        <v>2</v>
      </c>
      <c r="C2" s="2" t="s">
        <v>30</v>
      </c>
      <c r="D2" s="2" t="s">
        <v>77</v>
      </c>
    </row>
    <row r="3" spans="1:4">
      <c r="A3" s="3" t="s">
        <v>315</v>
      </c>
    </row>
    <row r="4" spans="1:4">
      <c r="A4" s="4" t="s">
        <v>747</v>
      </c>
      <c r="B4" s="7" t="n">
        <v>47500</v>
      </c>
    </row>
    <row r="5" spans="1:4">
      <c r="A5" s="4" t="s">
        <v>748</v>
      </c>
      <c r="B5" s="4" t="s">
        <v>749</v>
      </c>
    </row>
    <row r="6" spans="1:4">
      <c r="A6" s="4" t="s">
        <v>750</v>
      </c>
      <c r="B6" s="7" t="n">
        <v>3100</v>
      </c>
    </row>
    <row r="7" spans="1:4">
      <c r="A7" s="4" t="s">
        <v>751</v>
      </c>
    </row>
    <row r="8" spans="1:4">
      <c r="A8" s="3" t="s">
        <v>752</v>
      </c>
    </row>
    <row r="9" spans="1:4">
      <c r="A9" s="4" t="s">
        <v>753</v>
      </c>
      <c r="B9" s="6" t="n">
        <v>529</v>
      </c>
    </row>
    <row r="10" spans="1:4">
      <c r="A10" s="4" t="s">
        <v>754</v>
      </c>
      <c r="B10" s="6" t="n">
        <v>-306</v>
      </c>
    </row>
    <row r="11" spans="1:4">
      <c r="A11" s="4" t="s">
        <v>755</v>
      </c>
      <c r="B11" s="6" t="n">
        <v>-11</v>
      </c>
    </row>
    <row r="12" spans="1:4">
      <c r="A12" s="4" t="s">
        <v>756</v>
      </c>
      <c r="B12" s="6" t="n">
        <v>212</v>
      </c>
      <c r="C12" s="6" t="n">
        <v>529</v>
      </c>
    </row>
    <row r="13" spans="1:4">
      <c r="A13" s="4" t="s">
        <v>757</v>
      </c>
      <c r="B13" s="6" t="n">
        <v>212</v>
      </c>
    </row>
    <row r="14" spans="1:4">
      <c r="A14" s="4" t="s">
        <v>758</v>
      </c>
      <c r="B14" s="6" t="n">
        <v>212</v>
      </c>
    </row>
    <row r="15" spans="1:4">
      <c r="A15" s="3" t="s">
        <v>759</v>
      </c>
    </row>
    <row r="16" spans="1:4">
      <c r="A16" s="4" t="s">
        <v>760</v>
      </c>
      <c r="B16" s="9" t="n">
        <v>31.5</v>
      </c>
    </row>
    <row r="17" spans="1:4">
      <c r="A17" s="4" t="s">
        <v>761</v>
      </c>
      <c r="B17" s="12" t="n">
        <v>29.14</v>
      </c>
    </row>
    <row r="18" spans="1:4">
      <c r="A18" s="4" t="s">
        <v>762</v>
      </c>
      <c r="B18" s="12" t="n">
        <v>36.91</v>
      </c>
    </row>
    <row r="19" spans="1:4">
      <c r="A19" s="4" t="s">
        <v>763</v>
      </c>
      <c r="B19" s="12" t="n">
        <v>34.64</v>
      </c>
      <c r="C19" s="9" t="n">
        <v>31.5</v>
      </c>
    </row>
    <row r="20" spans="1:4">
      <c r="A20" s="4" t="s">
        <v>764</v>
      </c>
      <c r="B20" s="12" t="n">
        <v>34.64</v>
      </c>
    </row>
    <row r="21" spans="1:4">
      <c r="A21" s="4" t="s">
        <v>765</v>
      </c>
      <c r="B21" s="9" t="n">
        <v>34.64</v>
      </c>
    </row>
    <row r="22" spans="1:4">
      <c r="A22" s="3" t="s">
        <v>766</v>
      </c>
    </row>
    <row r="23" spans="1:4">
      <c r="A23" s="4" t="s">
        <v>767</v>
      </c>
      <c r="B23" s="4" t="s">
        <v>768</v>
      </c>
    </row>
    <row r="24" spans="1:4">
      <c r="A24" s="4" t="s">
        <v>769</v>
      </c>
      <c r="B24" s="4" t="s">
        <v>768</v>
      </c>
    </row>
    <row r="25" spans="1:4">
      <c r="A25" s="4" t="s">
        <v>770</v>
      </c>
      <c r="B25" s="4" t="s">
        <v>768</v>
      </c>
    </row>
    <row r="26" spans="1:4">
      <c r="A26" s="3" t="s">
        <v>771</v>
      </c>
    </row>
    <row r="27" spans="1:4">
      <c r="A27" s="4" t="s">
        <v>772</v>
      </c>
      <c r="B27" s="7" t="n">
        <v>3119</v>
      </c>
    </row>
    <row r="28" spans="1:4">
      <c r="A28" s="4" t="s">
        <v>773</v>
      </c>
      <c r="B28" s="6" t="n">
        <v>3119</v>
      </c>
    </row>
    <row r="29" spans="1:4">
      <c r="A29" s="4" t="s">
        <v>774</v>
      </c>
      <c r="B29" s="6" t="n">
        <v>3119</v>
      </c>
    </row>
    <row r="30" spans="1:4">
      <c r="A30" s="3" t="s">
        <v>315</v>
      </c>
    </row>
    <row r="31" spans="1:4">
      <c r="A31" s="4" t="s">
        <v>775</v>
      </c>
      <c r="B31" s="7" t="n">
        <v>6612</v>
      </c>
      <c r="C31" s="7" t="n">
        <v>5674</v>
      </c>
      <c r="D31" s="7" t="n">
        <v>4198</v>
      </c>
    </row>
    <row r="32" spans="1:4">
      <c r="A32" s="4" t="s">
        <v>776</v>
      </c>
    </row>
    <row r="33" spans="1:4">
      <c r="A33" s="3" t="s">
        <v>777</v>
      </c>
    </row>
    <row r="34" spans="1:4">
      <c r="A34" s="4" t="s">
        <v>778</v>
      </c>
      <c r="B34" s="6" t="n">
        <v>1781</v>
      </c>
    </row>
    <row r="35" spans="1:4">
      <c r="A35" s="4" t="s">
        <v>779</v>
      </c>
      <c r="B35" s="6" t="n">
        <v>806</v>
      </c>
    </row>
    <row r="36" spans="1:4">
      <c r="A36" s="4" t="s">
        <v>780</v>
      </c>
      <c r="B36" s="6" t="n">
        <v>-905</v>
      </c>
    </row>
    <row r="37" spans="1:4">
      <c r="A37" s="4" t="s">
        <v>781</v>
      </c>
      <c r="B37" s="6" t="n">
        <v>-128</v>
      </c>
    </row>
    <row r="38" spans="1:4">
      <c r="A38" s="4" t="s">
        <v>756</v>
      </c>
      <c r="B38" s="6" t="n">
        <v>1554</v>
      </c>
      <c r="C38" s="6" t="n">
        <v>1781</v>
      </c>
    </row>
    <row r="39" spans="1:4">
      <c r="A39" s="4" t="s">
        <v>782</v>
      </c>
      <c r="B39" s="6" t="n">
        <v>1450</v>
      </c>
    </row>
    <row r="40" spans="1:4">
      <c r="A40" s="3" t="s">
        <v>783</v>
      </c>
    </row>
    <row r="41" spans="1:4">
      <c r="A41" s="4" t="s">
        <v>784</v>
      </c>
      <c r="B41" s="4" t="s">
        <v>785</v>
      </c>
    </row>
    <row r="42" spans="1:4">
      <c r="A42" s="4" t="s">
        <v>786</v>
      </c>
      <c r="B42" s="4" t="s">
        <v>785</v>
      </c>
    </row>
    <row r="43" spans="1:4">
      <c r="A43" s="3" t="s">
        <v>771</v>
      </c>
    </row>
    <row r="44" spans="1:4">
      <c r="A44" s="4" t="s">
        <v>772</v>
      </c>
      <c r="B44" s="7" t="n">
        <v>75417</v>
      </c>
    </row>
    <row r="45" spans="1:4">
      <c r="A45" s="4" t="s">
        <v>787</v>
      </c>
      <c r="B45" s="7" t="n">
        <v>70365</v>
      </c>
    </row>
    <row r="46" spans="1:4">
      <c r="A46" s="3" t="s">
        <v>788</v>
      </c>
    </row>
    <row r="47" spans="1:4">
      <c r="A47" s="4" t="s">
        <v>789</v>
      </c>
      <c r="B47" s="9" t="n">
        <v>49.14</v>
      </c>
      <c r="C47" s="9" t="n">
        <v>47.93</v>
      </c>
      <c r="D47" s="9" t="n">
        <v>43.01</v>
      </c>
    </row>
    <row r="48" spans="1:4">
      <c r="A48" s="3" t="s">
        <v>315</v>
      </c>
    </row>
    <row r="49" spans="1:4">
      <c r="A49" s="4" t="s">
        <v>790</v>
      </c>
      <c r="B49" s="7" t="n">
        <v>45298</v>
      </c>
      <c r="C49" s="7" t="n">
        <v>32138</v>
      </c>
      <c r="D49" s="7" t="n">
        <v>23649</v>
      </c>
    </row>
    <row r="50" spans="1:4">
      <c r="A50" s="4" t="s">
        <v>791</v>
      </c>
      <c r="B50" s="7" t="n">
        <v>41072</v>
      </c>
      <c r="C50" s="7" t="n">
        <v>29668</v>
      </c>
      <c r="D50" s="7" t="n">
        <v>24026</v>
      </c>
    </row>
    <row r="51" spans="1:4">
      <c r="A51" s="4" t="s">
        <v>702</v>
      </c>
    </row>
    <row r="52" spans="1:4">
      <c r="A52" s="3" t="s">
        <v>777</v>
      </c>
    </row>
    <row r="53" spans="1:4">
      <c r="A53" s="4" t="s">
        <v>778</v>
      </c>
      <c r="B53" s="6" t="n">
        <v>298</v>
      </c>
    </row>
    <row r="54" spans="1:4">
      <c r="A54" s="4" t="s">
        <v>779</v>
      </c>
      <c r="B54" s="6" t="n">
        <v>89</v>
      </c>
    </row>
    <row r="55" spans="1:4">
      <c r="A55" s="4" t="s">
        <v>780</v>
      </c>
      <c r="B55" s="6" t="n">
        <v>-7</v>
      </c>
    </row>
    <row r="56" spans="1:4">
      <c r="A56" s="4" t="s">
        <v>781</v>
      </c>
      <c r="B56" s="6" t="n">
        <v>-130</v>
      </c>
    </row>
    <row r="57" spans="1:4">
      <c r="A57" s="4" t="s">
        <v>756</v>
      </c>
      <c r="B57" s="6" t="n">
        <v>250</v>
      </c>
      <c r="C57" s="6" t="n">
        <v>298</v>
      </c>
    </row>
    <row r="58" spans="1:4">
      <c r="A58" s="4" t="s">
        <v>782</v>
      </c>
      <c r="B58" s="6" t="n">
        <v>231</v>
      </c>
    </row>
    <row r="59" spans="1:4">
      <c r="A59" s="3" t="s">
        <v>783</v>
      </c>
    </row>
    <row r="60" spans="1:4">
      <c r="A60" s="4" t="s">
        <v>784</v>
      </c>
      <c r="B60" s="4" t="s">
        <v>792</v>
      </c>
    </row>
    <row r="61" spans="1:4">
      <c r="A61" s="4" t="s">
        <v>786</v>
      </c>
      <c r="B61" s="4" t="s">
        <v>792</v>
      </c>
    </row>
    <row r="62" spans="1:4">
      <c r="A62" s="3" t="s">
        <v>771</v>
      </c>
    </row>
    <row r="63" spans="1:4">
      <c r="A63" s="4" t="s">
        <v>772</v>
      </c>
      <c r="B63" s="7" t="n">
        <v>12122</v>
      </c>
    </row>
    <row r="64" spans="1:4">
      <c r="A64" s="4" t="s">
        <v>787</v>
      </c>
      <c r="B64" s="7" t="n">
        <v>11215</v>
      </c>
    </row>
    <row r="65" spans="1:4">
      <c r="A65" s="3" t="s">
        <v>788</v>
      </c>
    </row>
    <row r="66" spans="1:4">
      <c r="A66" s="4" t="s">
        <v>789</v>
      </c>
      <c r="B66" s="9" t="n">
        <v>48.36</v>
      </c>
      <c r="C66" s="9" t="n">
        <v>60.08</v>
      </c>
      <c r="D66" s="9" t="n">
        <v>31.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7</v>
      </c>
    </row>
    <row r="3" spans="1:4">
      <c r="A3" s="3" t="s">
        <v>699</v>
      </c>
    </row>
    <row r="4" spans="1:4">
      <c r="A4" s="4" t="s">
        <v>794</v>
      </c>
      <c r="B4" s="7" t="n">
        <v>42791</v>
      </c>
      <c r="C4" s="7" t="n">
        <v>39067</v>
      </c>
      <c r="D4" s="7" t="n">
        <v>30800</v>
      </c>
    </row>
    <row r="5" spans="1:4">
      <c r="A5" s="4" t="s">
        <v>688</v>
      </c>
      <c r="B5" s="6" t="n">
        <v>9264</v>
      </c>
      <c r="C5" s="6" t="n">
        <v>4024</v>
      </c>
      <c r="D5" s="6" t="n">
        <v>2633</v>
      </c>
    </row>
    <row r="6" spans="1:4">
      <c r="A6" s="4" t="s">
        <v>795</v>
      </c>
      <c r="B6" s="6" t="n">
        <v>33527</v>
      </c>
      <c r="C6" s="6" t="n">
        <v>35043</v>
      </c>
      <c r="D6" s="6" t="n">
        <v>28167</v>
      </c>
    </row>
    <row r="7" spans="1:4">
      <c r="A7" s="4" t="s">
        <v>747</v>
      </c>
      <c r="B7" s="6" t="n">
        <v>47500</v>
      </c>
    </row>
    <row r="8" spans="1:4">
      <c r="A8" s="4" t="s">
        <v>80</v>
      </c>
    </row>
    <row r="9" spans="1:4">
      <c r="A9" s="3" t="s">
        <v>699</v>
      </c>
    </row>
    <row r="10" spans="1:4">
      <c r="A10" s="4" t="s">
        <v>794</v>
      </c>
      <c r="B10" s="6" t="n">
        <v>960</v>
      </c>
      <c r="C10" s="6" t="n">
        <v>775</v>
      </c>
      <c r="D10" s="6" t="n">
        <v>952</v>
      </c>
    </row>
    <row r="11" spans="1:4">
      <c r="A11" s="4" t="s">
        <v>83</v>
      </c>
    </row>
    <row r="12" spans="1:4">
      <c r="A12" s="3" t="s">
        <v>699</v>
      </c>
    </row>
    <row r="13" spans="1:4">
      <c r="A13" s="4" t="s">
        <v>794</v>
      </c>
      <c r="B13" s="6" t="n">
        <v>19451</v>
      </c>
      <c r="C13" s="6" t="n">
        <v>18521</v>
      </c>
      <c r="D13" s="6" t="n">
        <v>14530</v>
      </c>
    </row>
    <row r="14" spans="1:4">
      <c r="A14" s="4" t="s">
        <v>84</v>
      </c>
    </row>
    <row r="15" spans="1:4">
      <c r="A15" s="3" t="s">
        <v>699</v>
      </c>
    </row>
    <row r="16" spans="1:4">
      <c r="A16" s="4" t="s">
        <v>794</v>
      </c>
      <c r="B16" s="7" t="n">
        <v>22380</v>
      </c>
      <c r="C16" s="7" t="n">
        <v>19771</v>
      </c>
      <c r="D16" s="7" t="n">
        <v>153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0"/>
  </cols>
  <sheetData>
    <row r="1" spans="1:2">
      <c r="A1" s="1" t="s">
        <v>796</v>
      </c>
      <c r="B1" s="2" t="s">
        <v>797</v>
      </c>
    </row>
    <row r="2" spans="1:2">
      <c r="A2" s="3" t="s">
        <v>190</v>
      </c>
    </row>
    <row r="3" spans="1:2">
      <c r="A3" s="4" t="s">
        <v>798</v>
      </c>
      <c r="B3" s="6" t="n">
        <v>3874</v>
      </c>
    </row>
    <row r="4" spans="1:2">
      <c r="A4" s="4" t="s">
        <v>799</v>
      </c>
    </row>
    <row r="5" spans="1:2">
      <c r="A5" s="3" t="s">
        <v>190</v>
      </c>
    </row>
    <row r="6" spans="1:2">
      <c r="A6" s="4" t="s">
        <v>798</v>
      </c>
      <c r="B6" s="6" t="n">
        <v>212</v>
      </c>
    </row>
    <row r="7" spans="1:2">
      <c r="A7" s="4" t="s">
        <v>707</v>
      </c>
    </row>
    <row r="8" spans="1:2">
      <c r="A8" s="3" t="s">
        <v>190</v>
      </c>
    </row>
    <row r="9" spans="1:2">
      <c r="A9" s="4" t="s">
        <v>798</v>
      </c>
      <c r="B9" s="6" t="n">
        <v>2991</v>
      </c>
    </row>
    <row r="10" spans="1:2">
      <c r="A10" s="4" t="s">
        <v>734</v>
      </c>
    </row>
    <row r="11" spans="1:2">
      <c r="A11" s="3" t="s">
        <v>190</v>
      </c>
    </row>
    <row r="12" spans="1:2">
      <c r="A12" s="4" t="s">
        <v>798</v>
      </c>
      <c r="B12" s="6" t="n">
        <v>6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800</v>
      </c>
      <c r="B1" s="2" t="s">
        <v>1</v>
      </c>
    </row>
    <row r="2" spans="1:4">
      <c r="B2" s="2" t="s">
        <v>2</v>
      </c>
      <c r="C2" s="2" t="s">
        <v>30</v>
      </c>
      <c r="D2" s="2" t="s">
        <v>77</v>
      </c>
    </row>
    <row r="3" spans="1:4">
      <c r="A3" s="3" t="s">
        <v>192</v>
      </c>
    </row>
    <row r="4" spans="1:4">
      <c r="A4" s="4" t="s">
        <v>801</v>
      </c>
      <c r="B4" s="10" t="n">
        <v>3.3</v>
      </c>
      <c r="C4" s="10" t="n">
        <v>3.2</v>
      </c>
      <c r="D4" s="7"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0"/>
    <col customWidth="1" max="6" min="6" width="20"/>
  </cols>
  <sheetData>
    <row r="1" spans="1:6">
      <c r="A1" s="1" t="s">
        <v>802</v>
      </c>
      <c r="B1" s="2" t="s">
        <v>1</v>
      </c>
      <c r="E1" s="2" t="s">
        <v>803</v>
      </c>
    </row>
    <row r="2" spans="1:6">
      <c r="B2" s="2" t="s">
        <v>428</v>
      </c>
      <c r="C2" s="2" t="s">
        <v>804</v>
      </c>
      <c r="D2" s="2" t="s">
        <v>805</v>
      </c>
      <c r="E2" s="2" t="s">
        <v>806</v>
      </c>
      <c r="F2" s="2" t="s">
        <v>807</v>
      </c>
    </row>
    <row r="3" spans="1:6">
      <c r="A3" s="3" t="s">
        <v>808</v>
      </c>
    </row>
    <row r="4" spans="1:6">
      <c r="A4" s="4" t="s">
        <v>809</v>
      </c>
      <c r="B4" s="7" t="n">
        <v>4600</v>
      </c>
      <c r="C4" s="7" t="n">
        <v>4200</v>
      </c>
      <c r="D4" s="7" t="n">
        <v>4200</v>
      </c>
    </row>
    <row r="5" spans="1:6">
      <c r="A5" s="3" t="s">
        <v>810</v>
      </c>
    </row>
    <row r="6" spans="1:6">
      <c r="A6" s="6" t="n">
        <v>2016</v>
      </c>
      <c r="B6" s="6" t="n">
        <v>5438</v>
      </c>
    </row>
    <row r="7" spans="1:6">
      <c r="A7" s="6" t="n">
        <v>2017</v>
      </c>
      <c r="B7" s="6" t="n">
        <v>4394</v>
      </c>
    </row>
    <row r="8" spans="1:6">
      <c r="A8" s="6" t="n">
        <v>2018</v>
      </c>
      <c r="B8" s="6" t="n">
        <v>2917</v>
      </c>
    </row>
    <row r="9" spans="1:6">
      <c r="A9" s="6" t="n">
        <v>2019</v>
      </c>
      <c r="B9" s="6" t="n">
        <v>1812</v>
      </c>
    </row>
    <row r="10" spans="1:6">
      <c r="A10" s="6" t="n">
        <v>2020</v>
      </c>
      <c r="B10" s="6" t="n">
        <v>1514</v>
      </c>
    </row>
    <row r="11" spans="1:6">
      <c r="A11" s="4" t="s">
        <v>811</v>
      </c>
      <c r="B11" s="6" t="n">
        <v>5340</v>
      </c>
    </row>
    <row r="12" spans="1:6">
      <c r="A12" s="4" t="s">
        <v>812</v>
      </c>
      <c r="B12" s="7" t="n">
        <v>21415</v>
      </c>
    </row>
    <row r="13" spans="1:6">
      <c r="A13" s="4" t="s">
        <v>813</v>
      </c>
    </row>
    <row r="14" spans="1:6">
      <c r="A14" s="3" t="s">
        <v>814</v>
      </c>
    </row>
    <row r="15" spans="1:6">
      <c r="A15" s="4" t="s">
        <v>815</v>
      </c>
      <c r="F15" s="6" t="n">
        <v>3</v>
      </c>
    </row>
    <row r="16" spans="1:6">
      <c r="A16" s="4" t="s">
        <v>816</v>
      </c>
      <c r="E16"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817</v>
      </c>
      <c r="B1" s="2" t="s">
        <v>570</v>
      </c>
      <c r="C1" s="2" t="s">
        <v>570</v>
      </c>
      <c r="D1" s="2" t="s">
        <v>2</v>
      </c>
    </row>
    <row r="2" spans="1:4">
      <c r="A2" s="3" t="s">
        <v>818</v>
      </c>
    </row>
    <row r="3" spans="1:4">
      <c r="A3" s="4" t="s">
        <v>819</v>
      </c>
      <c r="D3" s="7" t="n">
        <v>4464</v>
      </c>
    </row>
    <row r="4" spans="1:4">
      <c r="A4" s="4" t="s">
        <v>284</v>
      </c>
    </row>
    <row r="5" spans="1:4">
      <c r="A5" s="3" t="s">
        <v>818</v>
      </c>
    </row>
    <row r="6" spans="1:4">
      <c r="A6" s="4" t="s">
        <v>578</v>
      </c>
      <c r="D6" s="6" t="n">
        <v>20000</v>
      </c>
    </row>
    <row r="7" spans="1:4">
      <c r="A7" s="4" t="s">
        <v>819</v>
      </c>
      <c r="D7" s="6" t="n">
        <v>6300</v>
      </c>
    </row>
    <row r="8" spans="1:4">
      <c r="A8" s="4" t="s">
        <v>820</v>
      </c>
      <c r="B8" s="7" t="n">
        <v>33300</v>
      </c>
      <c r="C8" s="7" t="n">
        <v>33300</v>
      </c>
      <c r="D8" s="6" t="n">
        <v>26700</v>
      </c>
    </row>
    <row r="9" spans="1:4">
      <c r="A9" s="4" t="s">
        <v>821</v>
      </c>
    </row>
    <row r="10" spans="1:4">
      <c r="A10" s="3" t="s">
        <v>818</v>
      </c>
    </row>
    <row r="11" spans="1:4">
      <c r="A11" s="4" t="s">
        <v>822</v>
      </c>
      <c r="C11" s="4" t="s">
        <v>823</v>
      </c>
    </row>
    <row r="12" spans="1:4">
      <c r="A12" s="4" t="s">
        <v>578</v>
      </c>
      <c r="B12" s="7" t="n">
        <v>35000</v>
      </c>
      <c r="D12" s="6" t="n">
        <v>6100</v>
      </c>
    </row>
    <row r="13" spans="1:4">
      <c r="A13" s="4" t="s">
        <v>819</v>
      </c>
      <c r="D13" s="6" t="n">
        <v>1900</v>
      </c>
    </row>
    <row r="14" spans="1:4">
      <c r="A14" s="4" t="s">
        <v>820</v>
      </c>
      <c r="D14" s="6" t="n">
        <v>8100</v>
      </c>
    </row>
    <row r="15" spans="1:4">
      <c r="A15" s="4" t="s">
        <v>824</v>
      </c>
    </row>
    <row r="16" spans="1:4">
      <c r="A16" s="3" t="s">
        <v>818</v>
      </c>
    </row>
    <row r="17" spans="1:4">
      <c r="A17" s="4" t="s">
        <v>822</v>
      </c>
      <c r="C17" s="4" t="s">
        <v>668</v>
      </c>
    </row>
    <row r="18" spans="1:4">
      <c r="A18" s="4" t="s">
        <v>578</v>
      </c>
      <c r="C18" s="7" t="n">
        <v>900</v>
      </c>
      <c r="D18" s="6" t="n">
        <v>400</v>
      </c>
    </row>
    <row r="19" spans="1:4">
      <c r="A19" s="4" t="s">
        <v>819</v>
      </c>
      <c r="D19" s="6" t="n">
        <v>100</v>
      </c>
    </row>
    <row r="20" spans="1:4">
      <c r="A20" s="4" t="s">
        <v>820</v>
      </c>
      <c r="D20" s="7" t="n">
        <v>500</v>
      </c>
    </row>
    <row r="21" spans="1:4">
      <c r="A21" s="4" t="s">
        <v>825</v>
      </c>
      <c r="C21" s="7" t="n">
        <v>8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7</v>
      </c>
    </row>
    <row r="3" spans="1:4">
      <c r="A3" s="3" t="s">
        <v>827</v>
      </c>
    </row>
    <row r="4" spans="1:4">
      <c r="A4" s="4" t="s">
        <v>828</v>
      </c>
      <c r="B4" s="7" t="n">
        <v>951</v>
      </c>
      <c r="C4" s="7" t="n">
        <v>7083</v>
      </c>
      <c r="D4" s="7" t="n">
        <v>4796</v>
      </c>
    </row>
    <row r="5" spans="1:4">
      <c r="A5" s="4" t="s">
        <v>829</v>
      </c>
      <c r="B5" s="6" t="n">
        <v>3015</v>
      </c>
      <c r="C5" s="6" t="n">
        <v>882</v>
      </c>
      <c r="D5" s="6" t="n">
        <v>4093</v>
      </c>
    </row>
    <row r="6" spans="1:4">
      <c r="A6" s="4" t="s">
        <v>830</v>
      </c>
      <c r="B6" s="6" t="n">
        <v>3966</v>
      </c>
      <c r="C6" s="6" t="n">
        <v>7965</v>
      </c>
      <c r="D6" s="6" t="n">
        <v>8889</v>
      </c>
    </row>
    <row r="7" spans="1:4">
      <c r="A7" s="3" t="s">
        <v>831</v>
      </c>
    </row>
    <row r="8" spans="1:4">
      <c r="A8" s="4" t="s">
        <v>828</v>
      </c>
      <c r="B8" s="6" t="n">
        <v>-5825</v>
      </c>
      <c r="C8" s="6" t="n">
        <v>2352</v>
      </c>
      <c r="D8" s="6" t="n">
        <v>5591</v>
      </c>
    </row>
    <row r="9" spans="1:4">
      <c r="A9" s="4" t="s">
        <v>829</v>
      </c>
      <c r="B9" s="6" t="n">
        <v>2536</v>
      </c>
      <c r="C9" s="6" t="n">
        <v>702</v>
      </c>
      <c r="D9" s="6" t="n">
        <v>-2272</v>
      </c>
    </row>
    <row r="10" spans="1:4">
      <c r="A10" s="4" t="s">
        <v>832</v>
      </c>
      <c r="B10" s="6" t="n">
        <v>-3289</v>
      </c>
      <c r="C10" s="6" t="n">
        <v>3054</v>
      </c>
      <c r="D10" s="6" t="n">
        <v>3319</v>
      </c>
    </row>
    <row r="11" spans="1:4">
      <c r="A11" s="4" t="s">
        <v>833</v>
      </c>
      <c r="B11" s="7" t="n">
        <v>677</v>
      </c>
      <c r="C11" s="7" t="n">
        <v>11019</v>
      </c>
      <c r="D11" s="7" t="n">
        <v>12208</v>
      </c>
    </row>
    <row r="12" spans="1:4">
      <c r="A12" s="3" t="s">
        <v>834</v>
      </c>
    </row>
    <row r="13" spans="1:4">
      <c r="A13" s="4" t="s">
        <v>835</v>
      </c>
      <c r="B13" s="4" t="s">
        <v>836</v>
      </c>
      <c r="C13" s="4" t="s">
        <v>836</v>
      </c>
      <c r="D13" s="4" t="s">
        <v>836</v>
      </c>
    </row>
    <row r="14" spans="1:4">
      <c r="A14" s="4" t="s">
        <v>837</v>
      </c>
      <c r="B14" s="4" t="s">
        <v>838</v>
      </c>
      <c r="C14" s="4" t="s">
        <v>839</v>
      </c>
      <c r="D14" s="4" t="s">
        <v>840</v>
      </c>
    </row>
    <row r="15" spans="1:4">
      <c r="A15" s="4" t="s">
        <v>841</v>
      </c>
      <c r="B15" s="4" t="s">
        <v>842</v>
      </c>
      <c r="C15" s="4" t="s">
        <v>843</v>
      </c>
      <c r="D15" s="4" t="s">
        <v>844</v>
      </c>
    </row>
    <row r="16" spans="1:4">
      <c r="A16" s="4" t="s">
        <v>845</v>
      </c>
      <c r="B16" s="4" t="s">
        <v>846</v>
      </c>
      <c r="C16" s="4" t="s">
        <v>847</v>
      </c>
    </row>
    <row r="17" spans="1:4">
      <c r="A17" s="4" t="s">
        <v>848</v>
      </c>
      <c r="B17" s="4" t="s">
        <v>849</v>
      </c>
      <c r="C17" s="4" t="s">
        <v>850</v>
      </c>
      <c r="D17" s="4" t="s">
        <v>851</v>
      </c>
    </row>
    <row r="18" spans="1:4">
      <c r="A18" s="4" t="s">
        <v>852</v>
      </c>
      <c r="B18" s="4" t="s">
        <v>853</v>
      </c>
    </row>
    <row r="19" spans="1:4">
      <c r="A19" s="4" t="s">
        <v>854</v>
      </c>
      <c r="B19" s="4" t="s">
        <v>855</v>
      </c>
      <c r="C19" s="4" t="s">
        <v>856</v>
      </c>
      <c r="D19" s="4" t="s">
        <v>857</v>
      </c>
    </row>
    <row r="20" spans="1:4">
      <c r="A20" s="4" t="s">
        <v>858</v>
      </c>
      <c r="B20" s="4" t="s">
        <v>662</v>
      </c>
      <c r="C20" s="4" t="s">
        <v>859</v>
      </c>
      <c r="D20" s="4" t="s">
        <v>714</v>
      </c>
    </row>
    <row r="21" spans="1:4">
      <c r="A21" s="4" t="s">
        <v>860</v>
      </c>
      <c r="B21" s="4" t="s">
        <v>861</v>
      </c>
      <c r="C21" s="4" t="s">
        <v>862</v>
      </c>
      <c r="D21" s="4" t="s">
        <v>863</v>
      </c>
    </row>
    <row r="22" spans="1:4">
      <c r="A22" s="4" t="s">
        <v>864</v>
      </c>
      <c r="B22" s="7" t="n">
        <v>312400</v>
      </c>
    </row>
    <row r="23" spans="1:4">
      <c r="A23" s="3" t="s">
        <v>91</v>
      </c>
    </row>
    <row r="24" spans="1:4">
      <c r="A24" s="4" t="s">
        <v>828</v>
      </c>
      <c r="B24" s="6" t="n">
        <v>2249</v>
      </c>
      <c r="C24" s="7" t="n">
        <v>38174</v>
      </c>
      <c r="D24" s="7" t="n">
        <v>41849</v>
      </c>
    </row>
    <row r="25" spans="1:4">
      <c r="A25" s="4" t="s">
        <v>865</v>
      </c>
      <c r="B25" s="6" t="n">
        <v>28014</v>
      </c>
      <c r="C25" s="6" t="n">
        <v>10866</v>
      </c>
      <c r="D25" s="7" t="n">
        <v>20178</v>
      </c>
    </row>
    <row r="26" spans="1:4">
      <c r="A26" s="4" t="s">
        <v>866</v>
      </c>
      <c r="B26" s="6" t="n">
        <v>500</v>
      </c>
    </row>
    <row r="27" spans="1:4">
      <c r="A27" s="4" t="s">
        <v>867</v>
      </c>
      <c r="B27" s="6" t="n">
        <v>3200</v>
      </c>
    </row>
    <row r="28" spans="1:4">
      <c r="A28" s="4" t="s">
        <v>868</v>
      </c>
      <c r="B28" s="6" t="n">
        <v>600</v>
      </c>
    </row>
    <row r="29" spans="1:4">
      <c r="A29" s="4" t="s">
        <v>869</v>
      </c>
      <c r="B29" s="6" t="n">
        <v>2000</v>
      </c>
    </row>
    <row r="30" spans="1:4">
      <c r="A30" s="4" t="s">
        <v>870</v>
      </c>
      <c r="B30" s="6" t="n">
        <v>400</v>
      </c>
    </row>
    <row r="31" spans="1:4">
      <c r="A31" s="4" t="s">
        <v>871</v>
      </c>
      <c r="B31" s="6" t="n">
        <v>200</v>
      </c>
    </row>
    <row r="32" spans="1:4">
      <c r="A32" s="4" t="s">
        <v>872</v>
      </c>
      <c r="B32" s="6" t="n">
        <v>100</v>
      </c>
    </row>
    <row r="33" spans="1:4">
      <c r="A33" s="3" t="s">
        <v>873</v>
      </c>
    </row>
    <row r="34" spans="1:4">
      <c r="A34" s="4" t="s">
        <v>874</v>
      </c>
      <c r="B34" s="6" t="n">
        <v>25869</v>
      </c>
      <c r="C34" s="6" t="n">
        <v>31518</v>
      </c>
    </row>
    <row r="35" spans="1:4">
      <c r="A35" s="4" t="s">
        <v>875</v>
      </c>
      <c r="B35" s="6" t="n">
        <v>13335</v>
      </c>
      <c r="C35" s="6" t="n">
        <v>9740</v>
      </c>
    </row>
    <row r="36" spans="1:4">
      <c r="A36" s="4" t="s">
        <v>125</v>
      </c>
      <c r="B36" s="6" t="n">
        <v>8757</v>
      </c>
      <c r="C36" s="6" t="n">
        <v>6353</v>
      </c>
    </row>
    <row r="37" spans="1:4">
      <c r="A37" s="4" t="s">
        <v>876</v>
      </c>
      <c r="B37" s="6" t="n">
        <v>8741</v>
      </c>
      <c r="C37" s="6" t="n">
        <v>7371</v>
      </c>
    </row>
    <row r="38" spans="1:4">
      <c r="A38" s="4" t="s">
        <v>49</v>
      </c>
      <c r="B38" s="6" t="n">
        <v>7413</v>
      </c>
      <c r="C38" s="6" t="n">
        <v>8117</v>
      </c>
    </row>
    <row r="39" spans="1:4">
      <c r="A39" s="4" t="s">
        <v>877</v>
      </c>
      <c r="B39" s="6" t="n">
        <v>25896</v>
      </c>
    </row>
    <row r="40" spans="1:4">
      <c r="A40" s="4" t="s">
        <v>878</v>
      </c>
      <c r="B40" s="6" t="n">
        <v>8619</v>
      </c>
      <c r="C40" s="6" t="n">
        <v>6481</v>
      </c>
    </row>
    <row r="41" spans="1:4">
      <c r="A41" s="4" t="s">
        <v>879</v>
      </c>
      <c r="B41" s="6" t="n">
        <v>98630</v>
      </c>
      <c r="C41" s="6" t="n">
        <v>69580</v>
      </c>
    </row>
    <row r="42" spans="1:4">
      <c r="A42" s="4" t="s">
        <v>880</v>
      </c>
      <c r="B42" s="6" t="n">
        <v>-10264</v>
      </c>
      <c r="C42" s="6" t="n">
        <v>-3455</v>
      </c>
    </row>
    <row r="43" spans="1:4">
      <c r="A43" s="4" t="s">
        <v>881</v>
      </c>
      <c r="B43" s="6" t="n">
        <v>88366</v>
      </c>
      <c r="C43" s="6" t="n">
        <v>66125</v>
      </c>
    </row>
    <row r="44" spans="1:4">
      <c r="A44" s="3" t="s">
        <v>882</v>
      </c>
    </row>
    <row r="45" spans="1:4">
      <c r="A45" s="4" t="s">
        <v>883</v>
      </c>
      <c r="B45" s="6" t="n">
        <v>33020</v>
      </c>
      <c r="C45" s="6" t="n">
        <v>33630</v>
      </c>
    </row>
    <row r="46" spans="1:4">
      <c r="A46" s="4" t="s">
        <v>884</v>
      </c>
      <c r="B46" s="6" t="n">
        <v>2349</v>
      </c>
      <c r="C46" s="6" t="n">
        <v>3388</v>
      </c>
    </row>
    <row r="47" spans="1:4">
      <c r="A47" s="4" t="s">
        <v>885</v>
      </c>
      <c r="B47" s="6" t="n">
        <v>27495</v>
      </c>
    </row>
    <row r="48" spans="1:4">
      <c r="A48" s="4" t="s">
        <v>886</v>
      </c>
      <c r="B48" s="6" t="n">
        <v>1991</v>
      </c>
      <c r="C48" s="6" t="n">
        <v>1517</v>
      </c>
    </row>
    <row r="49" spans="1:4">
      <c r="A49" s="4" t="s">
        <v>540</v>
      </c>
      <c r="B49" s="6" t="n">
        <v>64855</v>
      </c>
      <c r="C49" s="6" t="n">
        <v>38535</v>
      </c>
    </row>
    <row r="50" spans="1:4">
      <c r="A50" s="4" t="s">
        <v>887</v>
      </c>
      <c r="B50" s="6" t="n">
        <v>23511</v>
      </c>
      <c r="C50" s="7" t="n">
        <v>27590</v>
      </c>
    </row>
    <row r="51" spans="1:4">
      <c r="A51" s="4" t="s">
        <v>888</v>
      </c>
    </row>
    <row r="52" spans="1:4">
      <c r="A52" s="3" t="s">
        <v>831</v>
      </c>
    </row>
    <row r="53" spans="1:4">
      <c r="A53" s="4" t="s">
        <v>833</v>
      </c>
      <c r="B53" s="6" t="n">
        <v>-29600</v>
      </c>
    </row>
    <row r="54" spans="1:4">
      <c r="A54" s="3" t="s">
        <v>873</v>
      </c>
    </row>
    <row r="55" spans="1:4">
      <c r="A55" s="4" t="s">
        <v>125</v>
      </c>
      <c r="B55" s="6" t="n">
        <v>3700</v>
      </c>
    </row>
    <row r="56" spans="1:4">
      <c r="A56" s="4" t="s">
        <v>877</v>
      </c>
      <c r="B56" s="7" t="n">
        <v>25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77</v>
      </c>
    </row>
    <row r="3" spans="1:4">
      <c r="A3" s="3" t="s">
        <v>890</v>
      </c>
    </row>
    <row r="4" spans="1:4">
      <c r="A4" s="4" t="s">
        <v>891</v>
      </c>
      <c r="B4" s="7" t="n">
        <v>23511</v>
      </c>
      <c r="C4" s="7" t="n">
        <v>27590</v>
      </c>
    </row>
    <row r="5" spans="1:4">
      <c r="A5" s="4" t="s">
        <v>892</v>
      </c>
      <c r="B5" s="6" t="n">
        <v>0</v>
      </c>
    </row>
    <row r="6" spans="1:4">
      <c r="A6" s="4" t="s">
        <v>893</v>
      </c>
      <c r="B6" s="6" t="n">
        <v>-677</v>
      </c>
      <c r="C6" s="6" t="n">
        <v>-11019</v>
      </c>
      <c r="D6" s="7" t="n">
        <v>-12208</v>
      </c>
    </row>
    <row r="7" spans="1:4">
      <c r="A7" s="4" t="s">
        <v>894</v>
      </c>
    </row>
    <row r="8" spans="1:4">
      <c r="A8" s="3" t="s">
        <v>890</v>
      </c>
    </row>
    <row r="9" spans="1:4">
      <c r="A9" s="4" t="s">
        <v>893</v>
      </c>
      <c r="B9" s="7" t="n">
        <v>14400</v>
      </c>
      <c r="C9" s="7" t="n">
        <v>2000</v>
      </c>
      <c r="D9" s="7" t="n">
        <v>2200</v>
      </c>
    </row>
    <row r="10" spans="1:4">
      <c r="A10" s="4" t="s">
        <v>895</v>
      </c>
      <c r="B10" s="9" t="n">
        <v>0.34</v>
      </c>
      <c r="C10" s="9" t="n">
        <v>0.05</v>
      </c>
      <c r="D10" s="9" t="n">
        <v>0.05</v>
      </c>
    </row>
    <row r="11" spans="1:4">
      <c r="A11" s="4" t="s">
        <v>896</v>
      </c>
    </row>
    <row r="12" spans="1:4">
      <c r="A12" s="3" t="s">
        <v>890</v>
      </c>
    </row>
    <row r="13" spans="1:4">
      <c r="A13" s="4" t="s">
        <v>875</v>
      </c>
      <c r="B13" s="7" t="n">
        <v>5100</v>
      </c>
    </row>
    <row r="14" spans="1:4">
      <c r="A14" s="4" t="s">
        <v>897</v>
      </c>
    </row>
    <row r="15" spans="1:4">
      <c r="A15" s="3" t="s">
        <v>890</v>
      </c>
    </row>
    <row r="16" spans="1:4">
      <c r="A16" s="4" t="s">
        <v>898</v>
      </c>
      <c r="B16" s="6" t="n">
        <v>54000</v>
      </c>
    </row>
    <row r="17" spans="1:4">
      <c r="A17" s="4" t="s">
        <v>875</v>
      </c>
      <c r="B17" s="6" t="n">
        <v>12500</v>
      </c>
    </row>
    <row r="18" spans="1:4">
      <c r="A18" s="4" t="s">
        <v>899</v>
      </c>
    </row>
    <row r="19" spans="1:4">
      <c r="A19" s="3" t="s">
        <v>890</v>
      </c>
    </row>
    <row r="20" spans="1:4">
      <c r="A20" s="4" t="s">
        <v>898</v>
      </c>
      <c r="B20" s="6" t="n">
        <v>53800</v>
      </c>
    </row>
    <row r="21" spans="1:4">
      <c r="A21" s="4" t="s">
        <v>875</v>
      </c>
      <c r="B21" s="6" t="n">
        <v>2000</v>
      </c>
    </row>
    <row r="22" spans="1:4">
      <c r="A22" s="4" t="s">
        <v>900</v>
      </c>
    </row>
    <row r="23" spans="1:4">
      <c r="A23" s="3" t="s">
        <v>890</v>
      </c>
    </row>
    <row r="24" spans="1:4">
      <c r="A24" s="4" t="s">
        <v>898</v>
      </c>
      <c r="B24" s="6" t="n">
        <v>15800</v>
      </c>
    </row>
    <row r="25" spans="1:4">
      <c r="A25" s="4" t="s">
        <v>901</v>
      </c>
    </row>
    <row r="26" spans="1:4">
      <c r="A26" s="3" t="s">
        <v>890</v>
      </c>
    </row>
    <row r="27" spans="1:4">
      <c r="A27" s="4" t="s">
        <v>898</v>
      </c>
      <c r="B27" s="7"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77</v>
      </c>
    </row>
    <row r="3" spans="1:4">
      <c r="A3" s="3" t="s">
        <v>903</v>
      </c>
    </row>
    <row r="4" spans="1:4">
      <c r="A4" s="4" t="s">
        <v>904</v>
      </c>
      <c r="B4" s="7" t="n">
        <v>3929</v>
      </c>
      <c r="C4" s="7" t="n">
        <v>4998</v>
      </c>
      <c r="D4" s="7" t="n">
        <v>4364</v>
      </c>
    </row>
    <row r="5" spans="1:4">
      <c r="A5" s="4" t="s">
        <v>905</v>
      </c>
      <c r="B5" s="6" t="n">
        <v>432</v>
      </c>
      <c r="C5" s="6" t="n">
        <v>465</v>
      </c>
      <c r="D5" s="6" t="n">
        <v>316</v>
      </c>
    </row>
    <row r="6" spans="1:4">
      <c r="A6" s="4" t="s">
        <v>906</v>
      </c>
      <c r="C6" s="6" t="n">
        <v>58</v>
      </c>
      <c r="D6" s="6" t="n">
        <v>318</v>
      </c>
    </row>
    <row r="7" spans="1:4">
      <c r="A7" s="4" t="s">
        <v>907</v>
      </c>
      <c r="B7" s="6" t="n">
        <v>-751</v>
      </c>
      <c r="C7" s="6" t="n">
        <v>-1592</v>
      </c>
    </row>
    <row r="8" spans="1:4">
      <c r="A8" s="4" t="s">
        <v>908</v>
      </c>
      <c r="B8" s="6" t="n">
        <v>3610</v>
      </c>
      <c r="C8" s="6" t="n">
        <v>3929</v>
      </c>
      <c r="D8" s="6" t="n">
        <v>4998</v>
      </c>
    </row>
    <row r="9" spans="1:4">
      <c r="A9" s="4" t="s">
        <v>909</v>
      </c>
      <c r="B9" s="6" t="n">
        <v>3200</v>
      </c>
      <c r="C9" s="6" t="n">
        <v>4000</v>
      </c>
      <c r="D9" s="6" t="n">
        <v>4800</v>
      </c>
    </row>
    <row r="10" spans="1:4">
      <c r="A10" s="4" t="s">
        <v>910</v>
      </c>
      <c r="B10" s="6" t="n">
        <v>600</v>
      </c>
      <c r="C10" s="6" t="n">
        <v>1300</v>
      </c>
    </row>
    <row r="11" spans="1:4">
      <c r="A11" s="4" t="s">
        <v>911</v>
      </c>
      <c r="B11" s="6" t="n">
        <v>200</v>
      </c>
      <c r="C11" s="6" t="n">
        <v>300</v>
      </c>
    </row>
    <row r="12" spans="1:4">
      <c r="A12" s="4" t="s">
        <v>912</v>
      </c>
      <c r="B12" s="6" t="n">
        <v>400</v>
      </c>
      <c r="C12" s="6" t="n">
        <v>500</v>
      </c>
      <c r="D12" s="6" t="n">
        <v>600</v>
      </c>
    </row>
    <row r="13" spans="1:4">
      <c r="A13" s="3" t="s">
        <v>913</v>
      </c>
    </row>
    <row r="14" spans="1:4">
      <c r="A14" s="4" t="s">
        <v>914</v>
      </c>
      <c r="B14" s="6" t="n">
        <v>1100</v>
      </c>
    </row>
    <row r="15" spans="1:4">
      <c r="A15" s="4" t="s">
        <v>358</v>
      </c>
    </row>
    <row r="16" spans="1:4">
      <c r="A16" s="3" t="s">
        <v>198</v>
      </c>
    </row>
    <row r="17" spans="1:4">
      <c r="A17" s="4" t="s">
        <v>915</v>
      </c>
      <c r="B17" s="6" t="n">
        <v>100</v>
      </c>
      <c r="C17" s="6" t="n">
        <v>100</v>
      </c>
      <c r="D17" s="6" t="n">
        <v>100</v>
      </c>
    </row>
    <row r="18" spans="1:4">
      <c r="A18" s="4" t="s">
        <v>916</v>
      </c>
      <c r="B18" s="7" t="n">
        <v>100</v>
      </c>
      <c r="C18" s="7" t="n">
        <v>100</v>
      </c>
      <c r="D18" s="7"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4</v>
      </c>
      <c r="B1" s="2" t="s">
        <v>1</v>
      </c>
    </row>
    <row r="2" spans="1:4">
      <c r="B2" s="2" t="s">
        <v>2</v>
      </c>
      <c r="C2" s="2" t="s">
        <v>30</v>
      </c>
      <c r="D2" s="2" t="s">
        <v>77</v>
      </c>
    </row>
    <row r="3" spans="1:4">
      <c r="A3" s="3" t="s">
        <v>135</v>
      </c>
    </row>
    <row r="4" spans="1:4">
      <c r="A4" s="4" t="s">
        <v>93</v>
      </c>
      <c r="B4" s="7" t="n">
        <v>29586</v>
      </c>
      <c r="C4" s="7" t="n">
        <v>38021</v>
      </c>
      <c r="D4" s="7" t="n">
        <v>49819</v>
      </c>
    </row>
    <row r="5" spans="1:4">
      <c r="A5" s="3" t="s">
        <v>136</v>
      </c>
    </row>
    <row r="6" spans="1:4">
      <c r="A6" s="4" t="s">
        <v>137</v>
      </c>
      <c r="B6" s="6" t="n">
        <v>12517</v>
      </c>
      <c r="C6" s="6" t="n">
        <v>12561</v>
      </c>
      <c r="D6" s="6" t="n">
        <v>13491</v>
      </c>
    </row>
    <row r="7" spans="1:4">
      <c r="A7" s="4" t="s">
        <v>138</v>
      </c>
      <c r="B7" s="6" t="n">
        <v>29131</v>
      </c>
      <c r="C7" s="6" t="n">
        <v>17923</v>
      </c>
      <c r="D7" s="6" t="n">
        <v>15911</v>
      </c>
    </row>
    <row r="8" spans="1:4">
      <c r="A8" s="4" t="s">
        <v>139</v>
      </c>
      <c r="B8" s="6" t="n">
        <v>42791</v>
      </c>
      <c r="C8" s="6" t="n">
        <v>39067</v>
      </c>
      <c r="D8" s="6" t="n">
        <v>30800</v>
      </c>
    </row>
    <row r="9" spans="1:4">
      <c r="A9" s="4" t="s">
        <v>122</v>
      </c>
      <c r="B9" s="6" t="n">
        <v>469</v>
      </c>
      <c r="C9" s="6" t="n">
        <v>489</v>
      </c>
      <c r="D9" s="6" t="n">
        <v>-606</v>
      </c>
    </row>
    <row r="10" spans="1:4">
      <c r="A10" s="4" t="s">
        <v>140</v>
      </c>
      <c r="B10" s="6" t="n">
        <v>-2497</v>
      </c>
      <c r="C10" s="6" t="n">
        <v>-632</v>
      </c>
      <c r="D10" s="6" t="n">
        <v>-290</v>
      </c>
    </row>
    <row r="11" spans="1:4">
      <c r="A11" s="4" t="s">
        <v>36</v>
      </c>
      <c r="B11" s="6" t="n">
        <v>-2136</v>
      </c>
      <c r="C11" s="6" t="n">
        <v>3054</v>
      </c>
      <c r="D11" s="6" t="n">
        <v>3319</v>
      </c>
    </row>
    <row r="12" spans="1:4">
      <c r="A12" s="3" t="s">
        <v>141</v>
      </c>
    </row>
    <row r="13" spans="1:4">
      <c r="A13" s="4" t="s">
        <v>142</v>
      </c>
      <c r="B13" s="6" t="n">
        <v>1702</v>
      </c>
      <c r="C13" s="6" t="n">
        <v>1757</v>
      </c>
      <c r="D13" s="6" t="n">
        <v>8972</v>
      </c>
    </row>
    <row r="14" spans="1:4">
      <c r="A14" s="4" t="s">
        <v>35</v>
      </c>
      <c r="B14" s="6" t="n">
        <v>2093</v>
      </c>
      <c r="C14" s="6" t="n">
        <v>-7170</v>
      </c>
      <c r="D14" s="6" t="n">
        <v>5588</v>
      </c>
    </row>
    <row r="15" spans="1:4">
      <c r="A15" s="4" t="s">
        <v>143</v>
      </c>
      <c r="B15" s="6" t="n">
        <v>-870</v>
      </c>
      <c r="C15" s="6" t="n">
        <v>9332</v>
      </c>
      <c r="D15" s="6" t="n">
        <v>-2514</v>
      </c>
    </row>
    <row r="16" spans="1:4">
      <c r="A16" s="4" t="s">
        <v>46</v>
      </c>
      <c r="B16" s="6" t="n">
        <v>6662</v>
      </c>
      <c r="C16" s="6" t="n">
        <v>11475</v>
      </c>
      <c r="D16" s="6" t="n">
        <v>-3979</v>
      </c>
    </row>
    <row r="17" spans="1:4">
      <c r="A17" s="4" t="s">
        <v>48</v>
      </c>
      <c r="B17" s="6" t="n">
        <v>1682</v>
      </c>
      <c r="C17" s="6" t="n">
        <v>27671</v>
      </c>
      <c r="D17" s="6" t="n">
        <v>463</v>
      </c>
    </row>
    <row r="18" spans="1:4">
      <c r="A18" s="4" t="s">
        <v>49</v>
      </c>
      <c r="B18" s="6" t="n">
        <v>-5298</v>
      </c>
      <c r="C18" s="6" t="n">
        <v>7809</v>
      </c>
      <c r="D18" s="6" t="n">
        <v>-2381</v>
      </c>
    </row>
    <row r="19" spans="1:4">
      <c r="A19" s="4" t="s">
        <v>50</v>
      </c>
      <c r="B19" s="6" t="n">
        <v>776</v>
      </c>
      <c r="C19" s="6" t="n">
        <v>-3371</v>
      </c>
      <c r="D19" s="6" t="n">
        <v>5189</v>
      </c>
    </row>
    <row r="20" spans="1:4">
      <c r="A20" s="4" t="s">
        <v>53</v>
      </c>
      <c r="B20" s="6" t="n">
        <v>-11161</v>
      </c>
      <c r="C20" s="6" t="n">
        <v>-20543</v>
      </c>
      <c r="D20" s="6" t="n">
        <v>-3632</v>
      </c>
    </row>
    <row r="21" spans="1:4">
      <c r="A21" s="4" t="s">
        <v>144</v>
      </c>
      <c r="B21" s="6" t="n">
        <v>105447</v>
      </c>
      <c r="C21" s="6" t="n">
        <v>137443</v>
      </c>
      <c r="D21" s="6" t="n">
        <v>120150</v>
      </c>
    </row>
    <row r="22" spans="1:4">
      <c r="A22" s="3" t="s">
        <v>145</v>
      </c>
    </row>
    <row r="23" spans="1:4">
      <c r="A23" s="4" t="s">
        <v>146</v>
      </c>
      <c r="B23" s="6" t="n">
        <v>-107366</v>
      </c>
      <c r="C23" s="6" t="n">
        <v>-166094</v>
      </c>
      <c r="D23" s="6" t="n">
        <v>-213883</v>
      </c>
    </row>
    <row r="24" spans="1:4">
      <c r="A24" s="4" t="s">
        <v>147</v>
      </c>
      <c r="B24" s="6" t="n">
        <v>171831</v>
      </c>
      <c r="C24" s="6" t="n">
        <v>156520</v>
      </c>
      <c r="D24" s="6" t="n">
        <v>210824</v>
      </c>
    </row>
    <row r="25" spans="1:4">
      <c r="A25" s="4" t="s">
        <v>148</v>
      </c>
      <c r="B25" s="6" t="n">
        <v>-11268</v>
      </c>
      <c r="C25" s="6" t="n">
        <v>-11225</v>
      </c>
      <c r="D25" s="6" t="n">
        <v>-10472</v>
      </c>
    </row>
    <row r="26" spans="1:4">
      <c r="A26" s="4" t="s">
        <v>149</v>
      </c>
      <c r="B26" s="6" t="n">
        <v>-6399</v>
      </c>
      <c r="C26" s="6" t="n">
        <v>-5514</v>
      </c>
      <c r="D26" s="6" t="n">
        <v>-5939</v>
      </c>
    </row>
    <row r="27" spans="1:4">
      <c r="A27" s="4" t="s">
        <v>150</v>
      </c>
      <c r="B27" s="6" t="n">
        <v>-96112</v>
      </c>
      <c r="D27" s="6" t="n">
        <v>-86441</v>
      </c>
    </row>
    <row r="28" spans="1:4">
      <c r="A28" s="4" t="s">
        <v>151</v>
      </c>
      <c r="B28" s="6" t="n">
        <v>-49314</v>
      </c>
      <c r="C28" s="6" t="n">
        <v>-26313</v>
      </c>
      <c r="D28" s="6" t="n">
        <v>-105911</v>
      </c>
    </row>
    <row r="29" spans="1:4">
      <c r="A29" s="3" t="s">
        <v>152</v>
      </c>
    </row>
    <row r="30" spans="1:4">
      <c r="A30" s="4" t="s">
        <v>153</v>
      </c>
      <c r="B30" s="6" t="n">
        <v>3129</v>
      </c>
      <c r="C30" s="6" t="n">
        <v>13320</v>
      </c>
      <c r="D30" s="6" t="n">
        <v>15301</v>
      </c>
    </row>
    <row r="31" spans="1:4">
      <c r="A31" s="4" t="s">
        <v>140</v>
      </c>
      <c r="B31" s="6" t="n">
        <v>2497</v>
      </c>
      <c r="C31" s="6" t="n">
        <v>632</v>
      </c>
      <c r="D31" s="6" t="n">
        <v>290</v>
      </c>
    </row>
    <row r="32" spans="1:4">
      <c r="A32" s="4" t="s">
        <v>154</v>
      </c>
      <c r="B32" s="6" t="n">
        <v>-71448</v>
      </c>
      <c r="C32" s="6" t="n">
        <v>-71676</v>
      </c>
      <c r="D32" s="6" t="n">
        <v>-26022</v>
      </c>
    </row>
    <row r="33" spans="1:4">
      <c r="A33" s="4" t="s">
        <v>155</v>
      </c>
      <c r="B33" s="6" t="n">
        <v>-4464</v>
      </c>
    </row>
    <row r="34" spans="1:4">
      <c r="A34" s="4" t="s">
        <v>156</v>
      </c>
      <c r="B34" s="6" t="n">
        <v>81238</v>
      </c>
    </row>
    <row r="35" spans="1:4">
      <c r="A35" s="4" t="s">
        <v>157</v>
      </c>
      <c r="B35" s="6" t="n">
        <v>-94706</v>
      </c>
      <c r="C35" s="6" t="n">
        <v>-7500</v>
      </c>
      <c r="D35" s="6" t="n">
        <v>-13434</v>
      </c>
    </row>
    <row r="36" spans="1:4">
      <c r="A36" s="4" t="s">
        <v>158</v>
      </c>
      <c r="B36" s="6" t="n">
        <v>-83754</v>
      </c>
      <c r="C36" s="6" t="n">
        <v>-65224</v>
      </c>
      <c r="D36" s="6" t="n">
        <v>-23865</v>
      </c>
    </row>
    <row r="37" spans="1:4">
      <c r="A37" s="4" t="s">
        <v>159</v>
      </c>
      <c r="B37" s="6" t="n">
        <v>-27621</v>
      </c>
      <c r="C37" s="6" t="n">
        <v>45906</v>
      </c>
      <c r="D37" s="6" t="n">
        <v>-9626</v>
      </c>
    </row>
    <row r="38" spans="1:4">
      <c r="A38" s="4" t="s">
        <v>160</v>
      </c>
      <c r="B38" s="6" t="n">
        <v>141706</v>
      </c>
      <c r="C38" s="6" t="n">
        <v>95800</v>
      </c>
      <c r="D38" s="6" t="n">
        <v>105426</v>
      </c>
    </row>
    <row r="39" spans="1:4">
      <c r="A39" s="4" t="s">
        <v>161</v>
      </c>
      <c r="B39" s="6" t="n">
        <v>114085</v>
      </c>
      <c r="C39" s="6" t="n">
        <v>141706</v>
      </c>
      <c r="D39" s="6" t="n">
        <v>95800</v>
      </c>
    </row>
    <row r="40" spans="1:4">
      <c r="A40" s="3" t="s">
        <v>162</v>
      </c>
    </row>
    <row r="41" spans="1:4">
      <c r="A41" s="4" t="s">
        <v>163</v>
      </c>
      <c r="B41" s="6" t="n">
        <v>2470</v>
      </c>
      <c r="C41" s="6" t="n">
        <v>2950</v>
      </c>
      <c r="D41" s="6" t="n">
        <v>2925</v>
      </c>
    </row>
    <row r="42" spans="1:4">
      <c r="A42" s="4" t="s">
        <v>164</v>
      </c>
      <c r="B42" s="7" t="n">
        <v>2157</v>
      </c>
      <c r="C42" s="7" t="n">
        <v>11587</v>
      </c>
      <c r="D42" s="6" t="n">
        <v>3838</v>
      </c>
    </row>
    <row r="43" spans="1:4">
      <c r="A43" s="3" t="s">
        <v>165</v>
      </c>
    </row>
    <row r="44" spans="1:4">
      <c r="A44" s="4" t="s">
        <v>126</v>
      </c>
      <c r="D44" s="7" t="n">
        <v>192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9"/>
    <col customWidth="1" max="2" min="2" width="35"/>
    <col customWidth="1" max="3" min="3" width="21"/>
    <col customWidth="1" max="4" min="4" width="21"/>
  </cols>
  <sheetData>
    <row r="1" spans="1:4">
      <c r="A1" s="1" t="s">
        <v>917</v>
      </c>
      <c r="B1" s="2" t="s">
        <v>1</v>
      </c>
    </row>
    <row r="2" spans="1:4">
      <c r="B2" s="2" t="s">
        <v>918</v>
      </c>
      <c r="C2" s="2" t="s">
        <v>804</v>
      </c>
      <c r="D2" s="2" t="s">
        <v>805</v>
      </c>
    </row>
    <row r="3" spans="1:4">
      <c r="A3" s="3" t="s">
        <v>919</v>
      </c>
    </row>
    <row r="4" spans="1:4">
      <c r="A4" s="4" t="s">
        <v>79</v>
      </c>
      <c r="B4" s="7" t="n">
        <v>644826</v>
      </c>
      <c r="C4" s="7" t="n">
        <v>620704</v>
      </c>
      <c r="D4" s="7" t="n">
        <v>580087</v>
      </c>
    </row>
    <row r="5" spans="1:4">
      <c r="A5" s="4" t="s">
        <v>40</v>
      </c>
      <c r="B5" s="7" t="n">
        <v>131132</v>
      </c>
      <c r="C5" s="6" t="n">
        <v>132820</v>
      </c>
    </row>
    <row r="6" spans="1:4">
      <c r="A6" s="3" t="s">
        <v>920</v>
      </c>
    </row>
    <row r="7" spans="1:4">
      <c r="A7" s="4" t="s">
        <v>921</v>
      </c>
      <c r="B7" s="6" t="n">
        <v>1</v>
      </c>
    </row>
    <row r="8" spans="1:4">
      <c r="A8" s="4" t="s">
        <v>922</v>
      </c>
      <c r="B8" s="6" t="n">
        <v>4</v>
      </c>
    </row>
    <row r="9" spans="1:4">
      <c r="A9" s="4" t="s">
        <v>923</v>
      </c>
    </row>
    <row r="10" spans="1:4">
      <c r="A10" s="3" t="s">
        <v>919</v>
      </c>
    </row>
    <row r="11" spans="1:4">
      <c r="A11" s="4" t="s">
        <v>79</v>
      </c>
      <c r="B11" s="7" t="n">
        <v>96959</v>
      </c>
      <c r="C11" s="6" t="n">
        <v>89935</v>
      </c>
      <c r="D11" s="6" t="n">
        <v>68566</v>
      </c>
    </row>
    <row r="12" spans="1:4">
      <c r="A12" s="4" t="s">
        <v>40</v>
      </c>
      <c r="B12" s="6" t="n">
        <v>126404</v>
      </c>
      <c r="C12" s="6" t="n">
        <v>127928</v>
      </c>
    </row>
    <row r="13" spans="1:4">
      <c r="A13" s="4" t="s">
        <v>924</v>
      </c>
    </row>
    <row r="14" spans="1:4">
      <c r="A14" s="3" t="s">
        <v>919</v>
      </c>
    </row>
    <row r="15" spans="1:4">
      <c r="A15" s="4" t="s">
        <v>79</v>
      </c>
      <c r="B15" s="6" t="n">
        <v>281306</v>
      </c>
      <c r="C15" s="6" t="n">
        <v>271818</v>
      </c>
      <c r="D15" s="6" t="n">
        <v>253261</v>
      </c>
    </row>
    <row r="16" spans="1:4">
      <c r="A16" s="4" t="s">
        <v>925</v>
      </c>
    </row>
    <row r="17" spans="1:4">
      <c r="A17" s="3" t="s">
        <v>919</v>
      </c>
    </row>
    <row r="18" spans="1:4">
      <c r="A18" s="4" t="s">
        <v>79</v>
      </c>
      <c r="B18" s="6" t="n">
        <v>266561</v>
      </c>
      <c r="C18" s="6" t="n">
        <v>258951</v>
      </c>
      <c r="D18" s="6" t="n">
        <v>258260</v>
      </c>
    </row>
    <row r="19" spans="1:4">
      <c r="A19" s="4" t="s">
        <v>40</v>
      </c>
      <c r="B19" s="6" t="n">
        <v>4728</v>
      </c>
      <c r="C19" s="6" t="n">
        <v>4892</v>
      </c>
    </row>
    <row r="20" spans="1:4">
      <c r="A20" s="4" t="s">
        <v>926</v>
      </c>
    </row>
    <row r="21" spans="1:4">
      <c r="A21" s="3" t="s">
        <v>919</v>
      </c>
    </row>
    <row r="22" spans="1:4">
      <c r="A22" s="4" t="s">
        <v>79</v>
      </c>
      <c r="B22" s="6" t="n">
        <v>262329</v>
      </c>
      <c r="C22" s="6" t="n">
        <v>209005</v>
      </c>
      <c r="D22" s="6" t="n">
        <v>181254</v>
      </c>
    </row>
    <row r="23" spans="1:4">
      <c r="A23" s="4" t="s">
        <v>927</v>
      </c>
    </row>
    <row r="24" spans="1:4">
      <c r="A24" s="3" t="s">
        <v>919</v>
      </c>
    </row>
    <row r="25" spans="1:4">
      <c r="A25" s="4" t="s">
        <v>79</v>
      </c>
      <c r="B25" s="6" t="n">
        <v>161787</v>
      </c>
      <c r="C25" s="6" t="n">
        <v>204256</v>
      </c>
      <c r="D25" s="6" t="n">
        <v>199837</v>
      </c>
    </row>
    <row r="26" spans="1:4">
      <c r="A26" s="4" t="s">
        <v>928</v>
      </c>
    </row>
    <row r="27" spans="1:4">
      <c r="A27" s="3" t="s">
        <v>919</v>
      </c>
    </row>
    <row r="28" spans="1:4">
      <c r="A28" s="4" t="s">
        <v>79</v>
      </c>
      <c r="B28" s="6" t="n">
        <v>121974</v>
      </c>
      <c r="C28" s="6" t="n">
        <v>108123</v>
      </c>
      <c r="D28" s="6" t="n">
        <v>100523</v>
      </c>
    </row>
    <row r="29" spans="1:4">
      <c r="A29" s="4" t="s">
        <v>929</v>
      </c>
    </row>
    <row r="30" spans="1:4">
      <c r="A30" s="3" t="s">
        <v>919</v>
      </c>
    </row>
    <row r="31" spans="1:4">
      <c r="A31" s="4" t="s">
        <v>79</v>
      </c>
      <c r="B31" s="7" t="n">
        <v>98736</v>
      </c>
      <c r="C31" s="7" t="n">
        <v>99320</v>
      </c>
      <c r="D31" s="7" t="n">
        <v>984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77</v>
      </c>
    </row>
    <row r="3" spans="1:4">
      <c r="A3" s="3" t="s">
        <v>931</v>
      </c>
    </row>
    <row r="4" spans="1:4">
      <c r="A4" s="4" t="s">
        <v>932</v>
      </c>
      <c r="B4" s="7" t="n">
        <v>3455</v>
      </c>
      <c r="C4" s="7" t="n">
        <v>3775</v>
      </c>
      <c r="D4" s="7" t="n">
        <v>2114</v>
      </c>
    </row>
    <row r="5" spans="1:4">
      <c r="A5" s="4" t="s">
        <v>933</v>
      </c>
      <c r="B5" s="6" t="n">
        <v>6895</v>
      </c>
      <c r="D5" s="6" t="n">
        <v>2335</v>
      </c>
    </row>
    <row r="6" spans="1:4">
      <c r="A6" s="4" t="s">
        <v>934</v>
      </c>
      <c r="B6" s="6" t="n">
        <v>-86</v>
      </c>
      <c r="C6" s="6" t="n">
        <v>-320</v>
      </c>
      <c r="D6" s="6" t="n">
        <v>-674</v>
      </c>
    </row>
    <row r="7" spans="1:4">
      <c r="A7" s="4" t="s">
        <v>935</v>
      </c>
      <c r="B7" s="7" t="n">
        <v>10264</v>
      </c>
      <c r="C7" s="7" t="n">
        <v>3455</v>
      </c>
      <c r="D7" s="7" t="n">
        <v>37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Description of Business</vt:lpstr>
      <vt:lpstr>Significant Accounting Policies</vt:lpstr>
      <vt:lpstr>Earnings Per Share</vt:lpstr>
      <vt:lpstr>Cash, Cash Equivalents and Inve</vt:lpstr>
      <vt:lpstr>Derivative Financial Instrument</vt:lpstr>
      <vt:lpstr>Fair Value of Financial Instrum</vt:lpstr>
      <vt:lpstr>Balance Sheet Details</vt:lpstr>
      <vt:lpstr>Risks and Uncertainties</vt:lpstr>
      <vt:lpstr>Acquisitions</vt:lpstr>
      <vt:lpstr>Goodwill and Other Intangible A</vt:lpstr>
      <vt:lpstr>Debt</vt:lpstr>
      <vt:lpstr>Stockholders' Equity</vt:lpstr>
      <vt:lpstr>Stock-Based Compensation</vt:lpstr>
      <vt:lpstr>Employee Benefit Plan</vt:lpstr>
      <vt:lpstr>Commitments and Contingencies</vt:lpstr>
      <vt:lpstr>Related Party Transactions</vt:lpstr>
      <vt:lpstr>Income Taxes</vt:lpstr>
      <vt:lpstr>Segment Information</vt:lpstr>
      <vt:lpstr>SCHEDULE II - VALUATION AND QUA</vt:lpstr>
      <vt:lpstr>Significant Accounting Polici27</vt:lpstr>
      <vt:lpstr>Earnings Per Share (Tables)</vt:lpstr>
      <vt:lpstr>Cash, Cash Equivalents and In29</vt:lpstr>
      <vt:lpstr>Derivative Financial Instrume30</vt:lpstr>
      <vt:lpstr>Fair Value of Financial Instr31</vt:lpstr>
      <vt:lpstr>Balance Sheet Details (Tables)</vt:lpstr>
      <vt:lpstr>Risks and Uncertainties (Tables</vt:lpstr>
      <vt:lpstr>Acquisitions (Tables)</vt:lpstr>
      <vt:lpstr>Goodwill and Other Intangible35</vt:lpstr>
      <vt:lpstr>Stockholders' Equity (Tables)</vt:lpstr>
      <vt:lpstr>Stock-Based Compensation (Table</vt:lpstr>
      <vt:lpstr>Commitments and Contingencies (</vt:lpstr>
      <vt:lpstr>Income Taxes (Tables)</vt:lpstr>
      <vt:lpstr>Segment Information (Tables)</vt:lpstr>
      <vt:lpstr>Significant Accounting Polici41</vt:lpstr>
      <vt:lpstr>Earnings Per Share (Details)</vt:lpstr>
      <vt:lpstr>Cash, Cash Equivalents and In43</vt:lpstr>
      <vt:lpstr>Cash, Cash Equivalents and In44</vt:lpstr>
      <vt:lpstr>Derivative Financial Instrume45</vt:lpstr>
      <vt:lpstr>Derivative Financial Instrume46</vt:lpstr>
      <vt:lpstr>Derivative Financial Instrume47</vt:lpstr>
      <vt:lpstr>Fair Value of Financial Instr48</vt:lpstr>
      <vt:lpstr>Fair Value of Financial Instr49</vt:lpstr>
      <vt:lpstr>Fair Value of Financial Instr50</vt:lpstr>
      <vt:lpstr>Fair Value of Financial Instr51</vt:lpstr>
      <vt:lpstr>Fair Value of Financial Instr52</vt:lpstr>
      <vt:lpstr>Balance Sheet Details (Details)</vt:lpstr>
      <vt:lpstr>Risks and Uncertainties (Detail</vt:lpstr>
      <vt:lpstr>Acquisitions (Details)</vt:lpstr>
      <vt:lpstr>Goodwill and Other Intangible56</vt:lpstr>
      <vt:lpstr>Debt (Details)</vt:lpstr>
      <vt:lpstr>Stockholders' Equity (Details)</vt:lpstr>
      <vt:lpstr>Stockholders' Equity - Amounts </vt:lpstr>
      <vt:lpstr>Stock-Based Compensation (Detai</vt:lpstr>
      <vt:lpstr>Stock-Based Compensation - Opti</vt:lpstr>
      <vt:lpstr>Stock-Based Compensation - Allo</vt:lpstr>
      <vt:lpstr>Stock-Based Compensation - Rese</vt:lpstr>
      <vt:lpstr>Employee Benefit Plan (Details)</vt:lpstr>
      <vt:lpstr>Commitments and Contingencies65</vt:lpstr>
      <vt:lpstr>Related Party Transactions (Det</vt:lpstr>
      <vt:lpstr>Income Taxes (Details)</vt:lpstr>
      <vt:lpstr>Income Taxes - Operating Loss a</vt:lpstr>
      <vt:lpstr>Income Taxes - Unrecognized Tax</vt:lpstr>
      <vt:lpstr>Segment Information (Details)</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5:35:28Z</dcterms:created>
  <dcterms:modified xmlns:dcterms="http://purl.org/dc/terms/" xmlns:xsi="http://www.w3.org/2001/XMLSchema-instance" xsi:type="dcterms:W3CDTF">2016-02-05T15:35:28Z</dcterms:modified>
  <dc:title xmlns:dc="http://purl.org/dc/elements/1.1/">Untitled</dc:title>
  <dc:description xmlns:dc="http://purl.org/dc/elements/1.1/"/>
  <dc:subject xmlns:dc="http://purl.org/dc/elements/1.1/"/>
  <cp:keywords/>
  <cp:category/>
</cp:coreProperties>
</file>